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BUSINESS ACQUISITIONS AND DIVES" sheetId="7" state="visible" r:id="rId7"/>
    <sheet xmlns:r="http://schemas.openxmlformats.org/officeDocument/2006/relationships" name="REVENUES FROM CONTRACTS WITH CU" sheetId="8" state="visible" r:id="rId8"/>
    <sheet xmlns:r="http://schemas.openxmlformats.org/officeDocument/2006/relationships" name="INVENTORIES" sheetId="9" state="visible" r:id="rId9"/>
    <sheet xmlns:r="http://schemas.openxmlformats.org/officeDocument/2006/relationships" name="GOODWILL AND OTHER INTANGIBLE A" sheetId="10" state="visible" r:id="rId10"/>
    <sheet xmlns:r="http://schemas.openxmlformats.org/officeDocument/2006/relationships" name="DEBT" sheetId="11" state="visible" r:id="rId11"/>
    <sheet xmlns:r="http://schemas.openxmlformats.org/officeDocument/2006/relationships" name="DERIVATIVE INSTRUMENTS" sheetId="12" state="visible" r:id="rId12"/>
    <sheet xmlns:r="http://schemas.openxmlformats.org/officeDocument/2006/relationships" name="STOCK-BASED COMPENSATION" sheetId="13" state="visible" r:id="rId13"/>
    <sheet xmlns:r="http://schemas.openxmlformats.org/officeDocument/2006/relationships" name="DEFINED BENEFIT PLANS" sheetId="14" state="visible" r:id="rId14"/>
    <sheet xmlns:r="http://schemas.openxmlformats.org/officeDocument/2006/relationships" name="TREASURY STOCK"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COMPREHENSIVE INCOME" sheetId="18" state="visible" r:id="rId18"/>
    <sheet xmlns:r="http://schemas.openxmlformats.org/officeDocument/2006/relationships" name="SEGMENT AND GEOGRAPHIC INFORMAT" sheetId="19" state="visible" r:id="rId19"/>
    <sheet xmlns:r="http://schemas.openxmlformats.org/officeDocument/2006/relationships" name="COMMITMENTS AND CONTINGENCIES" sheetId="20" state="visible" r:id="rId20"/>
    <sheet xmlns:r="http://schemas.openxmlformats.org/officeDocument/2006/relationships" name="BASIS OF PRESENTATION (Policies" sheetId="21" state="visible" r:id="rId21"/>
    <sheet xmlns:r="http://schemas.openxmlformats.org/officeDocument/2006/relationships" name="BUSINESS ACQUISITIONS AND DIV22" sheetId="22" state="visible" r:id="rId22"/>
    <sheet xmlns:r="http://schemas.openxmlformats.org/officeDocument/2006/relationships" name="REVENUES FROM CONTRACTS WITH 23" sheetId="23" state="visible" r:id="rId23"/>
    <sheet xmlns:r="http://schemas.openxmlformats.org/officeDocument/2006/relationships" name="INVENTORIES (Tables)" sheetId="24" state="visible" r:id="rId24"/>
    <sheet xmlns:r="http://schemas.openxmlformats.org/officeDocument/2006/relationships" name="GOODWILL AND OTHER INTANGIBLE25" sheetId="25" state="visible" r:id="rId25"/>
    <sheet xmlns:r="http://schemas.openxmlformats.org/officeDocument/2006/relationships" name="DEBT (Tables)" sheetId="26" state="visible" r:id="rId26"/>
    <sheet xmlns:r="http://schemas.openxmlformats.org/officeDocument/2006/relationships" name="DERIVATIVE INSTRUMENTS (Tables)" sheetId="27" state="visible" r:id="rId27"/>
    <sheet xmlns:r="http://schemas.openxmlformats.org/officeDocument/2006/relationships" name="INCOME TAXES (Tables)" sheetId="28" state="visible" r:id="rId28"/>
    <sheet xmlns:r="http://schemas.openxmlformats.org/officeDocument/2006/relationships" name="NET INCOME PER SHARE (Tables)" sheetId="29" state="visible" r:id="rId29"/>
    <sheet xmlns:r="http://schemas.openxmlformats.org/officeDocument/2006/relationships" name="COMPREHENSIVE INCOME (Tables)" sheetId="30" state="visible" r:id="rId30"/>
    <sheet xmlns:r="http://schemas.openxmlformats.org/officeDocument/2006/relationships" name="SEGMENT AND GEOGRAPHIC INFORM31" sheetId="31" state="visible" r:id="rId31"/>
    <sheet xmlns:r="http://schemas.openxmlformats.org/officeDocument/2006/relationships" name="COMMITMENTS AND CONTINGENCIES (" sheetId="32" state="visible" r:id="rId32"/>
    <sheet xmlns:r="http://schemas.openxmlformats.org/officeDocument/2006/relationships" name="BASIS OF PRESENTATION - Narrati" sheetId="33" state="visible" r:id="rId33"/>
    <sheet xmlns:r="http://schemas.openxmlformats.org/officeDocument/2006/relationships" name="BUSINESS ACQUISITIONS AND DIV34" sheetId="34" state="visible" r:id="rId34"/>
    <sheet xmlns:r="http://schemas.openxmlformats.org/officeDocument/2006/relationships" name="BUSINESS ACQUISITIONS AND DIV35" sheetId="35" state="visible" r:id="rId35"/>
    <sheet xmlns:r="http://schemas.openxmlformats.org/officeDocument/2006/relationships" name="BUSINESS ACQUISITIONS AND DIV36" sheetId="36" state="visible" r:id="rId36"/>
    <sheet xmlns:r="http://schemas.openxmlformats.org/officeDocument/2006/relationships" name="BUSINESS ACQUISITIONS AND DIV37" sheetId="37" state="visible" r:id="rId37"/>
    <sheet xmlns:r="http://schemas.openxmlformats.org/officeDocument/2006/relationships" name="REVENUES FROM CONTRACTS WITH 38" sheetId="38" state="visible" r:id="rId38"/>
    <sheet xmlns:r="http://schemas.openxmlformats.org/officeDocument/2006/relationships" name="REVENUES FROM CONTRACTS WITH 39" sheetId="39" state="visible" r:id="rId39"/>
    <sheet xmlns:r="http://schemas.openxmlformats.org/officeDocument/2006/relationships" name="REVENUES FROM CONTRACTS WITH 40" sheetId="40" state="visible" r:id="rId40"/>
    <sheet xmlns:r="http://schemas.openxmlformats.org/officeDocument/2006/relationships" name="REVENUES FROM CONTRACTS WITH 41" sheetId="41" state="visible" r:id="rId41"/>
    <sheet xmlns:r="http://schemas.openxmlformats.org/officeDocument/2006/relationships" name="REVENUES FROM CONTRACTS WITH 42" sheetId="42" state="visible" r:id="rId42"/>
    <sheet xmlns:r="http://schemas.openxmlformats.org/officeDocument/2006/relationships" name="INVENTORIES - Schedule of Net I"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DEBT - Narrative (Details)" sheetId="47" state="visible" r:id="rId47"/>
    <sheet xmlns:r="http://schemas.openxmlformats.org/officeDocument/2006/relationships" name="DEBT - Maximum Total Leverage R" sheetId="48" state="visible" r:id="rId48"/>
    <sheet xmlns:r="http://schemas.openxmlformats.org/officeDocument/2006/relationships" name="DEBT - Contractual Maturity Tab" sheetId="49" state="visible" r:id="rId49"/>
    <sheet xmlns:r="http://schemas.openxmlformats.org/officeDocument/2006/relationships" name="DERIVATIVE INSTRUMENTS - Schedu" sheetId="50" state="visible" r:id="rId50"/>
    <sheet xmlns:r="http://schemas.openxmlformats.org/officeDocument/2006/relationships" name="DERIVATIVE INSTRUMENTS - Narrat" sheetId="51" state="visible" r:id="rId51"/>
    <sheet xmlns:r="http://schemas.openxmlformats.org/officeDocument/2006/relationships" name="DERIVATIVE INSTRUMENTS - Sche52" sheetId="52" state="visible" r:id="rId52"/>
    <sheet xmlns:r="http://schemas.openxmlformats.org/officeDocument/2006/relationships" name="DERIVATIVE INSTRUMENTS - Fair V" sheetId="53" state="visible" r:id="rId53"/>
    <sheet xmlns:r="http://schemas.openxmlformats.org/officeDocument/2006/relationships" name="DERIVATIVE INSTRUMENTS - Effect" sheetId="54" state="visible" r:id="rId54"/>
    <sheet xmlns:r="http://schemas.openxmlformats.org/officeDocument/2006/relationships" name="STOCK-BASED COMPENSATION - Narr" sheetId="55" state="visible" r:id="rId55"/>
    <sheet xmlns:r="http://schemas.openxmlformats.org/officeDocument/2006/relationships" name="DEFINED BENEFIT PLANS - Narrati" sheetId="56" state="visible" r:id="rId56"/>
    <sheet xmlns:r="http://schemas.openxmlformats.org/officeDocument/2006/relationships" name="TREASURY STOCK - Narrative (Det" sheetId="57" state="visible" r:id="rId57"/>
    <sheet xmlns:r="http://schemas.openxmlformats.org/officeDocument/2006/relationships" name="INCOME TAXES - Summary of Effec" sheetId="58" state="visible" r:id="rId58"/>
    <sheet xmlns:r="http://schemas.openxmlformats.org/officeDocument/2006/relationships" name="INCOME TAXES - Narrative (Detai" sheetId="59" state="visible" r:id="rId59"/>
    <sheet xmlns:r="http://schemas.openxmlformats.org/officeDocument/2006/relationships" name="NET INCOME PER SHARE - Basic an" sheetId="60" state="visible" r:id="rId60"/>
    <sheet xmlns:r="http://schemas.openxmlformats.org/officeDocument/2006/relationships" name="NET INCOME PER SHARE - Narrativ" sheetId="61" state="visible" r:id="rId61"/>
    <sheet xmlns:r="http://schemas.openxmlformats.org/officeDocument/2006/relationships" name="COMPREHENSIVE INCOME - Schedule" sheetId="62" state="visible" r:id="rId62"/>
    <sheet xmlns:r="http://schemas.openxmlformats.org/officeDocument/2006/relationships" name="COMPREHENSIVE INCOME - Schedu63" sheetId="63" state="visible" r:id="rId63"/>
    <sheet xmlns:r="http://schemas.openxmlformats.org/officeDocument/2006/relationships" name="COMPREHENSIVE INCOME - Narrativ" sheetId="64" state="visible" r:id="rId64"/>
    <sheet xmlns:r="http://schemas.openxmlformats.org/officeDocument/2006/relationships" name="SEGMENT AND GEOGRAPHIC INFORM65" sheetId="65" state="visible" r:id="rId65"/>
    <sheet xmlns:r="http://schemas.openxmlformats.org/officeDocument/2006/relationships" name="SEGMENT AND GEOGRAPHIC INFORM66" sheetId="66" state="visible" r:id="rId66"/>
    <sheet xmlns:r="http://schemas.openxmlformats.org/officeDocument/2006/relationships" name="SEGMENT AND GEOGRAPHIC INFORM67"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COMMITTMENTS AND CONTINGENCIES " sheetId="70" state="visible" r:id="rId70"/>
  </sheets>
  <definedNames/>
  <calcPr calcId="124519" fullCalcOnLoad="1"/>
</workbook>
</file>

<file path=xl/sharedStrings.xml><?xml version="1.0" encoding="utf-8"?>
<sst xmlns="http://schemas.openxmlformats.org/spreadsheetml/2006/main" uniqueCount="751">
  <si>
    <t>DOCUMENT AND ENTITY INFORMATION - shares</t>
  </si>
  <si>
    <t>6 Months Ended</t>
  </si>
  <si>
    <t>Jun. 30, 2018</t>
  </si>
  <si>
    <t>Jul. 24,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iart</t>
  </si>
  <si>
    <t>Entity Registrant Name</t>
  </si>
  <si>
    <t>INTEGRA LIFESCIENCES HOLDINGS CORP</t>
  </si>
  <si>
    <t>Entity Central Index Key</t>
  </si>
  <si>
    <t>Current Fiscal Year End Date</t>
  </si>
  <si>
    <t>--12-31</t>
  </si>
  <si>
    <t>Entity Filer Category</t>
  </si>
  <si>
    <t>Large Accelerated Filer</t>
  </si>
  <si>
    <t>Entity Common Stock, Shares Outstanding (in shares)</t>
  </si>
  <si>
    <t>CONDENSED CONSOLIDATED STATEMENTS OF OPERATIONS AND COMPREHENSIVE INCOME - USD ($) shares in Thousands, $ in Thousands</t>
  </si>
  <si>
    <t>3 Months Ended</t>
  </si>
  <si>
    <t>Jun. 30, 2017</t>
  </si>
  <si>
    <t>Income Statement [Abstract]</t>
  </si>
  <si>
    <t>Total revenue, net</t>
  </si>
  <si>
    <t>Costs and expenses:</t>
  </si>
  <si>
    <t>Cost of goods sold</t>
  </si>
  <si>
    <t>Research and development</t>
  </si>
  <si>
    <t>Selling, general and administrative</t>
  </si>
  <si>
    <t>Intangible asset amortization</t>
  </si>
  <si>
    <t>Total costs and expenses</t>
  </si>
  <si>
    <t>Operating income</t>
  </si>
  <si>
    <t>Interest income</t>
  </si>
  <si>
    <t>Interest expense</t>
  </si>
  <si>
    <t>Other income (expense), net</t>
  </si>
  <si>
    <t>Income before income taxes</t>
  </si>
  <si>
    <t>Income tax expense (benefit)</t>
  </si>
  <si>
    <t>Net income</t>
  </si>
  <si>
    <t>Net income per share</t>
  </si>
  <si>
    <t>Basic (in dollars per share)</t>
  </si>
  <si>
    <t>Diluted (in dollars per share)</t>
  </si>
  <si>
    <t>Weighted average common shares outstanding (See Note 12):</t>
  </si>
  <si>
    <t>Basic (in shares)</t>
  </si>
  <si>
    <t>Diluted (in shares)</t>
  </si>
  <si>
    <t>Comprehensive income (See Note 13)</t>
  </si>
  <si>
    <t>CONDENSED CONSOLIDATED BALANCE SHEETS - USD ($) $ in Thousands</t>
  </si>
  <si>
    <t>Dec. 31, 2017</t>
  </si>
  <si>
    <t>Current assets:</t>
  </si>
  <si>
    <t>Cash and cash equivalents</t>
  </si>
  <si>
    <t>Trade accounts receivable, net of allowances of $7,247 and $8,882</t>
  </si>
  <si>
    <t>Inventories, net</t>
  </si>
  <si>
    <t>Prepaid expenses and other current assets</t>
  </si>
  <si>
    <t>Total current assets</t>
  </si>
  <si>
    <t>Property, plant and equipment, net</t>
  </si>
  <si>
    <t>Intangible assets, net</t>
  </si>
  <si>
    <t>Goodwill</t>
  </si>
  <si>
    <t>Deferred tax assets, net</t>
  </si>
  <si>
    <t>Other assets</t>
  </si>
  <si>
    <t>Total assets</t>
  </si>
  <si>
    <t>Current liabilities:</t>
  </si>
  <si>
    <t>Short-term portion of borrowings under senior credit facility</t>
  </si>
  <si>
    <t>Accounts payable, trade</t>
  </si>
  <si>
    <t>Accrued compensation</t>
  </si>
  <si>
    <t>Short-term portion of contingent consideration</t>
  </si>
  <si>
    <t>Accrued expenses and other current liabilities</t>
  </si>
  <si>
    <t>Total current liabilities</t>
  </si>
  <si>
    <t>Long-term borrowings under senior credit facility</t>
  </si>
  <si>
    <t>Deferred tax liabilities</t>
  </si>
  <si>
    <t>Other liabilities</t>
  </si>
  <si>
    <t>Total liabilities</t>
  </si>
  <si>
    <t>Commitments and contingencies</t>
  </si>
  <si>
    <t xml:space="preserve"> </t>
  </si>
  <si>
    <t>Stockholders’ equity:</t>
  </si>
  <si>
    <t>Preferred stock; no par value; 15,000 authorized shares; none outstanding</t>
  </si>
  <si>
    <t>Common stock; $0.01 par value; 240,000 authorized shares; 87,771 and 81,306 issued at June 30, 2018 and December 31, 2017, respectively</t>
  </si>
  <si>
    <t>Additional paid-in capital</t>
  </si>
  <si>
    <t>Treasury stock, at cost; 2,890 shares and 2,912 shares at June 30, 2018 and December 31, 2017, respectively</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Trade accounts receivable, allowance</t>
  </si>
  <si>
    <t>Preferred stock, authorized shares (in shares)</t>
  </si>
  <si>
    <t>Preferred stock, outstanding shares (in shares)</t>
  </si>
  <si>
    <t>Common stock, par value (in dollars per share)</t>
  </si>
  <si>
    <t>Common stock, authorized shares (in shares)</t>
  </si>
  <si>
    <t>Common stock, issued shares (in shares)</t>
  </si>
  <si>
    <t>Treasury stock, shares (in shares)</t>
  </si>
  <si>
    <t>CONDENSED CONSOLIDATED STATEMENTS OF CASH FLOWS - USD ($) $ in Thousands</t>
  </si>
  <si>
    <t>OPERATING ACTIVITIES:</t>
  </si>
  <si>
    <t>Adjustments to reconcile net income to net cash provided by operating activities:</t>
  </si>
  <si>
    <t>Depreciation and amortization</t>
  </si>
  <si>
    <t>Deferred income tax</t>
  </si>
  <si>
    <t>Amortization of debt issuance costs</t>
  </si>
  <si>
    <t>Realized loss on sale of short-term investment</t>
  </si>
  <si>
    <t>Loss on disposal of property and equipment</t>
  </si>
  <si>
    <t>Change in fair value of contingent consideration and other</t>
  </si>
  <si>
    <t>Share-based compensation</t>
  </si>
  <si>
    <t>Changes in assets and liabilities, net of business acquisitions:</t>
  </si>
  <si>
    <t>Accounts receivable</t>
  </si>
  <si>
    <t>Inventories</t>
  </si>
  <si>
    <t>Other non-current assets</t>
  </si>
  <si>
    <t>Accounts payable, accrued expenses and other current liabilities</t>
  </si>
  <si>
    <t>Deferred revenue</t>
  </si>
  <si>
    <t>Other non-current liabilities</t>
  </si>
  <si>
    <t>Net cash provided by operating activities</t>
  </si>
  <si>
    <t>INVESTING ACTIVITIES:</t>
  </si>
  <si>
    <t>Purchases of property and equipment</t>
  </si>
  <si>
    <t>Proceeds from sale of short-term investments</t>
  </si>
  <si>
    <t>Proceeds from note receivable</t>
  </si>
  <si>
    <t>Proceeds from sale of property and equipment</t>
  </si>
  <si>
    <t>Cash provided by business acquisitions</t>
  </si>
  <si>
    <t>Cash used in business acquisitions</t>
  </si>
  <si>
    <t>Net cash used in investing activities</t>
  </si>
  <si>
    <t>FINANCING ACTIVITIES:</t>
  </si>
  <si>
    <t>Borrowings under senior credit facility</t>
  </si>
  <si>
    <t>Repayments under senior credit facility</t>
  </si>
  <si>
    <t>Payment of debt issuance costs</t>
  </si>
  <si>
    <t>Proceeds from the issuance of common stock, net of issuance costs</t>
  </si>
  <si>
    <t>Net cash paid for financing liabilities from business acquisitions</t>
  </si>
  <si>
    <t>Proceeds from exercised stock options</t>
  </si>
  <si>
    <t>Cash taxes paid in net equity settlement</t>
  </si>
  <si>
    <t>Net cash (used in) provided by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General The terms “we,” “our,” “us,” “Company” and “Integra” refer to Integra LifeSciences Holdings Corporation, a Delaware corporation, and its subsidiaries unless the context suggests otherwise. In the opinion of management, the June 30, 2018 unaudited condensed consolidated financial statements contain all adjustments (consisting only of normal recurring adjustments) necessary for a fair statement of the financial position, results of operations and cash flows of the Company. Certain information and footnote disclosures normally included in financial statements prepared in accordance with generally accepted accounting principles have been condensed or omitted in accordance with the instructions to Form 10-Q and Rule 10-01 of Regulation S-X. These unaudited condensed consolidated financial statements should be read in conjunction with the Company’s consolidated financial statements for the year ended December 31, 2017 included in the Company’s Annual Report on Form 10-K. The December 31, 2017 consolidated balance sheet was derived from audited financial statements, but does not include all disclosures required by accounting principles generally accepted in the United States. Operating results for the three- and six-month periods ended June 30, 2018 are not necessarily indicative of the results to be expected for the entire year. The preparation of consolidated financial statements in conformity with generally accepted accounting principles requires management to make estimates and assumptions that affect the reported amount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including amortization periods for acquired intangible assets, discount rates and estimated projected cash flows used to value and test impairments of long-lived assets and goodwill, estimates of projected cash flows and depreciation and amortization periods for long-lived assets, computation of taxes, valuation allowances recorded against deferred tax assets, the valuation of stock-based compensation, valuation of derivative instruments, valuation of pension assets and liabilities, valuation of contingent liabilities, the fair value of debt instruments and loss contingencies. These estimates are based on historical experience and on various other assumptions that are believed to be reasonable under the current circumstances. Actual results could differ from these estimates. Equity Offering In May 2018, the Company commenced and closed on a public offering of common stock. The Company issued 6.0 million shares of common stock and received total proceeds, net of underwriting fees and offering expenses of approximately $349.6 million . The net proceeds from the offering were used to reduce outstanding borrowings under the revolving credit portion of the Company's Senior Credit Facility. Recently Issued Accounting Standards In May 2014, the FASB issued Update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became effective for all annual periods and interim reporting periods beginning after December 15, 2017. The Company adopted Topic 606 as of January 1, 2018 using the modified retrospective method. See Note 3, Revenues , for further details. In February 2016, the FASB issued Update No. 2016-02, Leases (Topic 842) . Under current accounting guidance, an entity is not required to report operating leases on the balance sheet. The amendment requires that lessees recognize virtually all of its leases on the balance sheet by recording a right-of-use asset and lease liability (other than leases that meet the definition of a "short-term lease"). This update will become effective for all annual periods and interim reporting periods beginning after December 15, 2018. The new standard must be adopted using a modified retrospective transition. Early adoption is permitted. While the Company has not yet completed its assessment, the adoption of this guidance may have a material impact on the Company's financial position. In August 2016, the FASB issued Update No. 2016-15, Classification of Certain Cash Receipts and Cash Payments . The guidance addresses the classification of cash flows related to debt repayment or extinguishment costs, settlement of zero-coupon debt instruments or debt instruments with coupon rates that are insignificant in relation to the effective interest rate of the borrowing, contingent consideration payments made after business combinations, proceeds from the settlement of insurance claims and corporate-owned life insurance, distributions received from equity method investees and beneficial interests in securitization transaction. This update became effective for all annual periods and interim reporting periods beginning after December 15, 2017. The Company adopted ASU 2016-15 effective January 1, 2018 on a retrospective basis. The adoption of this guidance had no significant impact on the Company's consolidated financial statements. In October 2016, the FASB issued Update No. 2016-16, Intra-Entity Transfers of Assets Other Than Inventory. The guidance requires that the income tax consequences of intra-entity transfers of assets other than inventory be recognized as a current-period income tax expense or benefit and removes the requirement to defer and amortize the consolidated tax consequences of intra-entity transfers. The new standard became effective for all annual periods beginning after December 15, 2017. The Company adopted ASU 2016-16 effective January 1, 2018, and this guidance had no significant impact on its consolidated financial statements. In March 2017, the FASB issued Update No. 2017-07, Compensation - Retirement Benefits (Topic 715): Improving the Presentation of Net Periodic Pension Cost and Net Periodic Postretirement Benefit Cost . The guidance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were to be used to present the other components of net benefit cost, that line item or items must be appropriately described. If a separate line item or items is/are not used, the line item or items used in the income statement to present the other components of net benefit cost must be disclosed. In addition, the amendments also allow only the service cost component to be eligible for capitalization when applicable. The new standard became effective for annual periods beginning after December 15, 2017. The Company adopted ASU 2017-07 effective January 1, 2018. The Company recognized the components of net periodic benefit cost other than the service cost component in other (expense) income, net in the consolidated statements of operations. The adoption of this guidance had no significant impact on the Company's prior-year consolidated financial statements. In May 2017, the FASB issued ASU 2017-09, Stock Compensation (Topic 718): Scope of Modification Accounting . The update serves to provide clarity and reduce both (1) diversity in practice and (2) cost and complexity when applying the guidance in Topic 718, Compensation-Stock Compensation, to a change to the terms or conditions of a share-based payment award. The new standard became effective for all annual periods beginning after December 15, 2017. The Company adopted ASU 2017-09 effective January 1, 2018, and there was no significant impact of this guidance on its consolidated financial statements. In August 2017, the FASB issued ASU 2017-12, Derivatives and Hedging (Topic 815): Targeted Improvements to Accounting for Hedging Activities . This update amends the hedge accounting rules to simplify the application of hedge accounting guidance and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This update will become effective for all annual periods and interim reporting periods beginning after December 15, 2018. Early adoption is permitted. The Company elected to early adopt ASU 2017-12 effective January 1, 2017 using the modified retrospective method. The implementation of the amended guidance did not have a significant impact on the Company's consolidated financial statements. In February 2018, the FASB issued ASU 2018-02, Reclassification of Certain Tax Effects From Accumulated Other Comprehensive Income. This amendment allows a reclassification from accumulated other comprehensive income to retained earnings for stranded tax effects resulting from the 2017 Tax Act (as defined in Note 11, Income Taxes ). This guidance is effective for annual and interim periods beginning after December 15, 2018. Early adoption is permitted. The Company elected to early adopt the ASU 2018-02 effective January 1, 2018, which resulted in the reclassification of $0.5 million from accumulated other comprehensive loss to retained earnings related to net unrealized loss on cash flow hedges. There are no other recently issued accounting pronouncements that are expected to have any significant effect on the Company's financial position, results of operations or cash flows.</t>
  </si>
  <si>
    <t>BUSINESS ACQUISITIONS AND DIVESTITURE</t>
  </si>
  <si>
    <t>Business Combinations [Abstract]</t>
  </si>
  <si>
    <t>BUSINESS ACQUISITIONS AND DIVESTITURE Johnson &amp; Johnson's Codman Neurosurgery Business On October 2, 2017, upon the terms and subject to the conditions set forth in the asset purchase agreement entered into by the Company with DePuy Synthes, Inc., a Delaware corporation (“DePuy Synthes”), a wholly owned subsidiary of Johnson &amp; Johnson (the "Purchase Agreement"), the Company completed the acquisition of certain assets, and assumed certain liabilities, of Johnson &amp; Johnson’s Codman neurosurgery business (the "Codman Acquisition"). Under the terms of the Purchase Agreement, the Company paid an aggregate purchase price of $1.014 billion , subject to adjustments set forth in the Purchase Agreement relating to the book value of inventory transferred to the Company at the closing of the Codman Acquisition. The book value of certain inventory retained by DePuy Synthes will be transferred to the Company in the future along with certain prepaid taxes. The Codman Acquisition was accounted for using the acquisition method of business combination under ASC 805, Business Combinations. The Company recorded revenue for Codman Neurosurgery of approximately $79.2 million and $157.1 million , in the condensed consolidated statements of operations and comprehensive income for the three and six months ended June 30, 2018 . The net income or loss attributable to this acquisition cannot be identified on a stand-alone basis because it is in the process of being integrated into the Company's operations. The following summarizes the preliminary allocation of the purchase price based on the fair value of the assets acquired and liabilities assumed: Preliminary Purchase Price Weighted Average Life (Dollars in thousands) Inventory $ 74,962 Assets held for sale 30,813 Other current assets 8,202 Property, plant and equipment 35,949 Intangible assets: Codman corporate trade name 162,900 Indefinite Completed technology 379,900 22 years Goodwill 343,012 Total assets acquired 1,035,738 Accrued expenses 1,730 Pension liabilities 19,917 Net assets acquired $ 1,014,091 During the first six months of 2018, the Company adjusted its preliminary purchase price allocation of goodwill by $3.2 million because of working capital adjustments of $6.2 million that were offset by inventory adjustments of $3.0 million when the Company obtained additional information about the acquired assets. During the first quarter of 2018, the Company received cash of $5.7 million from Depuy Synthes related to working capital adjustments, which was recorded within investing activities on the consolidated statements of cash flows. During the second quarter of 2018, the Company received an additional $21.0 million related to working capital adjustments. During the first half of 2018, the Company paid $15.9 million for inventory that was included in the initial purchase price allocation. The payment was included within financing activities on the consolidated statements of cash flows. The Company recorded $3.0 million and $14.5 million in cost of goods sold related to fair value inventory purchase accounting adjustments for the three and six months ended June 30, 2018. As of June 30, 2018 , certain amounts relating to the valuation of property, plant and equipment have not been finalized. The finalization of these matters may result in changes to goodwill. Goodwill related to the Codman Acquisition was allocated to the Codman Specialty Surgical segment. Goodwill is the excess of the consideration transferred over the net assets recognized and represents the expected revenue and cost synergies of the combined company and assembled workforce. Goodwill recognized as a result of the acquisition is generally deductible for income tax purposes. In the fourth quarter of 2017, the Company wrote-off construction in progress of $6.3 million related to a project acquired as part of the Codman Acquisition that the Company decided to discontinue after the acquisition. Divestiture to Natus On September 8, 2017, to facilitate the acquisition of the Codman Neurosurgery Business and to comply with legal requirements, the Company and certain of its subsidiaries entered into an asset purchase agreement (the “Divestiture Agreement”) with Natus Medical Incorporated (“Natus”), pursuant to which the Company agreed to divest its global Camino® Intracranial Pressure monitoring product lines and the U.S. rights to its fixed pressure shunts business within its Codman Specialty Surgical segment together with certain neurosurgery assets acquired as part of the Codman Acquisition, which includes Codman U.S. dural graft implant, external ventricular drainage catheter and cerebrospinal fluid collection systems businesses (the “Divestiture”). The Divestiture Agreement was entered into in connection with the review of the Codman Acquisition by the Federal Trade Commission and the antitrust authority of Spain. On October 6, 2017, upon the terms and subject to the conditions of the Divestiture Agreement, the Divestiture was completed and Natus paid an aggregate purchase price of $46.4 million . Assets and liabilities divested consisted of the following as of October 6, 2017 (amounts in thousands): Inventories $ 8,348 Prepaid expenses and other current assets 36 Assets held for sale 30,813 Property, plant and equipment, net 1,122 Goodwill 2,861 Total assets divested $ 43,180 Deferred revenue $ 1,082 Accrued compensation 209 Total liabilities divested $ 1,291 Assets held for sale includes assets and liabilities related to the U.S. dural graft implant, external ventricular drainage catheters and cerebrospinal fluid collection systems businesses acquired as part of the Codman Acquisition. The transitional supply agreement with Natus requires the Company to provide to Natus certain assets defined in the transitional supply agreement upon termination. The Company recognized a liability of $1.3 million , included in other liabilities in the consolidated balance sheet, related to estimated cost of assets to be provided to Natus upon termination of the transitional supply agreement. The Divestiture does not represent a strategic shift that will have a major effect on the Company's operations and financial statements. Goodwill was allocated to the assets and liabilities divested using the relative fair value method. The Company recognized a pretax gain on sale of business of $2.6 million included in other income, net in its consolidated statement of operations for the year ended December 31, 2017 . Derma Sciences On February 24, 2017, the Company executed the Agreement and Plan of Merger (the "Merger Agreement") under which the Company acquired all of the outstanding shares of Derma Sciences, Inc., a Delaware corporation ("Derma Sciences") for an aggregate purchase price of approximately $210.8 million , including payment of certain of Derma Sciences' closing expenses and settlement of stock-based compensation plans of $4.8 million and $4.3 million , respectively. The purchase price consisted of a cash payment to the former stockholders of Derma Sciences of approximately $201.7 million upon the closing of the transaction. Derma Sciences is a tissue regeneration company focused on advanced wound and burn care that offers products to help manage chronic and hard-to-heal wounds, especially those resulting from diabetes and poor vascular functioning. The revenue and the net income or loss attributable to this acquisition cannot be identified on a stand-alone basis because it has been integrated into the Company's operations. The following summarizes the allocation of the purchase price based on the fair value of the assets acquired and liabilities assumed: Purchase Price Allocation (Dollars in thousands) Cash and cash equivalents $ 16,512 Short-term investments 19,238 Accounts receivable 8,949 Inventory 17,977 Prepaid expenses and other current assets 4,369 Property, plant and equipment 4,311 Intangible assets: Wtd. Avg. Life: Customer relationship 78,300 14 years Trademarks/brand names 13,500 15 years Completed technology 11,600 14 years Non-compete agreement 280 1 year Goodwill 73,765 Deferred tax assets 14,524 Other assets 101 Total assets acquired 263,426 Accounts payable 4,560 Accrued expenses and other current liabilities 7,409 Contingent liability 37,174 Other liabilities 3,805 Net assets acquired $ 210,478 Goodwill related to the Derma Sciences acquisition was allocated to the Orthopedics and Tissue Technologies segment. Goodwill is the excess of the consideration transferred over the net assets recognized and represents the expected revenue and cost synergies of the combined company and assembled workforce. Goodwill recognized as a result of the acquisition is not deductible for income tax purposes. Short-term Investments Short-term investments recognized at the acquisition date of Derma Sciences are investments in equity and debt securities including certificates of deposit purchased with an original maturity greater than three months which are deposited in various U.S. financial institutions and are fully insured by the Federal Deposit Insurance Corporation. The Company considers securities with original maturities of greater than 90 days to be available for sale securities. Securities under this classification are recorded at fair value and unrealized gains and losses are recorded within accumulated other comprehensive income. The estimated fair value of the available for sale securities is determined based on quoted market prices. The Company evaluates securities with unrealized losses to determine whether such losses, if any, are other than temporary. Short-term investments are classified as Level 1 in fair value hierarchy. Fair values of short-term investments are determined using the unadjusted quoted prices in active markets for identical assets or liabilities that the Company has the ability to access at the balance sheet date. In the second quarter of 2017 , the Company sold the acquired short-term investments and recognized a loss of $2.3 million included in other income (expense), net in the consolidated statement of operations. Deferred Taxes The acquired deferred taxes of $14.5 million include a deferred tax asset of $39.7 million related to a federal net operating loss which the Company expects to utilize against income in future periods and a deferred tax asset of $16.4 million related to intangibles acquired by Derma Sciences in previous periods, offset by a deferred tax liability of $41.1 million for new intangibles for which the Company will not receive a tax benefit and a deferred tax liability of $0.5 million related to various deferred items. In the second quarter of 2017, the Company decreased the preliminary estimated value of this deferred tax liability by $1.5 million to reflect the adjustments to preliminary estimated fair values of assets and liabilities acquired. In the fourth quarter of 2017, the Company decreased the preliminary value of the deferred tax asset by $3.3 million to reflect returns filed for periods prior to the acquisition date and adjustments for expected effective state tax rates. United States Food and Drug Administration ("FDA") Untitled Letter On June 22, 2015, the FDA issued an Untitled Letter (the "Untitled Letter") alleging that BioD morselized amniotic membrane- based products do not meet the criteria for regulation as human cellular tissue-based products (“HCT/Ps”) solely under Section 361 of the Public Health Service Act and that, as a result, BioD would need a biologics license to lawfully market those morselized products. Since the issuance of the Untitled Letter, BioD and more recently, the Company, have been in discussions with the FDA to communicate their disagreement with the FDA’s assertion that certain products do not fall within the HCT/Ps. The FDA has not changed its position that certain of the BioD acquired products are not eligible for marketing solely under Section 361. In November 2017, the FDA issued its final guidance document related to human tissue titled, “Regulatory Considerations for Human Cells, Tissues, and Cellular and Tissue-Based Products: Minimal Manipulation and Homologous Use” (the “HCT/P Final Guidance”). The HCT/P Final Guidance maintains the FDA’s position that products such as the Company’s morselized amniotic membrane tissue based products do not meet the criteria for regulation solely as HCT/Ps. In addition, the FDA articulated a risk-based approach to enforcement and, while some uses for amniotic membrane tissue-based products would enjoy as much as thirty-six months of enforcement discretion, other high risk uses could be subject to immediate enforcement action. The Company does not believe the uses for its amniotic membrane tissue based products fall into the high-risk category. Nonetheless, the Company can make no assurances that the FDA will continue to exercise its enforcement discretion with respect to the Company’s amniotic membrane tissue based products, and any potential action of the FDA could have a financial impact regarding the sales of such products. Although the Company continues to disagree with the FDA's position, the Company has been considering and continues to consider regulatory approval pathways for its amniotic membrane tissue-based products. Revenues from BioD morselized amniotic material based products for the three and six months ended June 30, 2018 and 2017 were less than 1.0% of consolidated revenues. Contingent Consideration The Company assumed contingent consideration incurred by Derma Sciences related to its acquisitions of BioD and the intellectual property related to the Medihoney product. The Company accounted for the contingent liabilities by recording their fair value on the date of the acquisition based on a discounted cash-flow model. The contingent liabilities recognized as part of the Derma Sciences acquisition relate to the following: i. contractual incentive payments that could be made to former equity owners of BioD if net sales of BioD products exceed a certain amount for the twelve-month periods ending June 30, 2017 and 2018 ("BioD Earnout Payments"); ii. a contractual incentive payment that could be made to the former equity owners if there has been no specific enforcement action or notice by the FDA against the specific BioD products as a result of the Untitled Letter for a certain period after closing as defined by the agreement ("Product Payment"); and iii. contractual incentive payments that could be made to the former owner of the intellectual property relating to the Medihoney product line, if net sales of Medihoney products exceed certain amounts defined in the agreement between Derma Sciences and the former owner of the intellectual property of Medihoney for any twelve-month period ("Medihoney Earnout Payments"). At the date of the acquisition, net sales used in estimating the BioD Earnout Payments is based on the weighted average of different possible scenarios using a revenue volatility of 13.5% . The BioD Earnout Payments were valued using a discount rate of 3.0% . The maximum payout related to the BioD Earnout Payments is $26.5 million . The estimated fair value as of February 24, 2017 was $9.1 million . In August 2017, the Company paid $4.8 million for the twelve-month period ending June 30, 2017 component of the BioD Earnout Payments. As of June 30, 2018 and December 31, 2017 , the estimated fair value of the remaining portion of the BioD Earnout Payments were zero and $0.3 million . At the date of acquisition, the Company estimated that the probability of the Product Payment was 98.0% and valued it at a discount rate of 2.5% . The maximum payout related to the Product Payment is $29.7 million . The estimated fair value as of February 24, 2017 was $26.8 million . In the second quarter of 2017, the Company adjusted the preliminary estimated fair value to increase the Product Payment by $0.9 million related to additional products that should have been included in the preliminary estimate based on the Merger Agreement. On May 25, 2017, the Company made full payment for the Product Payment of $26.6 million . The payment was included in cash used in business acquisition, net of cash acquired within investing activities in the condensed consolidated statements of cash flows since the payment was made shortly after the acquisition. At the date of the acquisition, the net sales used in estimating the Medihoney Earnout Payments were based on the weighted average of different possible scenarios using revenue volatility of 27.5% . The Medihoney Earnout Payments were valued using a discount rate of 4.5% . The maximum payout related to the Medihoney Earnout Payments is $5.0 million . During the second quarter of 2018, the Company paid $2.0 million for the Medihoney Earnout Payment. The estimated fair value as of June 30, 2018 was $0.2 million . The estimated fair value as of February 24, 2017 and December 31, 2017 was $1.4 million . These fair value measurements were based on significant inputs not observed in the market and thus represented a Level 3 measurement. The contingent considerations are re-measured to fair value at each reporting date until the contingency is resolved, and those changes in fair value are recognized in earnings. Depending on the expected timing of the estimated payments, the acquisition date fair values and subsequent remeasurement could change. Pro Forma Results The following unaudited pro forma financial information summarizes the results of operations for the three and six months ended June 30, 2017 as if the acquisitions of Codman Neurosurgery and Derma Sciences and the divestiture to Natus, which were completed by the Company during 2017, had been completed as of the beginning of 2016. The pro forma results are based upon certain assumptions and estimates, and they give effect to actual operating results prior to the acquisitions and adjustments to reflect (i) the change in interest expense, depreciation expenses, intangible asset amortization and inventory step-up, (ii) timing of recognition for certain expenses that will not be recurring in a post-acquisition period, which includes $2.9 million incurred by Derma Sciences prior to the acquisition and $3.1 million and $12.0 million incurred by Integra, for the three and six months ended June 30, 2018 , and (iii) income taxes at a rate consistent with the Company’s statutory rate at the date of the acquisitions. No effect has been given to other cost reductions or operating synergies. As a result, these pro forma results do not necessarily represent results that would have occurred if the acquisition had taken place on the basis assumed above, nor are they indicative of the results of future combined operations. Three Months Ended June 30, Six Months Ended June 30, 2017 2017 (In thousands, except per share amounts) Total revenue $ 360,879 $ 707,539 Net income $ 14,274 $ 22,850 Basic income per share $ 0.19 $ 0.30</t>
  </si>
  <si>
    <t>REVENUES FROM CONTRACTS WITH CUSTOMERS</t>
  </si>
  <si>
    <t>Revenue from Contract with Customer [Abstract]</t>
  </si>
  <si>
    <t>REVENUES FROM CONTRACTS WITH CUSTOMERS Summary of Accounting Policies on Revenue Recognition Revenue is recognized upon the transfer of control of promised products or services to the customers in an amount that reflects the consideration the Company expects to receive in exchange for those products and services. Total revenue, net, includes product sales, product royalties and other revenues, such as fees received from services. For products shipped with FOB shipping point terms, the control of the product passes to the customer at the time of shipment. For shipments in which the control of the product is transferred when the customer receives the product, the Company recognizes revenue upon receipt by the customer. Certain products that the Company produces for private label customers have no alternative use and the Company has a right of payment for performance to date. Revenues from those products are recognized over the period that the Company manufactures these products, which is typically one to three months. The Company uses the input method to measure the manufacturing activities completed to date, which depicts the progress of the Company's performance obligation of transferring control of goods being manufactured for private label customers. A portion of the Company's product revenue is generated from consigned inventory maintained at hospitals and distributors, and also from inventory physically held by field sales representatives. For these types of products sales, the Company retains control until the product has been used or implanted, at which time revenue is recognized. Revenues from sale of products and services are evidenced by either a contract with the customer or a valid purchase order and an invoice which includes all relevant terms of sale. For product sales, invoices are generally issued upon the transfer of control (or upon the completion of the manufacturing in the case of the private label transactions recognized over time) and are typically payable 30 days after the invoice date. The Company performs a review of each specific customer's credit worthiness and ability to pay prior to acceptance as a customer. Further, the Company performs periodic reviews of its customers' creditworthiness prospectively. Performance Obligations The Company's performance obligations consist mainly of transferring control of goods and services identified in the contracts, purchase orders, or invoices. The Company has no significant multi-element contracts with customers. Significant Judgments Usage-based royalties and licenses are estimated based on the provisions of contracts with customers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the Company to review and authorize the return of a product in advance. Upon the authorization, a credit will be issued for the goods returned within a set amount of days from the shipment, which is generally ninety days. The Company disregards the effects of a financing component if the Company expects, at contract inception, that the period between the transfer and customer payment for the good or services will be one year or less. The Company has no significant revenues recognized on payments expected to be received more than one year after the transfer of control of products or services to customers. Contract Asset and Liability Revenues recognized from the Company's private label business that are not invoiced to the customers as a result of recognizing revenue over time are recorded as a contract asset included in the prepaid expenses and other current assets account in the consolidated balance sheet. Other operating revenues may include fees received under service agreements. Non-refundable fees received under multiple-period service agreements are recognized as revenue as the Company satisfies the performance obligations to the other party. A portion of the transaction price allocated to the performance obligations to be satisfied in the future periods is recognized as contract liability. The following table summarized the changes in the contract asset and liability balances for the six months ended June 30, 2018 : Contract Asset Contract asset, January 1, 2018 $ 3,552 Transferred to trade receivable of contract asset included in beginning of the year contract asset (3,552 ) Contract asset, net of transferred to trade receivables on contracts during the period 4,856 Contract asset, June 30, 2018 $ 4,856 Contract Liability Contract liability, January 1, 2018 $ 11,059 Recognition of revenue included in beginning of year contract liability (2,687 ) Contract liability, net of revenue recognized on contracts during the period 2,603 Foreign currency translation (9 ) Contract liability, June 30, 2018 $ 10,966 At June 30, 2018 , the short-term portion of the contract liability of $3.5 million and the long-term portion of $7.5 million were included in accrued expenses and other current liabilities and other liabilities in the consolidated balance sheet. As of June 30, 2018 , the Company is expected to recognize revenue of approximately $2.3 million for the remainder of 2018, $2.6 million in 2019, $1.9 million in 2020, $1.0 million in 2021, $0.7 million in 2022, and $2.5 million thereafter. Shipping and Handling Fees The Company elected to account for shipping and handling activities as a fulfillment cost rather than a separate performance obligation. Amounts billed to customers for shipping and handling are included as part of the transaction price and recognized as revenue when control of underlying products is transferred to the customer. The related shipping and freight charges incurred by the Company are included in the cost of goods sold. Product Warranties Certain of the Company's medical devices, including monitoring systems and neurosurgical systems, are designed to operate over long periods of time. These products are sold with warranties which may extend for up to two years from the date of purchase. The warranties are not considered a separate performance obligation. The Company estimates its product warranties using the expected value method based on historical trends and other known factors. The Company includes them in accrued expenses and other current liabilities in the consolidated balance sheet. Taxes Collected from Customers The Company elected to exclude from the measurement of the transaction price all taxes assessed by a governmental authority that are both imposed on and concurrent with a specific revenue-producing transaction and collected by the entity from a customer. Disaggregated Revenue The following table presents revenues disaggregated by the major sources of revenues for the three and six months ended June 30, 2018 (amounts in thousands): Three Months Ended June 30, 2018 Three Months Ended June 30, 2017 Six Months Ended June 30, 2018 Six Months Ended June 30, 2017 (amounts in thousands) Neurosurgery $ 170,588 91,218 $ 337,487 180,687 Precision Tools and Instruments 68,916 $ 68,639 138,132 $ 135,460 Total Codman Specialty Surgical 239,504 159,857 475,619 316,147 Wound Reconstruction and Care 76,601 69,746 146,713 124,510 Extremity Orthopedics 23,727 24,322 48,537 48,283 Private Label 26,358 28,239 52,403 51,861 Total Orthopedics and Tissue Technologies 126,686 122,307 247,653 224,654 Total revenue $ 366,190 $ 282,164 $ 723,272 $ 540,801 See Note 14, Segment and Geographical Information , for details of revenues based on the location of the customer. Effect of Adoption of ASC Topic 606 On January 1, 2018, the Company adopted Topic 606 using the modified retrospective method applied to all contracts which were not completed as of January 1, 2018. Result of operations for the reporting periods after January 1, 2018 are presented under Topic 606, while prior period amounts are not adjusted and continue to be reported in accordance with Topic 605, Revenue Recognition . The adoption of Topic 606 resulted in an increase to the opening retained earnings of $1.9 million , which was recorded net of taxes as of January 1, 2018 to reflect the change in timing of the recognition of revenue related to the Company's private label business from point in time to over time during the manufacturing process and goods in transit for which control was transferred to customers at the time of shipment. The total assets and liabilities increased by $7.1 million and $5.2 million , respectively, as of January 1, 2018. The impact of adoption of Topic 606 to the Company's consolidated statement of operations for the three and six months ended June 30, 2018 was as follows: Three Months Ended June 30, 2018 Six Months Ended June 30, 2018 As Reported Excluding Impact of Topic 606 As Reported Excluding Impact of Topic 606 (Amounts in thousands) Statement of Operations Total revenue, net $ 366,190 $ 363,381 $ 723,272 $ 719,420 Cost of goods sold 137,565 137,032 281,787 281,051 Income tax benefit 1,355 853 (505 ) (1,135 ) Net income 11,376 9,603 22,368 19,882 The adoption of Topic 606 had no significant impact on the Company's consolidated balance sheet as of June 30, 2018 .</t>
  </si>
  <si>
    <t>INVENTORIES</t>
  </si>
  <si>
    <t>Inventory, Net [Abstract]</t>
  </si>
  <si>
    <t>INVENTORIES Inventories, net consisted of the following: June 30, 2018 December 31, 2017 (In thousands) Finished goods $ 181,831 $ 190,100 Work in process 61,045 58,637 Raw materials 47,641 47,595 $ 290,517 $ 296,332</t>
  </si>
  <si>
    <t>GOODWILL AND OTHER INTANGIBLE ASSETS</t>
  </si>
  <si>
    <t>Goodwill and Intangible Assets Disclosure [Abstract]</t>
  </si>
  <si>
    <t>GOODWILL AND OTHER INTANGIBLE ASSETS Changes in the carrying amount of goodwill for the six -month period ended June 30, 2018 were as follows: Codman Specialty Surgical Orthopedics and Tissue Technologies Total (In thousands) Goodwill at December 31, 2017 $ 634,767 $ 303,138 $ 937,905 Codman acquisition purchase price allocation adjustments (3,207 ) — (3,207 ) Foreign currency translation (5,101 ) (2,449 ) (7,550 ) Balance, June 30, 2018 $ 626,459 $ 300,689 $ 927,148 The components of the Company’s identifiable intangible assets were as follows: June 30, 2018 Weighted Average Life Cost Accumulated Amortization Net (Dollars in thousands) Completed technology 19 years $ 865,467 $ (146,727 ) $ 718,740 Customer relationships 13 years 232,312 (98,919 ) 133,393 Trademarks/brand names 28 years 104,398 (23,956 ) 80,442 Codman trade name Indefinite 162,900 — 162,900 Supplier relationships 27 years 34,721 (15,805 ) 18,916 All other 4 years 11,055 (3,601 ) 7,454 $ 1,410,853 $ (289,008 ) $ 1,121,845 December 31, 2017 Weighted Average Life Cost Accumulated Amortization Net (Dollars in thousands) Completed technology 19 years $ 869,174 $ (124,096 ) $ 745,078 Customer relationships 13 years 233,430 (91,961 ) 141,469 Trademarks/brand names 28 years 104,879 (22,293 ) 82,586 Codman trade name Indefinite 162,900 — 162,900 Supplier relationships 27 years 34,721 (15,092 ) 19,629 All other 4 years 11,511 (3,546 ) 7,965 $ 1,416,615 $ (256,988 ) $ 1,159,627 During the third quarter of 2017, the Company recorded an impairment charge of $3.3 million in cost of goods sold related to completed technology assets acquired from Tarsus Medical, Inc. ("Tarsus Technology"), since the underlying product will no longer be sold. Tarsus Technology was included in the Orthopedic and Tissue Technology segment. Based on quarter-end exchange rates, annual amortization expense (including amounts reported in cost of product revenues, but excluding any possible future amortization associated with acquired IPR&amp;D) is expected to be approximately $67.0 million in 2018 , $66.7 million in 2019 , $66.6 million in 2020 , $65.6 million in 2021 , $62.1 million in 2022 , $61.2 million in 2023 and $602.6 million thereafter. Identifiable intangible assets are initially recorded at fair market value at the time of acquisition using an income or cost approach.</t>
  </si>
  <si>
    <t>DEBT</t>
  </si>
  <si>
    <t>Debt Disclosure [Abstract]</t>
  </si>
  <si>
    <t>DEBT Amended and Restated Senior Credit Agreement On May 3, 2018, the Company entered into the fifth amendment and restatement (the "May 2018 Amendment") of its Senior Credit Facility (the "Senior Credit Facility") with a syndicate of lending banks with Bank of America, N.A., as Administrative Agent. The May 2018 Amendment extended the maturity date to May 3, 2023 and decreased the applicable rate, as described below. The Company continues to have the aggregate principal amount of $2.2 billion available to it through the following facilities: i. a $900.0 million Term Loan facility; and ii. a $1.3 billion revolving credit facility, which includes a $60.0 million sublimit for the issuance of standby letters of credit and a $60.0 million sublimit for swingline loans. In connection with the May 2018 Amendment, the Company’s maximum consolidated total leverage ratio in the financial covenants (as defined in the Senior Credit Facility) was modified to the following: Fiscal Quarter Maximum Consolidated Total Leverage Ratio Execution of May 2018 Amendment through March 31, 2019 5.50 : 1.00 June 30, 2019 through March 31, 2020 5.00 : 1.00 June 30, 2020 through March 31, 2021 4.50 : 1.00 June 30, 2021 and thereafter 4.00 : 1.00 Borrowings under the Senior Credit Facility bear interest, at the Company’s option, at a rate equal to the following: i. the Eurodollar Rate (as defined in the Senior Credit Facility) in effect from time to time plus the applicable rate (ranging from 1.00% to 1.75% ), or ii. the highest of: 1. the weighted average overnight Federal funds rate, as published by the Federal Reserve Bank of New York, plus 0.50% , plus the applicable rate (ranging from 0% to 0.75% ), 2. the prime lending rate of Bank of America, N.A. plus the applicable rate (ranging from 0% to 0.75% ), and 3. the one-month Eurodollar Rate plus 1.00% plus the applicable rate (ranging from 0% to 0.75% ). The applicable rates are based on the Company’s consolidated total leverage ratio (defined as the ratio of (a) consolidated funded indebtedness less cash that is not subject to any restriction on the use or investment thereof to (b) consolidated EBITDA at the time of the applicable borrowing). The Company will pay an annual commitment fee ranging from 0.15% to 0.30% , based on the Company's consolidated total leverage ratio, on the amount available for borrowing under the revolving credit facility. The Senior Credit Facility is collateralized by substantially all of the assets of the Company’s U.S. subsidiaries, excluding intangible assets. The Senior Credit Facility is subject to various financial and negative covenants and at June 30, 2018 , the Company was in compliance with all such covenants. The Company capitalized $0.5 million of incremental financing costs in 2017 in connection with modifications to the Senior Credit Facility. In connection with the May 2018 Amendment, the Company capitalized $4.2 million of financing costs and wrote off $0.8 million of previously capitalized financing costs during the second quarter of 2018. In October 2017, the Company capitalized $19.1 million of incremental financing costs related to the drawing of the Term Loan A-1 component of the Senior Credit Facility. At June 30, 2018 and December 31, 2017 , there were $590.0 million and $655.0 million outstanding, respectively, under the revolving credit component of the Senior Credit Facility at weighted average interest rates of 3.8% and 3.7% , respectively. At June 30, 2018 and December 31, 2017 , there were $900.0 million and $1.2 billion outstanding, respectively, under the Term Loan component of the Senior Credit Facility at weighted average interest rates of 3.7% and 3.6% , respectively. At June 30, 2018 , there was approximately $709.4 million available for borrowing under the Senior Credit Facility. The fair value of outstanding borrowings of the Senior Credit Facility's revolving credit and Term Loan components at June 30, 2018 was approximately $562.7 million and, $868.6 million , respectively. These fair values were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nputs that reflect unadjusted quoted prices for identical assets or liabilities. Letters of credit outstanding as of June 30, 2018 and December 31, 2017 totaled $0.6 million . There were no amounts drawn as of June 30, 2018 . Contractual repayments of the Term Loan component of the Senior Credit Facility are due as follows: Year Ended December 31, Principal Repayment (In thousands) Remainder of 2018 — 2019 22,500 2020 45,000 2021 56,250 2022 $ 67,500 2023 $ 708,750 $ 900,000 The outstanding balance of the revolving credit component of the Senior Credit Facility is due on May 3, 2023.</t>
  </si>
  <si>
    <t>DERIVATIVE INSTRUMENTS</t>
  </si>
  <si>
    <t>Derivative Instruments and Hedging Activities Disclosure [Abstract]</t>
  </si>
  <si>
    <t>DERIVATIVE INSTRUMENTS Interest Rate Hedging The Company’s interest rate risk relates to U.S. dollar denominated variable interest rate borrowings. The Company uses interest rate swap derivative instruments to manage earnings and cash flow exposure resulting from changes in interest rates. These interest rate swaps apply a fixed interest rate on a portion of our expected LIBOR-indexed floating-rate borrowings. The Company held the following interest rate swaps as of June 30, 2018 (amounts in thousands): Hedged Item Current Notional Amount Designation Date Effective Date Termination Date Fixed Interest Rate Floating Rate Estimated Fair Value Assets (Liabilities) 3-month USD LIBOR Loan $ 50,000 June 22, 2016 December 31, 2016 June 30, 2019 1.062 % 3-month USD LIBOR $ 735 3-month USD LIBOR Loan 50,000 June 22, 2016 December 31, 2016 June 30, 2019 1.062 % 3-month USD LIBOR 892 1-month USD LIBOR Loan 50,000 July 12, 2016 December 31, 2016 June 30, 2019 0.825 % 1-month USD LIBOR 777 3-month USD LIBOR Loan 50,000 February 6, 2017 June 30, 2017 June 30, 2020 1.834 % 3-month USD LIBOR 742 1-month USD LIBOR Loan 100,000 February 6, 2017 June 30, 2017 June 30, 2020 1.652 % 1-month USD LIBOR 1,855 1-month USD LIBOR Loan 100,000 March 27, 2017 December 31, 2017 June 30, 2021 1.971 % 1-month USD LIBOR 2,033 1-month USD LIBOR Loan 150,000 December 13, 2017 January 1, 2018 December 31, 2022 2.201 % 1-month USD LIBOR 3,431 1-month USD LIBOR Loan 150,000 December 13, 2017 January 1, 2018 December 31, 2022 2.201 % 1-month USD LIBOR 3,400 1-month USD LIBOR Loan 100,000 December 13, 2017 July 1, 2019 June 30, 2024 2.423 % 1-month USD LIBOR 2,093 1-month USD LIBOR Loan 50,000 December 13, 2017 July 1, 2019 June 30, 2024 2.423 % 1-month USD LIBOR 973 1-month USD LIBOR Loan 200,000 December 13, 2017 January 1, 2018 December 31, 2024 2.313 % 1-month USD LIBOR 5,413 Total interest rate derivatives designated as cash flow hedge $ 1,050,000 $ 22,344 The Company has designated these derivative instruments as cash flow hedges. The Company assesses the effectiveness of these derivative instruments and has recorded the changes in the fair value of the derivative instrument designated as a cash flow hedge as unrealized gains or losses in accumulated other comprehensive income (“AOCI”), net of tax, until the hedged item affected earnings, at which point any gain or loss was reclassified to earnings. If the hedged cash flow does not occur, or if it becomes probable that it will not occur, the Company will reclassify the remaining amount of any gain or loss on the related cash flow hedge recorded in AOCI to interest expense at that time. Foreign Currency Hedging From time to time the Company enters into foreign currency hedge contracts intended to protect the U.S. dollar value of certain forecasted foreign currency denominated transactions. The Company assesses the effectiveness of the contracts that are designated as hedging instruments. The changes in fair value of foreign currency cash flow hedges are recorded in AOCI, net of tax, until the hedged item affects earnings. Once the related hedged item affects earnings, the Company reclassifies amounts recorded in AOCI to earnings. If the hedged forecasted transaction does not occur, or if it becomes probable that it will not occur, the Company will reclassify the amount of any gain or loss on the related cash flow hedge to earnings at that time. For contracts not designated as hedging instruments, the changes in fair value of the contracts are recognized in other income (expense), net in the consolidated statements of operation, along with the offsetting foreign currency gain or loss on the underlying assets or liabilities. The success of the Company’s hedging program depends, in part, on forecasts of certain activity denominated in foreign currency. The Company may experience unanticipated currency exchange gains or losses to the extent that there are differences between forecasted and actual activities during periods of currency volatility. In addition, changes in currency exchange rates related to any unhedged transactions may affect earnings and cash flows. On November 28, 2017, the Company entered into a foreign currency forward contract, with a notional amount of $8.9 million , to mitigate the foreign currency exchange risk related to a certain intercompany loan denominated in Swiss Francs ("CHF"). The contract is not designated as a hedging instrument. For the three and six months ended June 30, 2018 , the Company recognized a $0.2 million loss from the change in fair value of the contract, which was included in other income (expense), net in the consolidated statement of operations. The fair value of the foreign currency forward contract was an asset of $0.2 million as of June 30, 2018 , that is included in prepaid expenses and other current assets in the consolidated balance sheet. Cross-Currency Rate Swap On October 2, 2017, the Company entered into cross-currency swap agreements to convert a notional amount of $300.0 million equivalent to 291.2 million of CHF denominated intercompany loans into U.S. dollars. The CHF-denominated intercompany loans were the result of the purchase of intellectual property by a subsidiary in Switzerland as part of the Codman Acquisition. The objective of these cross-currency swaps is to reduce volatility of earnings and cash flows associated with changes in the foreign currency exchange rate. Under the terms of these contracts, which have been designated as cash flow hedges, the Company will make interest payments in Swiss Francs and receive interest in U.S. dollars. Upon the maturity of these contracts, the Company will pay the principal amount of the loans in Swiss Francs and receive U.S. dollars from the counterparties. The Company held the following cross-currency rate swaps as of June 30, 2018 (dollar amounts in thousands): Effective Date Termination Date Fixed Rate Aggregate Notional Amount Fair Value Liability Pay CHF October 2, 2017 October 2, 2020 1.75% CHF 97,065 $ 73 Receive U.S.$ 4.38% $ 100,000 Pay CHF October 2, 2017 October 2, 2021 1.85% CHF 48,533 (256 ) Receive U.S.$ 4.46% $ 50,000 Pay CHF October 2, 2017 October 2, 2022 1.95% CHF 145,598 (1,671 ) Receive U.S.$ 4.52% $ 150,000 Total $ (1,854 ) The cross-currency swaps were carried on the consolidated balance sheet at fair value, and changes in the fair values were recorded as unrealized gains or losses in AOCI. For the three and six months ended June 30, 2018 , the Company recorded a gain of $11.3 million and $4.9 million in other income (expense), net for the foreign currency rate translation to offset the gains or losses recognized on the intercompany loans. For the three and six months ended June 30, 2018 , the Company recorded gains of $13.0 million and $6.1 million in AOCI related to the change in fair value of the cross-currency swap and gains of $2.0 million and $3.9 million in other income, net included in the consolidated statements of operations related to the interest rate differential of the cross-currency swap. As of June 30, 2018 , an estimated gain of $7.7 million is expected to be reclassified within the next twelve months to other income, net from AOCI. As of June 30, 2018 , the Company does not expect any gains or losses will be reclassified into earnings as a result of the discontinuance of these cash flow hedges because the original forecasted transaction will not occur. Counterparty Credit Risk The Company manages its concentration of counterparty credit risk on its derivative instruments by limiting acceptable counterparties to a group of major financial institutions with investment grade credit ratings, and by actively monitoring their credit ratings and outstanding positions on an ongoing basis. Therefore, the Company considers the credit risk of the counterparties to be low. Furthermore, none of the Company’s derivative transactions is subject to collateral or other security arrangements, and none contain provisions that depend upon the Company’s credit ratings from any credit rating agency. Fair Value of Derivative Instruments The Company has classified all of its derivative instruments within Level 2 of the fair value hierarchy because observable inputs are available for substantially the full terms of the derivative instruments. The fair value of the interest rate swaps and the cross-currency swaps was developed using a market approach based on publicly available market yield curves and the terms of the related swap. The Company performs ongoing assessments of counterparty credit risk. The following table summarizes the fair value and presentation for derivatives designated as hedging instruments in the condensed consolidated balance sheets as of June 30, 2018 and December 31, 2017 : Fair Value as of Location on Balance Sheet (1) : June 30, 2018 December 31, 2017 (In thousands) Derivatives designated as hedges — Assets: Prepaid expenses and other current assets Interest rate swap (2) $ 4,817 $ 1,521 Cross-currency swap 7,691 7,757 Other assets Interest rate swap (2) 17,527 2,491 Cross-currency swap — — Total derivatives designated as hedges — Assets $ 30,035 $ 11,769 Derivatives designated as hedges — Liabilities: Accrued expenses and other current liabilities Interest rate swap (2) $ — $ 1,845 Cross-currency swap — — Other liabilities Interest rate swap (2) — 1,575 Cross-currency swap 9,545 11,714 Total derivatives designated as hedges — Liabilities $ 9,545 $ 15,134 (1) The Company classifies derivative assets and liabilities as non-current based on the cash flows expected to be incurred within the following 12 months. (2) At June 30, 2018 and December 31, 2017 , the notional amount related to the Company’s interest rate swaps was $1.05 billion . The notional amount will be reduced by $150.0 million in June 2019. The following presents the effect of derivative instruments designated as cash flow hedges on the accompanying condensed consolidated statement of operations during the three and six months ended June 30, 2018 and 2017 : Balance in AOCI Beginning of Quarter Amount of Gain (Loss) Recognized in AOCI Amount of Gain (Loss) Reclassified from AOCI into Earnings Balance in AOCI End of Quarter Location in Statements of Operations (In thousands) Three Months Ended June 30, 2018 Interest rate swap $ 16,188 $ 6,306 $ 150 $ 22,344 Interest (expense) Cross-currency swap (7,677 ) 13,029 13,244 (7,892 ) Other income (expense) $ 8,511 $ 19,335 $ 13,394 $ 14,452 Three Months Ended June 30, 2017 Interest rate swap $ 2,479 $ (1,500 ) $ 44 $ 935 Interest (expense) $ 2,479 $ (1,500 ) $ 44 $ 935 Balance in AOCI Beginning of Year Amount of Gain (Loss) Recognized in AOCI- Effective Portion Amount of Gain (Loss) Reclassified from AOCI into Earnings-Effective Portion Balance in AOCI End of Quarter Location in Statements of Operations (In thousands) Six Months Ended June 30, 2018 Interest rate swap 592 21,247 (505 ) 22,344 Interest (expense) Cross-currency swap (5,104 ) 6,067 8,856 (7,892 ) Other income (expense) $ (4,512 ) $ 27,314 $ 8,351 $ 14,452 Six Months Ended June 30, 2017 Interest rate swap 1,871 (914 ) (22 ) 935 Interest (expense) $ 1,871 $ (914 ) $ (22 ) $ 935 At June 30, 2018 , the Company expects $12.5 million of pre-tax income recorded in AOCI related to cash flow hedges to be reclassified to earnings in the next twelve months.</t>
  </si>
  <si>
    <t>STOCK-BASED COMPENSATION</t>
  </si>
  <si>
    <t>Disclosure of Compensation Related Costs, Share-based Payments [Abstract]</t>
  </si>
  <si>
    <t>STOCK-BASED COMPENSATION As of June 30, 2018 , the Company had stock options, restricted stock awards, performance stock units, contract stock awards and restricted stock unit awards outstanding under two plans, the 2001 Equity Incentive Plan (the “2001 Plan”) and the 2003 Equity Incentive Plan (the “2003 Plan,” and collectively, the “Plans”). Stock options issued under the Plans become exercisable over specified periods, generally within three to four years from the date of grant for officers and employees, and within a year from date of grant for directors and generally expire eight years from the grant date for employees, and from eight to ten years for directors and certain executive officers. Restricted stock issued under the Plans vests over specified periods, generally three years after the date of grant. The vesting of performance stock issued under the Plans is subject to service and performance conditions. Stock Options As of June 30, 2018 , there were approximately $5.5 million of total unrecognized compensation costs related to unvested stock options. These costs are expected to be recognized over a weighted-average period of approximately three years . There were 139,938 stock options granted during the six months ended June 30, 2018 . Awards of Restricted Stock and Performance Stock Performance stock and restricted stock awards generally have requisite service periods of three years. Performance stock units are subject to graded vesting conditions, and the Company expenses their fair value over the requisite service period. The Company expenses the fair value of restricted stock awards on a straight-line basis over the requisite service period. As of June 30, 2018 , there were approximately $29.9 million of total unrecognized compensation costs related to these unvested awards. The Company expects to recognize these costs over a weighted-average period of approximately two years . The Company granted 263,637 restricted stock awards and 119,459 performance stock during the six months ended June 30, 2018 . The Company has no formal policy related to the repurchase of stock for the purpose of satisfying stock-based compensation obligations. The Company also maintains an Employee Stock Purchase Plan (the “ESPP”), which provides eligible employees with the opportunity to acquire shares of common stock at periodic intervals by means of accumulated payroll deductions. The ESPP is a non-compensatory plan based on its terms.</t>
  </si>
  <si>
    <t>DEFINED BENEFIT PLANS</t>
  </si>
  <si>
    <t>Retirement Benefits [Abstract]</t>
  </si>
  <si>
    <t>DEFINED BENEFIT PLANS The Company maintains defined benefit pension plans that cover certain employees in Austria, France, Japan, Germany and Switzerland. Net periodic benefit costs for the Company’s defined benefit pension plans for the three and six months ended June 30, 2018 were $0.6 million and $1.1 million , respectively. The components of the net periodic benefit costs other than the service cost component of $0.7 million and $1.4 million for the three and six months ended June 30, 2018 , respectively, are included in other income (expense), net in consolidated statements of operation. The Company previously disclosed in its consolidated financial statements for the year ended December 31, 2017 that it expected to contribute $1.8 million to its defined benefit pension plans in 2018 . For the six months ended June 30, 2018 , the Company contributed $1.0 million , to the defined benefit plans. As of June 30, 2018 , the Company anticipates contributing an additional $1.0 million to its defined benefit plans in 2018 , for a total of $2.0 million . The estimated fair values of plan assets were $29.2 million and $26.9 million as of June 30, 2018 and December 31, 2017 , respectively. The net plan assets of the pension plans are invested in common trusts as of June 30, 2018 and December 31, 2017 . Common trusts are classified as Level 2 in the fair value hierarchy. The fair value of common trusts is valued at the net asset value based on the fair values of the underlying investments of the trusts as determined by the sponsor of the trusts. The investment strategy of the Company's defined benefit plans is both to meet the liabilities of the plans as they fall due and to maximize the return on invested assets within an appropriate risk profile.</t>
  </si>
  <si>
    <t>TREASURY STOCK</t>
  </si>
  <si>
    <t>Treasury Stock Transactions, Excluding Value of Shares Reissued [Abstract]</t>
  </si>
  <si>
    <t>TREASURY STOCK On October 25, 2016, the Board of Directors terminated its October 2014 authorization for the repurchase of its outstanding common stock and authorized management to repurchase up to $150.0 million of its outstanding common stock through December 31, 2018. Shares may be repurchased either in the open market or in privately negotiated transactions. As of June 30, 2018 , there remained $150.0 million available for repurchase under this authorization. As of June 30, 2018 and December 31, 2017 , there were 2.9 million shares of treasury stock outstanding with a cost of $120.7 million and $121.6 million , respectively, at a weighted average of $41.77 per share. There were no cash treasury stock repurchases during the six months ended June 30, 2018 or in 2017 .</t>
  </si>
  <si>
    <t>INCOME TAXES</t>
  </si>
  <si>
    <t>Income Tax Disclosure [Abstract]</t>
  </si>
  <si>
    <t>INCOME TAXES The following table provides a summary of the Company's effective tax rate: Three Months Ended June 30, Six Months Ended June 30, 2018 2017 2018 2017 Reported tax rate 10.6 % (35.4 )% (2.3 )% (35.2 )% The Company’s effective income tax rates for the three months ended June 30, 2018 and 2017 were 10.6% and (35.4)% , respectively. For the three months ended June 30, 2018 , the primary drivers of the change in rate are higher income before income taxes compared to the same period in 2017 and the inclusion of the new GILTI (as defined below) provisions of $1.5 million and other tax reform-related changes; offset by the reduction in the federal statutory rate from 35% to 21% . The three months ended June 30, 2017 included an additional excess tax benefit of $4.1 million from share-based compensation compared to the three months ended June 30, 2018. The Company's effective income tax rates for the six months ended June 30, 2018 and 2017 were (2.3)% and (35.2)% , respectively. For the six months ended June 30, 2018, the primary drivers of the higher tax rate were higher income before income taxes compared to the same period in 2017, and the inclusion of the new GILTI (as defined below) provisions and other tax reform-related changes; offset by the reduction in the federal statutory rate from 35% to 21% . The six months ended June 30, 2017 included an additional tax benefit of $4.0 million related to share-based compensation, when compared to the same period in 2018. The Tax Cuts and Jobs Act (the "2017 Tax Act"), enacted in December 2017, made significant changes to the previous tax laws. Included among the numerous changes were a reduction of the federal statutory rate from 35% to 21%, limitations on the deductibility of interest expense and executive compensation, and the elimination of certain domestic tax deductions such as the domestic production activities deduction. Additionally, the 2017 Tax Act provided for a one-time repatriation tax on accumulated foreign subsidiaries’ untaxed foreign earnings (the “Toll Tax”). The 2017 Tax Act implemented a territorial tax system and includes base erosion provisions on non-U.S. earnings, which subjects certain foreign earnings to additional taxation as global intangible low-taxed income (“GILTI”). These provisions became effective on January 1, 2018. As of June 30, 2018, the Company included GILTI related to current-year operations in its estimated annual effective tax rate but has not yet included additional GILTI on deferred tax items. The 2017 Tax Act eliminated the deferral of U.S. income tax on unrepatriated earnings from foreign subsidiaries through the imposition of the Toll Tax, a one-time tax in 2017 on deemed repatriated foreign earnings, which is paid over an eight-year period. The tax is assessed on the foreign subsidiary accumulated foreign earnings that were not previously taxed. Foreign earnings in cash and cash equivalents are taxed at 15.5% and all other earnings are taxed at 8.0%. The calculation of the Toll Tax allows for the ability to offset positive foreign earnings with existing foreign deficits and use of foreign tax credits. The Company prepared a reasonable estimate of this tax and expects to continue to refine the estimate as it finalizes its 2017 tax returns. As of December 31, 2017 , we recorded an estimated income tax expense of $5.5 million related to the Toll Tax, of which, $0.4 million is expected to be paid within one year. The Company continued to analyze its foreign earnings and profits (“E&amp;P”) during the six months ended June 30, 2018 and has not made any adjustments to the provisional amounts recognized during 2017. The Company will continue to refine its E&amp;P analysis, which may affect the measurement of the Toll Tax liability. As a result of the 2017 Tax Act’s reduction of the federal statutory rate from 35% to 21%, the Company remeasured deferred tax assets and liability and recorded a tax benefit of $43.4 million as of December 31, 2017. The Company did not record any adjustments to this provisional amount during the six months ended June 30, 2018 and will continue to analyze and refine its calculations related to the remeasurement as the impact of the 2017 Tax Act is finalized.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2017 Tax Act. The Company made reasonable estimates of the impact of the 2017 Tax Act on its consolidated financial statements as of December 31, 2017 and recognized the provisional tax impacts related to the deemed repatriated earnings and the revaluation of deferred tax assets and liabilities and included these amounts in its consolidated financial statements for the twelve months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2017 Tax Act.</t>
  </si>
  <si>
    <t>NET INCOME PER SHARE</t>
  </si>
  <si>
    <t>Earnings Per Share [Abstract]</t>
  </si>
  <si>
    <t>NET INCOME PER SHARE Basic and diluted net income per share was as follows: Three Months Ended June 30, Six Months Ended June 30, 2018 2017 2018 2017 (In thousands, except per share amounts) Basic net income per share: Net income $ 11,376 $ 10,835 $ 22,368 $ 17,230 Weighted average common shares outstanding 82,423 76,213 80,491 75,487 Basic net income per common share $ 0.14 $ 0.14 $ 0.28 $ 0.23 Diluted net income per share: Net income $ 11,376 $ 10,835 $ 22,368 $ 17,230 Weighted average common shares outstanding — Basic 82,423 76,213 80,491 75,487 Effect of dilutive securities: Warrants — 1,589 — 1,864 Stock options and restricted stock 1,090 1,161 1,211 1,352 Weighted average common shares for diluted earnings per share 83,513 78,963 81,702 78,703 Diluted net income per common share $ 0.14 $ 0.14 $ 0.27 $ 0.22 Shares of common stock of approximately 0.2 million and 0.2 million at June 30, 2018 and 2017 , respectively, that are issuable through the exercise of dilutive securities were not included in the computation of diluted net income per share because their effect would have been antidilutive. In connection with the issuance of the 1.625% Convertible Senior Notes due in 2016, which the Company extinguished on December 15, 2016, the Company entered into call transactions and warrant transactions with the affiliates of the initial purchasers of such notes. The warrants expired on a series of expiration dates from March 2017 to August 2017. For the year ended December 31, 2017, the hedge participants exercised 8,707,202 warrants. As a result, the Company issued 2,839,743 shares of common stock for the year ended December 31, 2017. The company has no outstanding warrants as of June 30, 2018 . For the three and six months ended June 30, 2017 , the potential excess conversion value on warrants was included in the Company's dilutive share calculation because the average stock price for the three and six months ended June 30, 2017 exceeded the conversion price. Restricted and performance units that entitle the holders to approximately 0.5 million shares of common stock are included in the basic and diluted weighted average shares outstanding calculation because no further consideration is due related to the issuance of the underlying common shares.</t>
  </si>
  <si>
    <t>COMPREHENSIVE INCOME</t>
  </si>
  <si>
    <t>Equity [Abstract]</t>
  </si>
  <si>
    <t>COMPREHENSIVE INCOME Comprehensive income was as follows: Three Months Ended June 30, Six Months Ended June 30, 2018 2017 2018 2017 (In thousands) Net income $ 11,376 $ 10,835 $ 22,368 $ 17,230 Foreign currency translation adjustment (27,785 ) 19,484 (14,005 ) 23,548 Change in unrealized (loss) gain on derivatives, net of tax 4,128 (884 ) 13,032 (537 ) Unrealized (loss) on short-term investments — (1,291 ) — — Pension liability adjustment, net of tax 12 (13 ) 6 (15 ) Comprehensive income, net $ (12,269 ) $ 28,131 $ 21,401 $ 40,226 Changes in Accumulated Other Comprehensive Income by component between December 31, 2017 and June 30, 2018 are presented in the table below, net of tax: Cash Flow Hedges Defined Benefit Pension Items Foreign Currency Items Total (In thousands) Balance at December 31, 2017 $ (2,979 ) $ (93 ) $ (20,735 ) $ (23,807 ) Reclassification of stranded tax effect (532 ) — — (532 ) Balance at January 1, 2018 (3,511 ) (93 ) (20,735 ) (24,339 ) Other comprehensive income (loss) 19,488 6 (14,005 ) 5,489 Amounts reclassified from accumulated other comprehensive income 6,456 — — 6,456 Net current-period other comprehensive income (loss) 13,032 6 (14,005 ) (967 ) Balance at June 30, 2018 $ 9,521 $ (87 ) $ (34,740 ) $ (25,306 ) For the six months ended June 30, 2018 , the Company reclassified $0.4 million loss and $6.8 million gain of loss from AOCI to interest expense and other income (expenses), net, respectively.</t>
  </si>
  <si>
    <t>SEGMENT AND GEOGRAPHIC INFORMATION</t>
  </si>
  <si>
    <t>Segment Reporting [Abstract]</t>
  </si>
  <si>
    <t>SEGMENT AND GEOGRAPHIC INFORMATION In October 2017, as part of our branding strategy, the Company leveraged the globally recognized Codman name by rebranding the Specialty Surgical Solutions segment as Codman Specialty Surgical. The Company internally manages two global reportable segments and reports the results of its businesses to its chief operating decision maker. The two reportable segments and their activities are described below. • The Codman Specialty Surgical segment includes (i) the Neurosurgery business, which sells a full line of products for neurosurgery and neuro critical care such as tissue ablation equipment, dural repair products, cerebral spinal fluid management devices, intracranial monitoring equipment, and cranial stabilization equipment and (ii) the precision tools and instruments business, which sells more than 60,000 instrument patterns and surgical and lighting products to hospitals, surgery centers, dental, podiatry, and veterinary offices. • The Orthopedics and Tissue Technologies segment includes such offerings as skin and wound repair, bone and joint fixation implants in the upper and lower extremities, bone grafts and nerve and tendon repair products. The Corporate and other category includes (i) various executive, finance, human resource, information systems and legal functions, (ii) brand management, and (iii) share-based compensation costs. The operating results of the various reportable segments as presented are not comparable to one another because (i) certain operating segments are more dependent than others on corporate functions for unallocated general and administrative and/or operational manufacturing functions, and (ii) the Company does not allocate certain manufacturing costs and general and administrative costs to the operating segment results. Net sales and profit by reportable segment for the three and six months ended June 30, 2018 and 2017 are as follows: Three Months Ended June 30, Six Months Ended June 30, 2018 2017 2018 2017 (In thousands) Segment Net Sales Codman Specialty Surgical $ 239,504 $ 159,857 $ 475,619 $ 316,147 Orthopedics and Tissue Technologies 126,686 122,307 247,653 224,654 Total revenues $ 366,190 $ 282,164 $ 723,272 $ 540,801 Segment Profit Codman Specialty Surgical $ 91,118 $ 67,250 $ 180,609 $ 129,953 Orthopedics and Tissue Technologies 37,141 31,010 69,579 58,089 Segment profit 128,259 98,260 250,188 188,042 Amortization (5,286 ) (5,419) (10,676) (9,520) Corporate and other (95,339 ) (75,856 ) (186,299) (151,577 ) Operating income $ 27,634 $ 16,985 $ 53,213 $ 26,945 The Company does not allocate any assets to the reportable segments. No asset information is reported to the chief operating decision maker and disclosed in the financial information for each segment. The Company attributes revenues to geographic areas based on the location of the customer. Total revenue by major geographic area consisted of the following: Three Months Ended June 30, Six Months Ended June 30, 2018 2017 2018 2017 (In thousands) United States $ 259,711 $ 219,266 $ 508,639 $ 420,363 Europe 51,405 32,499 103,178 61,315 Asia Pacific 35,497 15,565 71,282 31,653 Rest of World 19,577 14,834 40,173 27,470 Total Revenues $ 366,190 $ 282,164 $ 723,272 $ 540,801</t>
  </si>
  <si>
    <t>COMMITMENTS AND CONTINGENCIES</t>
  </si>
  <si>
    <t>Commitments and Contingencies Disclosure [Abstract]</t>
  </si>
  <si>
    <t>COMMITMENTS AND CONTINGENCIES In consideration for certain technology, manufacturing, distribution, and selling rights and licenses granted to the Company, the Company has agreed to pay royalties on sales of certain products that it sells. The royalty payments that the Company made under these agreements were not significant for any of the periods presented. The Company is subject to various claims, lawsuits and proceedings in the ordinary course of the Company's business, including claims by current or former employees, distributors and competitors and with respect to its products and product liability claims, lawsuits and proceedings, some of which have been settled by the Company. In the opinion of management, such claims are either adequately covered by insurance or otherwise indemnified, or are not expected, individually or in the aggregate, to result in a material, adverse effect on the Company's financial condition. However, it is possible that the Company's results of operations, financial position and cash flows in a particular period could be materially affected by these contingencies. TEI, acquired by Integra on July 17, 2015, manufactures a bovine-derived surgical mesh product for Boston Scientific Corporation ("BSC") and has been named as a defendant in lawsuits under a broad range of products liability theories, many of which have not been served on TEI. As of June 30, 2018 , only ten active cases remained against TEI. Pursuant to an indemnification agreement with BSC (i) BSC is managing the litigation; and (ii) TEI has in place a product liability insurance policy, of which it must exhaust $3.0 million before BSC’s indemnity begins to cover relevant claims (and of which only a small portion has been utilized to date and against which the insurer has reserved the entire $3.0 million ). Because the thrust of products liability litigation focuses on synthetic surgical mesh products, counsel is filing motions to dismiss on behalf of TEI in many cases. In addition, Integra has certain protections in the merger agreements with TEI which would indemnify it for approximately $30.0 million for the first fifteen months after closing and between $20.0 and $30.0 million for the remainder of the three -year period after closing for losses relating to a variety of matters, including half of certain products liability claims (including those related to the product it manufactures for BSC) not covered by insurance. As of July 26, 2018 , no indemnification payments were received nor owed in relation to the lawsuit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consistently accrues legal fees expected to be incurred in connection with loss contingencies as those fees are incurred by outside counsel as a period cost. Contingent Consideration The Company determined the fair value of contingent consideration during the three and six -month period ended June 30, 2018 and 2017 to reflect the change in estimate, additions, payments, transfers and the time value of money during the period. A reconciliation of the opening balances to the closing balances of these Level 3 measurements for the six months ended June 30, 2018 and 2017 is as follows (in thousands): Six Months Ended June 30, 2018 Contingent Considerations Liabilities Related to Acquisition of Derma Sciences ( See Note 2 ) Contingent Consideration Liability Related to Acquisition of Confluent Surgical, Inc. Location in Financial Statements Short-term Long-term Short-term Balance as of January 1, 2018 $ 315 $ 1,387 $ 22,478 Transfers from long-term to current portion 1,387 (1,387 ) Payments (2,000 ) (19,000 ) Loss from change in fair value of contingent consideration liabilities 298 230 1,422 Selling, general and administrative Balance as of June 30, 2018 $ — $ 230 $ 4,900 Six Months Ended June 30, 2017 Contingent Considerations Liabilities Related to Acquisition of Derma Sciences (See Note 2 ) Contingent Consideration Liability Related to Acquisition of Confluent Surgical, Inc. Location in Financial Statements Short-term Long-term Short-term Long-term Balance as of January 1, 2017 $ — $ — $ — $ 22,036 Additions from acquisition of Derma Sciences 33,707 3,467 — — Transfers from long-term to current portion — — 4,662 (4,662 ) Payments (26,598 ) — — — (Gain)/Loss from change in fair value of contingent consideration liabilities (2,359 ) 82 — 148 Selling, general and administrative Balance as of June 30, 2017 $ 4,750 $ 3,549 $ 4,662 $ 17,522 On January 15, 2014, the Company acquired all outstanding shares of Confluent Surgical, Inc., ("Confluent Surgical"). The purchase price includes contingent consideration. The potential maximum undiscounted contingent consideration of $30.0 million consists of $25.0 million upon obtaining certain U.S. governmental approvals (the "U.S. Contingent Consideration") and $5.0 million upon obtaining certain European governmental approvals, both related to the completion of the transition of the Confluent Surgical business. The U.S. Contingent Consideration is subject to adjustment to reduce the amount of maximum payment based on the timing of obtaining the U.S. governmental approval up to the minimum of $19.0 million . The fair values of contingent consideration related to the acquisition of Confluent Surgical were estimated using a discounted cash flow model using discount rate of 2.2% . In March 2018, the Company received the U.S. governmental approvals and adjusted the related contingent consideration liability to $19.0 million , which the Company paid in April 2018. The Company expects to receive the European governmental approvals and pay the related contingent consideration liability within the next twelve months. The Company assesses these assumptions on an ongoing basis as additional information affecting the assumptions is obtained. The contingent consideration balance was included in accrued expenses and other current liabilities and other liabilities at June 30, 2018 and June 30, 2017 . Supply Agreement Liability and Above Market Supply Agreement Liability On January 15, 2014, the Company entered into a transitional supply agreement with Covidien Group S.a.r.l ("Covidien"). This agreement contains financial incentives to Covidien for the timely supply of products each fiscal quarter through the third anniversary of the agreement. The prices paid under the supply agreement were essentially flat through the third anniversary of the agreement, and then increase significantly in each of the following three years. The Company determined the fair value of its supply agreement liability and above market supply agreement liability with Covidien during the six -month periods ended June 30, 2018 and 2017 to reflect the payments, change in estimate and the time value of money during the period. A reconciliation of the opening balances to the closing balances of these Level 3 measurements is as follows (amounts in thousands): Six Months Ended June 30, 2018 Above Market Supply Agreement Liability - Short-term Location in Financial Statements Balance as of January 1, 2018 $ 2,641 Payments (1,110 ) Gain from change in fair value (980 ) Selling, general and administrative Transfer to accounts payable (248 ) Balance as of June 30, 2018 $ 303 Six Months Ended June 30, 2017 Supply Agreement Liability - Short-term Above Market Supply Agreement Liability - Short- Term Above Market Supply Agreement Liability - Long-term Location in Financial Statements Balance as of January 1, 2017 $ 166 $ — $ 2,648 Payments (166 ) — (155 ) Transfer from long-term to current portion — 1,752 (1,752 ) Loss from increase in fair value — — 59 Selling, general and administrative Balance as of June 30, 2017 $ — $ 1,752 $ 800 The fair values of supply agreement liability and above market supply agreement liability were estimated using a discounted cash flow model using a discount rate of 12.0% . The Company assesses these assumptions on an ongoing basis as additional information impacting the assumptions is obtained. The above market supply agreement liability - short-term was included in accrued expenses and other current liabilities at June 30, 2018 and December 31, 2017 . There are no transfers between level 1, 2 or 3 during the six months ended June 30, 2018 and 2017 . If the Company's estimate regarding the fair value of its contingent consideration liabilities, supply agreement liability and above market supply agreement liability are inaccurate, a future adjustment to these estimated fair values may be required which could change significantly. BioD On April 7, 2017, the Company's indirect wholly-owned subsidiary, BioD filed an action in the Superior Court of New Jersey, Chancery Division, Middlesex County seeking a declaration that the resignation of Russell Olsen, the former CEO of BioD, was “for Good Reason” (as defined in Olsen’s employment agreement); a finding that Olsen breached the implied covenant of good faith and fair dealing, committed legal fraud, equitable fraud and negligent misrepresentation; and an award of damages for such actions, including a return of severance fees paid to Olsen. BioD was acquired in August 2016 by Derma Sciences, which Integra subsequently acquired in February 2017. After receiving a job offer from Integra that Olsen believed materially diminished his title and authority, on February 24, 2017 Olsen indicated his intention to terminate his position with BioD for Good Reason, as otherwise permitted by his employment agreement with BioD. Shortly thereafter, Cynthia Weatherly (as representative of the former equity owners of BioD) claimed in a letter to Derma Sciences that Olsen’s resignation was a “termination Without Cause” (as also defined in Olsen’s employment agreement), which would arguably trigger an acceleration of the earn out under a merger agreement between Derma Sciences, BioD and other parties (the "BioD Merger Agreement"), which was entered into in July 2016, and require as a result of the acceleration the payment of $26.5 million by BioD. As previously disclosed and described in Note 2 - Business Acquisitions and Divestiture , Integra assumed this contingent liability in connection with its acquisition of Derma Sciences. The action for a declaratory judgment was filed to clarify that Olsen’s termination was for Good Reason and not Without Cause. If the employment agreement was terminated for Good Reason, then the Company believes that the earn out provision under the BioD Merger Agreement should not be accelerated and the likelihood of loss is remote.</t>
  </si>
  <si>
    <t>BASIS OF PRESENTATION (Policies)</t>
  </si>
  <si>
    <t>Recently Issued Accounting Standards</t>
  </si>
  <si>
    <t>Recently Issued Accounting Standards In May 2014, the FASB issued Update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became effective for all annual periods and interim reporting periods beginning after December 15, 2017. The Company adopted Topic 606 as of January 1, 2018 using the modified retrospective method. See Note 3, Revenues , for further details. In February 2016, the FASB issued Update No. 2016-02, Leases (Topic 842) . Under current accounting guidance, an entity is not required to report operating leases on the balance sheet. The amendment requires that lessees recognize virtually all of its leases on the balance sheet by recording a right-of-use asset and lease liability (other than leases that meet the definition of a "short-term lease"). This update will become effective for all annual periods and interim reporting periods beginning after December 15, 2018. The new standard must be adopted using a modified retrospective transition. Early adoption is permitted. While the Company has not yet completed its assessment, the adoption of this guidance may have a material impact on the Company's financial position. In August 2016, the FASB issued Update No. 2016-15, Classification of Certain Cash Receipts and Cash Payments . The guidance addresses the classification of cash flows related to debt repayment or extinguishment costs, settlement of zero-coupon debt instruments or debt instruments with coupon rates that are insignificant in relation to the effective interest rate of the borrowing, contingent consideration payments made after business combinations, proceeds from the settlement of insurance claims and corporate-owned life insurance, distributions received from equity method investees and beneficial interests in securitization transaction. This update became effective for all annual periods and interim reporting periods beginning after December 15, 2017. The Company adopted ASU 2016-15 effective January 1, 2018 on a retrospective basis. The adoption of this guidance had no significant impact on the Company's consolidated financial statements. In October 2016, the FASB issued Update No. 2016-16, Intra-Entity Transfers of Assets Other Than Inventory. The guidance requires that the income tax consequences of intra-entity transfers of assets other than inventory be recognized as a current-period income tax expense or benefit and removes the requirement to defer and amortize the consolidated tax consequences of intra-entity transfers. The new standard became effective for all annual periods beginning after December 15, 2017. The Company adopted ASU 2016-16 effective January 1, 2018, and this guidance had no significant impact on its consolidated financial statements. In March 2017, the FASB issued Update No. 2017-07, Compensation - Retirement Benefits (Topic 715): Improving the Presentation of Net Periodic Pension Cost and Net Periodic Postretirement Benefit Cost . The guidance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were to be used to present the other components of net benefit cost, that line item or items must be appropriately described. If a separate line item or items is/are not used, the line item or items used in the income statement to present the other components of net benefit cost must be disclosed. In addition, the amendments also allow only the service cost component to be eligible for capitalization when applicable. The new standard became effective for annual periods beginning after December 15, 2017. The Company adopted ASU 2017-07 effective January 1, 2018. The Company recognized the components of net periodic benefit cost other than the service cost component in other (expense) income, net in the consolidated statements of operations. The adoption of this guidance had no significant impact on the Company's prior-year consolidated financial statements. In May 2017, the FASB issued ASU 2017-09, Stock Compensation (Topic 718): Scope of Modification Accounting . The update serves to provide clarity and reduce both (1) diversity in practice and (2) cost and complexity when applying the guidance in Topic 718, Compensation-Stock Compensation, to a change to the terms or conditions of a share-based payment award. The new standard became effective for all annual periods beginning after December 15, 2017. The Company adopted ASU 2017-09 effective January 1, 2018, and there was no significant impact of this guidance on its consolidated financial statements. In August 2017, the FASB issued ASU 2017-12, Derivatives and Hedging (Topic 815): Targeted Improvements to Accounting for Hedging Activities . This update amends the hedge accounting rules to simplify the application of hedge accounting guidance and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This update will become effective for all annual periods and interim reporting periods beginning after December 15, 2018. Early adoption is permitted. The Company elected to early adopt ASU 2017-12 effective January 1, 2017 using the modified retrospective method. The implementation of the amended guidance did not have a significant impact on the Company's consolidated financial statements. In February 2018, the FASB issued ASU 2018-02, Reclassification of Certain Tax Effects From Accumulated Other Comprehensive Income. This amendment allows a reclassification from accumulated other comprehensive income to retained earnings for stranded tax effects resulting from the 2017 Tax Act (as defined in Note 11, Income Taxes ). This guidance is effective for annual and interim periods beginning after December 15, 2018. Early adoption is permitted. The Company elected to early adopt the ASU 2018-02 effective January 1, 2018, which resulted in the reclassification of $0.5 million from accumulated other comprehensive loss to retained earnings related to net unrealized loss on cash flow hedges. There are no other recently issued accounting pronouncements that are expected to have any significant effect on the Company's financial position, results of operations or cash flows.</t>
  </si>
  <si>
    <t>Summary of Accounting Policies on Revenue Recognition</t>
  </si>
  <si>
    <t>Summary of Accounting Policies on Revenue Recognition Revenue is recognized upon the transfer of control of promised products or services to the customers in an amount that reflects the consideration the Company expects to receive in exchange for those products and services. Total revenue, net, includes product sales, product royalties and other revenues, such as fees received from services. For products shipped with FOB shipping point terms, the control of the product passes to the customer at the time of shipment. For shipments in which the control of the product is transferred when the customer receives the product, the Company recognizes revenue upon receipt by the customer. Certain products that the Company produces for private label customers have no alternative use and the Company has a right of payment for performance to date. Revenues from those products are recognized over the period that the Company manufactures these products, which is typically one to three months. The Company uses the input method to measure the manufacturing activities completed to date, which depicts the progress of the Company's performance obligation of transferring control of goods being manufactured for private label customers. A portion of the Company's product revenue is generated from consigned inventory maintained at hospitals and distributors, and also from inventory physically held by field sales representatives. For these types of products sales, the Company retains control until the product has been used or implanted, at which time revenue is recognized. Revenues from sale of products and services are evidenced by either a contract with the customer or a valid purchase order and an invoice which includes all relevant terms of sale. For product sales, invoices are generally issued upon the transfer of control (or upon the completion of the manufacturing in the case of the private label transactions recognized over time) and are typically payable 30 days after the invoice date. The Company performs a review of each specific customer's credit worthiness and ability to pay prior to acceptance as a customer. Further, the Company performs periodic reviews of its customers' creditworthiness prospectively. Performance Obligations The Company's performance obligations consist mainly of transferring control of goods and services identified in the contracts, purchase orders, or invoices. The Company has no significant multi-element contracts with customers. Significant Judgments Usage-based royalties and licenses are estimated based on the provisions of contracts with customers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the Company to review and authorize the return of a product in advance. Upon the authorization, a credit will be issued for the goods returned within a set amount of days from the shipment, which is generally ninety days. The Company disregards the effects of a financing component if the Company expects, at contract inception, that the period between the transfer and customer payment for the good or services will be one year or less. The Company has no significant revenues recognized on payments expected to be received more than one year after the transfer of control of products or services to customers. Contract Asset and Liability Revenues recognized from the Company's private label business that are not invoiced to the customers as a result of recognizing revenue over time are recorded as a contract asset included in the prepaid expenses and other current assets account in the consolidated balance sheet. Other operating revenues may include fees received under service agreements. Non-refundable fees received under multiple-period service agreements are recognized as revenue as the Company satisfies the performance obligations to the other party. A portion of the transaction price allocated to the performance obligations to be satisfied in the future periods is recognized as contract liability.</t>
  </si>
  <si>
    <t>Shipping and Handling Fees</t>
  </si>
  <si>
    <t>Shipping and Handling Fees The Company elected to account for shipping and handling activities as a fulfillment cost rather than a separate performance obligation. Amounts billed to customers for shipping and handling are included as part of the transaction price and recognized as revenue when control of underlying products is transferred to the customer. The related shipping and freight charges incurred by the Company are included in the cost of goods sold.</t>
  </si>
  <si>
    <t>Product Warranties</t>
  </si>
  <si>
    <t>Product Warranties Certain of the Company's medical devices, including monitoring systems and neurosurgical systems, are designed to operate over long periods of time. These products are sold with warranties which may extend for up to two years from the date of purchase. The warranties are not considered a separate performance obligation. The Company estimates its product warranties using the expected value method based on historical trends and other known factors. The Company includes them in accrued expenses and other current liabilities in the consolidated balance sheet.</t>
  </si>
  <si>
    <t>Taxes Collected from Customers</t>
  </si>
  <si>
    <t xml:space="preserve">Taxes Collected from Customers The Company elected to exclude from the measurement of the transaction price all taxes assessed by a governmental authority that are both imposed on and concurrent with a specific revenue-producing transaction and collected by the entity from a customer. </t>
  </si>
  <si>
    <t>BUSINESS ACQUISITIONS AND DIVESTITURE (Tables)</t>
  </si>
  <si>
    <t>Schedule of Recognized Identified Assets Acquired and Liabilities Assumed</t>
  </si>
  <si>
    <t xml:space="preserve">The following summarizes the preliminary allocation of the purchase price based on the fair value of the assets acquired and liabilities assumed: Preliminary Purchase Price Weighted Average Life (Dollars in thousands) Inventory $ 74,962 Assets held for sale 30,813 Other current assets 8,202 Property, plant and equipment 35,949 Intangible assets: Codman corporate trade name 162,900 Indefinite Completed technology 379,900 22 years Goodwill 343,012 Total assets acquired 1,035,738 Accrued expenses 1,730 Pension liabilities 19,917 Net assets acquired $ 1,014,091 The following summarizes the allocation of the purchase price based on the fair value of the assets acquired and liabilities assumed: Purchase Price Allocation (Dollars in thousands) Cash and cash equivalents $ 16,512 Short-term investments 19,238 Accounts receivable 8,949 Inventory 17,977 Prepaid expenses and other current assets 4,369 Property, plant and equipment 4,311 Intangible assets: Wtd. Avg. Life: Customer relationship 78,300 14 years Trademarks/brand names 13,500 15 years Completed technology 11,600 14 years Non-compete agreement 280 1 year Goodwill 73,765 Deferred tax assets 14,524 Other assets 101 Total assets acquired 263,426 Accounts payable 4,560 Accrued expenses and other current liabilities 7,409 Contingent liability 37,174 Other liabilities 3,805 Net assets acquired $ 210,478 </t>
  </si>
  <si>
    <t>Schedule of Assets and Liabilities Divested</t>
  </si>
  <si>
    <t xml:space="preserve">Assets and liabilities divested consisted of the following as of October 6, 2017 (amounts in thousands): Inventories $ 8,348 Prepaid expenses and other current assets 36 Assets held for sale 30,813 Property, plant and equipment, net 1,122 Goodwill 2,861 Total assets divested $ 43,180 Deferred revenue $ 1,082 Accrued compensation 209 Total liabilities divested $ 1,291 </t>
  </si>
  <si>
    <t>Schedule of Pro Forma Information</t>
  </si>
  <si>
    <t>As a result, these pro forma results do not necessarily represent results that would have occurred if the acquisition had taken place on the basis assumed above, nor are they indicative of the results of future combined operations. Three Months Ended June 30, Six Months Ended June 30, 2017 2017 (In thousands, except per share amounts) Total revenue $ 360,879 $ 707,539 Net income $ 14,274 $ 22,850 Basic income per share $ 0.19 $ 0.30</t>
  </si>
  <si>
    <t>REVENUES FROM CONTRACTS WITH CUSTOMERS (Tables)</t>
  </si>
  <si>
    <t>Schedule of Changes in Contract Assets and Contract Liabilities</t>
  </si>
  <si>
    <t>The following table summarized the changes in the contract asset and liability balances for the six months ended June 30, 2018 : Contract Asset Contract asset, January 1, 2018 $ 3,552 Transferred to trade receivable of contract asset included in beginning of the year contract asset (3,552 ) Contract asset, net of transferred to trade receivables on contracts during the period 4,856 Contract asset, June 30, 2018 $ 4,856 Contract Liability Contract liability, January 1, 2018 $ 11,059 Recognition of revenue included in beginning of year contract liability (2,687 ) Contract liability, net of revenue recognized on contracts during the period 2,603 Foreign currency translation (9 ) Contract liability, June 30, 2018 $ 10,966</t>
  </si>
  <si>
    <t>Schedule of Disaggregation of Revenue</t>
  </si>
  <si>
    <t>Disaggregated Revenue The following table presents revenues disaggregated by the major sources of revenues for the three and six months ended June 30, 2018 (amounts in thousands): Three Months Ended June 30, 2018 Three Months Ended June 30, 2017 Six Months Ended June 30, 2018 Six Months Ended June 30, 2017 (amounts in thousands) Neurosurgery $ 170,588 91,218 $ 337,487 180,687 Precision Tools and Instruments 68,916 $ 68,639 138,132 $ 135,460 Total Codman Specialty Surgical 239,504 159,857 475,619 316,147 Wound Reconstruction and Care 76,601 69,746 146,713 124,510 Extremity Orthopedics 23,727 24,322 48,537 48,283 Private Label 26,358 28,239 52,403 51,861 Total Orthopedics and Tissue Technologies 126,686 122,307 247,653 224,654 Total revenue $ 366,190 $ 282,164 $ 723,272 $ 540,801</t>
  </si>
  <si>
    <t>Schedule of Impact on Statement of Operations</t>
  </si>
  <si>
    <t>The impact of adoption of Topic 606 to the Company's consolidated statement of operations for the three and six months ended June 30, 2018 was as follows: Three Months Ended June 30, 2018 Six Months Ended June 30, 2018 As Reported Excluding Impact of Topic 606 As Reported Excluding Impact of Topic 606 (Amounts in thousands) Statement of Operations Total revenue, net $ 366,190 $ 363,381 $ 723,272 $ 719,420 Cost of goods sold 137,565 137,032 281,787 281,051 Income tax benefit 1,355 853 (505 ) (1,135 ) Net income 11,376 9,603 22,368 19,882</t>
  </si>
  <si>
    <t>INVENTORIES (Tables)</t>
  </si>
  <si>
    <t>Schedule of Inventory, Net</t>
  </si>
  <si>
    <t>Inventories, net consisted of the following: June 30, 2018 December 31, 2017 (In thousands) Finished goods $ 181,831 $ 190,100 Work in process 61,045 58,637 Raw materials 47,641 47,595 $ 290,517 $ 296,332</t>
  </si>
  <si>
    <t>GOODWILL AND OTHER INTANGIBLE ASSETS (Tables)</t>
  </si>
  <si>
    <t>Schedule of Changes in Carrying Amount of Goodwill</t>
  </si>
  <si>
    <t>Changes in the carrying amount of goodwill for the six -month period ended June 30, 2018 were as follows: Codman Specialty Surgical Orthopedics and Tissue Technologies Total (In thousands) Goodwill at December 31, 2017 $ 634,767 $ 303,138 $ 937,905 Codman acquisition purchase price allocation adjustments (3,207 ) — (3,207 ) Foreign currency translation (5,101 ) (2,449 ) (7,550 ) Balance, June 30, 2018 $ 626,459 $ 300,689 $ 927,148</t>
  </si>
  <si>
    <t>Components of Company's Identifiable Intangible Assets</t>
  </si>
  <si>
    <t>The components of the Company’s identifiable intangible assets were as follows: June 30, 2018 Weighted Average Life Cost Accumulated Amortization Net (Dollars in thousands) Completed technology 19 years $ 865,467 $ (146,727 ) $ 718,740 Customer relationships 13 years 232,312 (98,919 ) 133,393 Trademarks/brand names 28 years 104,398 (23,956 ) 80,442 Codman trade name Indefinite 162,900 — 162,900 Supplier relationships 27 years 34,721 (15,805 ) 18,916 All other 4 years 11,055 (3,601 ) 7,454 $ 1,410,853 $ (289,008 ) $ 1,121,845 December 31, 2017 Weighted Average Life Cost Accumulated Amortization Net (Dollars in thousands) Completed technology 19 years $ 869,174 $ (124,096 ) $ 745,078 Customer relationships 13 years 233,430 (91,961 ) 141,469 Trademarks/brand names 28 years 104,879 (22,293 ) 82,586 Codman trade name Indefinite 162,900 — 162,900 Supplier relationships 27 years 34,721 (15,092 ) 19,629 All other 4 years 11,511 (3,546 ) 7,965 $ 1,416,615 $ (256,988 ) $ 1,159,627</t>
  </si>
  <si>
    <t>DEBT (Tables)</t>
  </si>
  <si>
    <t>Schedule of Long-term Debt Maximum Leverage Ratios</t>
  </si>
  <si>
    <t>In connection with the May 2018 Amendment, the Company’s maximum consolidated total leverage ratio in the financial covenants (as defined in the Senior Credit Facility) was modified to the following: Fiscal Quarter Maximum Consolidated Total Leverage Ratio Execution of May 2018 Amendment through March 31, 2019 5.50 : 1.00 June 30, 2019 through March 31, 2020 5.00 : 1.00 June 30, 2020 through March 31, 2021 4.50 : 1.00 June 30, 2021 and thereafter 4.00 : 1.00</t>
  </si>
  <si>
    <t>Schedule of Maturities of Long-term Debt</t>
  </si>
  <si>
    <t>Contractual repayments of the Term Loan component of the Senior Credit Facility are due as follows: Year Ended December 31, Principal Repayment (In thousands) Remainder of 2018 — 2019 22,500 2020 45,000 2021 56,250 2022 $ 67,500 2023 $ 708,750 $ 900,000</t>
  </si>
  <si>
    <t>DERIVATIVE INSTRUMENTS (Tables)</t>
  </si>
  <si>
    <t>Schedule of Derivative Instruments</t>
  </si>
  <si>
    <t>The Company held the following interest rate swaps as of June 30, 2018 (amounts in thousands): Hedged Item Current Notional Amount Designation Date Effective Date Termination Date Fixed Interest Rate Floating Rate Estimated Fair Value Assets (Liabilities) 3-month USD LIBOR Loan $ 50,000 June 22, 2016 December 31, 2016 June 30, 2019 1.062 % 3-month USD LIBOR $ 735 3-month USD LIBOR Loan 50,000 June 22, 2016 December 31, 2016 June 30, 2019 1.062 % 3-month USD LIBOR 892 1-month USD LIBOR Loan 50,000 July 12, 2016 December 31, 2016 June 30, 2019 0.825 % 1-month USD LIBOR 777 3-month USD LIBOR Loan 50,000 February 6, 2017 June 30, 2017 June 30, 2020 1.834 % 3-month USD LIBOR 742 1-month USD LIBOR Loan 100,000 February 6, 2017 June 30, 2017 June 30, 2020 1.652 % 1-month USD LIBOR 1,855 1-month USD LIBOR Loan 100,000 March 27, 2017 December 31, 2017 June 30, 2021 1.971 % 1-month USD LIBOR 2,033 1-month USD LIBOR Loan 150,000 December 13, 2017 January 1, 2018 December 31, 2022 2.201 % 1-month USD LIBOR 3,431 1-month USD LIBOR Loan 150,000 December 13, 2017 January 1, 2018 December 31, 2022 2.201 % 1-month USD LIBOR 3,400 1-month USD LIBOR Loan 100,000 December 13, 2017 July 1, 2019 June 30, 2024 2.423 % 1-month USD LIBOR 2,093 1-month USD LIBOR Loan 50,000 December 13, 2017 July 1, 2019 June 30, 2024 2.423 % 1-month USD LIBOR 973 1-month USD LIBOR Loan 200,000 December 13, 2017 January 1, 2018 December 31, 2024 2.313 % 1-month USD LIBOR 5,413 Total interest rate derivatives designated as cash flow hedge $ 1,050,000 $ 22,344 The Company held the following cross-currency rate swaps as of June 30, 2018 (dollar amounts in thousands): Effective Date Termination Date Fixed Rate Aggregate Notional Amount Fair Value Liability Pay CHF October 2, 2017 October 2, 2020 1.75% CHF 97,065 $ 73 Receive U.S.$ 4.38% $ 100,000 Pay CHF October 2, 2017 October 2, 2021 1.85% CHF 48,533 (256 ) Receive U.S.$ 4.46% $ 50,000 Pay CHF October 2, 2017 October 2, 2022 1.95% CHF 145,598 (1,671 ) Receive U.S.$ 4.52% $ 150,000 Total $ (1,854 )</t>
  </si>
  <si>
    <t>Schedule of Fair Value and Presentation of Derivatives</t>
  </si>
  <si>
    <t>The following table summarizes the fair value and presentation for derivatives designated as hedging instruments in the condensed consolidated balance sheets as of June 30, 2018 and December 31, 2017 : Fair Value as of Location on Balance Sheet (1) : June 30, 2018 December 31, 2017 (In thousands) Derivatives designated as hedges — Assets: Prepaid expenses and other current assets Interest rate swap (2) $ 4,817 $ 1,521 Cross-currency swap 7,691 7,757 Other assets Interest rate swap (2) 17,527 2,491 Cross-currency swap — — Total derivatives designated as hedges — Assets $ 30,035 $ 11,769 Derivatives designated as hedges — Liabilities: Accrued expenses and other current liabilities Interest rate swap (2) $ — $ 1,845 Cross-currency swap — — Other liabilities Interest rate swap (2) — 1,575 Cross-currency swap 9,545 11,714 Total derivatives designated as hedges — Liabilities $ 9,545 $ 15,134 (1) The Company classifies derivative assets and liabilities as non-current based on the cash flows expected to be incurred within the following 12 months. (2) At June 30, 2018 and December 31, 2017 , the notional amount related to the Company’s interest rate swaps was $1.05 billion . The notional amount will be reduced by $150.0 million in June 2019.</t>
  </si>
  <si>
    <t>Effect of Derivative Instruments Designated as Cash Flow Hedges on Statements of Operations</t>
  </si>
  <si>
    <t xml:space="preserve">The following presents the effect of derivative instruments designated as cash flow hedges on the accompanying condensed consolidated statement of operations during the three and six months ended June 30, 2018 and 2017 : Balance in AOCI Beginning of Quarter Amount of Gain (Loss) Recognized in AOCI Amount of Gain (Loss) Reclassified from AOCI into Earnings Balance in AOCI End of Quarter Location in Statements of Operations (In thousands) Three Months Ended June 30, 2018 Interest rate swap $ 16,188 $ 6,306 $ 150 $ 22,344 Interest (expense) Cross-currency swap (7,677 ) 13,029 13,244 (7,892 ) Other income (expense) $ 8,511 $ 19,335 $ 13,394 $ 14,452 Three Months Ended June 30, 2017 Interest rate swap $ 2,479 $ (1,500 ) $ 44 $ 935 Interest (expense) $ 2,479 $ (1,500 ) $ 44 $ 935 Balance in AOCI Beginning of Year Amount of Gain (Loss) Recognized in AOCI- Effective Portion Amount of Gain (Loss) Reclassified from AOCI into Earnings-Effective Portion Balance in AOCI End of Quarter Location in Statements of Operations (In thousands) Six Months Ended June 30, 2018 Interest rate swap 592 21,247 (505 ) 22,344 Interest (expense) Cross-currency swap (5,104 ) 6,067 8,856 (7,892 ) Other income (expense) $ (4,512 ) $ 27,314 $ 8,351 $ 14,452 Six Months Ended June 30, 2017 Interest rate swap 1,871 (914 ) (22 ) 935 Interest (expense) $ 1,871 $ (914 ) $ (22 ) $ 935 </t>
  </si>
  <si>
    <t>INCOME TAXES (Tables)</t>
  </si>
  <si>
    <t>Schedule of Effective Income Tax Rate Reconciliation</t>
  </si>
  <si>
    <t>The following table provides a summary of the Company's effective tax rate: Three Months Ended June 30, Six Months Ended June 30, 2018 2017 2018 2017 Reported tax rate 10.6 % (35.4 )% (2.3 )% (35.2 )%</t>
  </si>
  <si>
    <t>NET INCOME PER SHARE (Tables)</t>
  </si>
  <si>
    <t>Basic and Diluted Net Income Per Share</t>
  </si>
  <si>
    <t>Basic and diluted net income per share was as follows: Three Months Ended June 30, Six Months Ended June 30, 2018 2017 2018 2017 (In thousands, except per share amounts) Basic net income per share: Net income $ 11,376 $ 10,835 $ 22,368 $ 17,230 Weighted average common shares outstanding 82,423 76,213 80,491 75,487 Basic net income per common share $ 0.14 $ 0.14 $ 0.28 $ 0.23 Diluted net income per share: Net income $ 11,376 $ 10,835 $ 22,368 $ 17,230 Weighted average common shares outstanding — Basic 82,423 76,213 80,491 75,487 Effect of dilutive securities: Warrants — 1,589 — 1,864 Stock options and restricted stock 1,090 1,161 1,211 1,352 Weighted average common shares for diluted earnings per share 83,513 78,963 81,702 78,703 Diluted net income per common share $ 0.14 $ 0.14 $ 0.27 $ 0.22</t>
  </si>
  <si>
    <t>COMPREHENSIVE INCOME (Tables)</t>
  </si>
  <si>
    <t>Schedule of Comprehensive Income</t>
  </si>
  <si>
    <t>Comprehensive income was as follows: Three Months Ended June 30, Six Months Ended June 30, 2018 2017 2018 2017 (In thousands) Net income $ 11,376 $ 10,835 $ 22,368 $ 17,230 Foreign currency translation adjustment (27,785 ) 19,484 (14,005 ) 23,548 Change in unrealized (loss) gain on derivatives, net of tax 4,128 (884 ) 13,032 (537 ) Unrealized (loss) on short-term investments — (1,291 ) — — Pension liability adjustment, net of tax 12 (13 ) 6 (15 ) Comprehensive income, net $ (12,269 ) $ 28,131 $ 21,401 $ 40,226</t>
  </si>
  <si>
    <t>Schedule of Changes in Accumulated Other Comprehensive Income by Component</t>
  </si>
  <si>
    <t>Changes in Accumulated Other Comprehensive Income by component between December 31, 2017 and June 30, 2018 are presented in the table below, net of tax: Cash Flow Hedges Defined Benefit Pension Items Foreign Currency Items Total (In thousands) Balance at December 31, 2017 $ (2,979 ) $ (93 ) $ (20,735 ) $ (23,807 ) Reclassification of stranded tax effect (532 ) — — (532 ) Balance at January 1, 2018 (3,511 ) (93 ) (20,735 ) (24,339 ) Other comprehensive income (loss) 19,488 6 (14,005 ) 5,489 Amounts reclassified from accumulated other comprehensive income 6,456 — — 6,456 Net current-period other comprehensive income (loss) 13,032 6 (14,005 ) (967 ) Balance at June 30, 2018 $ 9,521 $ (87 ) $ (34,740 ) $ (25,306 )</t>
  </si>
  <si>
    <t>SEGMENT AND GEOGRAPHIC INFORMATION (Tables)</t>
  </si>
  <si>
    <t>Total Revenue By Major Geographic Area</t>
  </si>
  <si>
    <t>Net sales and profit by reportable segment for the three and six months ended June 30, 2018 and 2017 are as follows: Three Months Ended June 30, Six Months Ended June 30, 2018 2017 2018 2017 (In thousands) Segment Net Sales Codman Specialty Surgical $ 239,504 $ 159,857 $ 475,619 $ 316,147 Orthopedics and Tissue Technologies 126,686 122,307 247,653 224,654 Total revenues $ 366,190 $ 282,164 $ 723,272 $ 540,801 Segment Profit Codman Specialty Surgical $ 91,118 $ 67,250 $ 180,609 $ 129,953 Orthopedics and Tissue Technologies 37,141 31,010 69,579 58,089 Segment profit 128,259 98,260 250,188 188,042 Amortization (5,286 ) (5,419) (10,676) (9,520) Corporate and other (95,339 ) (75,856 ) (186,299) (151,577 ) Operating income $ 27,634 $ 16,985 $ 53,213 $ 26,945 The Company does not allocate any assets to the reportable segments. No asset information is reported to the chief operating decision maker and disclosed in the financial information for each segment. The Company attributes revenues to geographic areas based on the location of the customer. Total revenue by major geographic area consisted of the following: Three Months Ended June 30, Six Months Ended June 30, 2018 2017 2018 2017 (In thousands) United States $ 259,711 $ 219,266 $ 508,639 $ 420,363 Europe 51,405 32,499 103,178 61,315 Asia Pacific 35,497 15,565 71,282 31,653 Rest of World 19,577 14,834 40,173 27,470 Total Revenues $ 366,190 $ 282,164 $ 723,272 $ 540,801</t>
  </si>
  <si>
    <t>COMMITMENTS AND CONTINGENCIES (Tables)</t>
  </si>
  <si>
    <t>Schedule of Contingent Consideration</t>
  </si>
  <si>
    <t xml:space="preserve">A reconciliation of the opening balances to the closing balances of these Level 3 measurements for the six months ended June 30, 2018 and 2017 is as follows (in thousands): Six Months Ended June 30, 2018 Contingent Considerations Liabilities Related to Acquisition of Derma Sciences ( See Note 2 ) Contingent Consideration Liability Related to Acquisition of Confluent Surgical, Inc. Location in Financial Statements Short-term Long-term Short-term Balance as of January 1, 2018 $ 315 $ 1,387 $ 22,478 Transfers from long-term to current portion 1,387 (1,387 ) Payments (2,000 ) (19,000 ) Loss from change in fair value of contingent consideration liabilities 298 230 1,422 Selling, general and administrative Balance as of June 30, 2018 $ — $ 230 $ 4,900 Six Months Ended June 30, 2017 Contingent Considerations Liabilities Related to Acquisition of Derma Sciences (See Note 2 ) Contingent Consideration Liability Related to Acquisition of Confluent Surgical, Inc. Location in Financial Statements Short-term Long-term Short-term Long-term Balance as of January 1, 2017 $ — $ — $ — $ 22,036 Additions from acquisition of Derma Sciences 33,707 3,467 — — Transfers from long-term to current portion — — 4,662 (4,662 ) Payments (26,598 ) — — — (Gain)/Loss from change in fair value of contingent consideration liabilities (2,359 ) 82 — 148 Selling, general and administrative Balance as of June 30, 2017 $ 4,750 $ 3,549 $ 4,662 $ 17,522 A reconciliation of the opening balances to the closing balances of these Level 3 measurements is as follows (amounts in thousands): Six Months Ended June 30, 2018 Above Market Supply Agreement Liability - Short-term Location in Financial Statements Balance as of January 1, 2018 $ 2,641 Payments (1,110 ) Gain from change in fair value (980 ) Selling, general and administrative Transfer to accounts payable (248 ) Balance as of June 30, 2018 $ 303 Six Months Ended June 30, 2017 Supply Agreement Liability - Short-term Above Market Supply Agreement Liability - Short- Term Above Market Supply Agreement Liability - Long-term Location in Financial Statements Balance as of January 1, 2017 $ 166 $ — $ 2,648 Payments (166 ) — (155 ) Transfer from long-term to current portion — 1,752 (1,752 ) Loss from increase in fair value — — 59 Selling, general and administrative Balance as of June 30, 2017 $ — $ 1,752 $ 800 </t>
  </si>
  <si>
    <t>BASIS OF PRESENTATION - Narrative (Details) - USD ($) $ in Thousands</t>
  </si>
  <si>
    <t>Jan. 01, 2018</t>
  </si>
  <si>
    <t>May 31, 2018</t>
  </si>
  <si>
    <t>New Accounting Pronouncement, Early Adoption [Line Items]</t>
  </si>
  <si>
    <t>Reclassification of stranded tax effect</t>
  </si>
  <si>
    <t>Accounting Standards Update 2018-02 | New Accounting Pronouncement, Early Adoption, Effect</t>
  </si>
  <si>
    <t>Public Offering</t>
  </si>
  <si>
    <t>Stock issued during the period (in shares)</t>
  </si>
  <si>
    <t>Stock issued during period, value</t>
  </si>
  <si>
    <t>BUSINESS ACQUISITIONS AND DIVESTITURE - Narrative (Details)</t>
  </si>
  <si>
    <t>Oct. 02, 2017USD ($)</t>
  </si>
  <si>
    <t>May 25, 2017USD ($)</t>
  </si>
  <si>
    <t>Feb. 24, 2017USD ($)</t>
  </si>
  <si>
    <t>Feb. 23, 2017USD ($)</t>
  </si>
  <si>
    <t>Aug. 31, 2017USD ($)</t>
  </si>
  <si>
    <t>Jun. 30, 2018USD ($)</t>
  </si>
  <si>
    <t>Mar. 31, 2018USD ($)</t>
  </si>
  <si>
    <t>Dec. 31, 2017USD ($)</t>
  </si>
  <si>
    <t>Jun. 30, 2017USD ($)</t>
  </si>
  <si>
    <t>Oct. 06, 2017USD ($)</t>
  </si>
  <si>
    <t>Business Acquisition [Line Items]</t>
  </si>
  <si>
    <t>Amount drawn from loan</t>
  </si>
  <si>
    <t>Cash received from working capital adjustment related to business acquisition</t>
  </si>
  <si>
    <t>Payment for contingent consideration</t>
  </si>
  <si>
    <t>Cost of good sold related to fair value inventory purchase accounting adjustments</t>
  </si>
  <si>
    <t>Cash payment to former shareholders</t>
  </si>
  <si>
    <t>Recognized loss on sale of short-term investment</t>
  </si>
  <si>
    <t>Change in fair value of contingent consideration</t>
  </si>
  <si>
    <t>Interest Expense, Intangible Asset Amortization, and External Expenses Related to Acquisition</t>
  </si>
  <si>
    <t>Product Concentration Risk | BioD Morselized Amniotic Membrane Based Products</t>
  </si>
  <si>
    <t>Percentage of revenue to product (less than)</t>
  </si>
  <si>
    <t>1.00%</t>
  </si>
  <si>
    <t>Derma Sciences | Interest Expense, Intangible Asset Amortization, and External Expenses Related to Acquisition</t>
  </si>
  <si>
    <t>Codman Specialty Surgical</t>
  </si>
  <si>
    <t>Aggregate purchase price received</t>
  </si>
  <si>
    <t>Assets provided upon termination of transitional supply agreement liability</t>
  </si>
  <si>
    <t>Disposal Group, Held-for-sale, Not Discontinued Operations | Codman Specialty Surgical</t>
  </si>
  <si>
    <t>Pretax gain on sale of business, included in other income, net</t>
  </si>
  <si>
    <t>Codman</t>
  </si>
  <si>
    <t>Consideration for acquisition</t>
  </si>
  <si>
    <t>Revenue of acquired company</t>
  </si>
  <si>
    <t>Purchase price adjustments</t>
  </si>
  <si>
    <t>Purchase price, working capital adjustments</t>
  </si>
  <si>
    <t>Purchase price, inventory adjustments</t>
  </si>
  <si>
    <t>Write off of construction in progress</t>
  </si>
  <si>
    <t>Codman | Fair Value Adjustment to Inventory</t>
  </si>
  <si>
    <t>Derma Sciences</t>
  </si>
  <si>
    <t>Payment of closing expenses</t>
  </si>
  <si>
    <t>Settlement of stock compensation plan</t>
  </si>
  <si>
    <t>Acquired deferred taxes</t>
  </si>
  <si>
    <t>Deferred tax asset, federal net operating loss</t>
  </si>
  <si>
    <t>Deferred tax asset, intangibles</t>
  </si>
  <si>
    <t>Deferred tax liabilities, intangibles</t>
  </si>
  <si>
    <t>Deferred tax asset, various</t>
  </si>
  <si>
    <t>Deferred tax liabilities, adjustment to estimated fair value</t>
  </si>
  <si>
    <t>Deferred tax assets, adjustment to estimated fair value</t>
  </si>
  <si>
    <t>Derma Sciences | BioD Earnout Payments</t>
  </si>
  <si>
    <t>Revenue volatility percentage</t>
  </si>
  <si>
    <t>13.50%</t>
  </si>
  <si>
    <t>Contingent consideration maximum payout</t>
  </si>
  <si>
    <t>Estimated fair value of the remaining portion of the contingent consideration, liability</t>
  </si>
  <si>
    <t>Derma Sciences | Product Payment Contingent Consideration</t>
  </si>
  <si>
    <t>Product payment rate</t>
  </si>
  <si>
    <t>98.00%</t>
  </si>
  <si>
    <t>Payment for the product payment</t>
  </si>
  <si>
    <t>Derma Sciences | Medihoney Earnout Payments</t>
  </si>
  <si>
    <t>27.50%</t>
  </si>
  <si>
    <t>Measurement Input, Discount Rate | Derma Sciences | BioD Earnout Payments</t>
  </si>
  <si>
    <t>Discounted cash flow model, measurement input</t>
  </si>
  <si>
    <t>Measurement Input, Discount Rate | Derma Sciences | Product Payment Contingent Consideration</t>
  </si>
  <si>
    <t>Measurement Input, Discount Rate | Derma Sciences | Medihoney Earnout Payments</t>
  </si>
  <si>
    <t>BUSINESS ACQUISITIONS AND DIVESTITURE - Schedule of Assets Acquired and Liabilities Assumed (Details) - USD ($) $ in Thousands</t>
  </si>
  <si>
    <t>Oct. 02, 2017</t>
  </si>
  <si>
    <t>Feb. 24, 2017</t>
  </si>
  <si>
    <t>Other current assets</t>
  </si>
  <si>
    <t>Intangible assets:</t>
  </si>
  <si>
    <t>Inventory</t>
  </si>
  <si>
    <t>Assets held for sale</t>
  </si>
  <si>
    <t>Property, plant and equipment</t>
  </si>
  <si>
    <t>Total assets acquired</t>
  </si>
  <si>
    <t>Accrued expenses</t>
  </si>
  <si>
    <t>Pension liabilities</t>
  </si>
  <si>
    <t>Net assets acquired</t>
  </si>
  <si>
    <t>Codman | Completed technology</t>
  </si>
  <si>
    <t>Intangible assets, definite-lived</t>
  </si>
  <si>
    <t>Weighted Average Life</t>
  </si>
  <si>
    <t>22 years</t>
  </si>
  <si>
    <t>Codman | Trade Names</t>
  </si>
  <si>
    <t>Intangible assets, indefinite-lived</t>
  </si>
  <si>
    <t>Short-term investments</t>
  </si>
  <si>
    <t>Deferred tax assets</t>
  </si>
  <si>
    <t>Accounts payable</t>
  </si>
  <si>
    <t>Contingent liability</t>
  </si>
  <si>
    <t>Derma Sciences | Customer relationship</t>
  </si>
  <si>
    <t>14 years</t>
  </si>
  <si>
    <t>Derma Sciences | Trademarks/brand names</t>
  </si>
  <si>
    <t>15 years</t>
  </si>
  <si>
    <t>Derma Sciences | Completed technology</t>
  </si>
  <si>
    <t>Derma Sciences | Non-compete agreement</t>
  </si>
  <si>
    <t>1 year</t>
  </si>
  <si>
    <t>BUSINESS ACQUISITIONS AND DIVESTITURE - Schedule of Assets and Liabilities Divested (Details) - Codman Specialty Surgical - Disposal Group, Held-for-sale, Not Discontinued Operations $ in Thousands</t>
  </si>
  <si>
    <t>Income Statement, Balance Sheet and Additional Disclosures by Disposal Groups, Including Discontinued Operations [Line Items]</t>
  </si>
  <si>
    <t>Total assets divested</t>
  </si>
  <si>
    <t>Total liabilities divested</t>
  </si>
  <si>
    <t>BUSINESS ACQUISITIONS AND DIVESTITURE - Pro Forma Information (Details) - USD ($) $ / shares in Units, $ in Thousands</t>
  </si>
  <si>
    <t>Total revenue</t>
  </si>
  <si>
    <t>Basic income per share (in dollars per share)</t>
  </si>
  <si>
    <t>REVENUES FROM CONTRACTS WITH CUSTOMERS - Narrative (Details) - USD ($) $ in Thousands</t>
  </si>
  <si>
    <t>Revenue, Initial Application Period Cumulative Effect Transition [Line Items]</t>
  </si>
  <si>
    <t>Number of days from shipment to issue a credit</t>
  </si>
  <si>
    <t>90 days</t>
  </si>
  <si>
    <t>Short-term portion of contract liability</t>
  </si>
  <si>
    <t>Long-term portion of contract liability</t>
  </si>
  <si>
    <t>Product warranty period (up to)</t>
  </si>
  <si>
    <t>2 years</t>
  </si>
  <si>
    <t>Increase to opening retained earnings</t>
  </si>
  <si>
    <t>Increase to total assets</t>
  </si>
  <si>
    <t>Increase to total liabilities</t>
  </si>
  <si>
    <t>Accounting Standards Update 2014-09 | Adjustment Resulting from Adoption of Topic 606</t>
  </si>
  <si>
    <t>Accounting Standards Update 2014-09 | Adjustment Resulting from Adoption of Topic 606 | Transferred over Time | Private Label</t>
  </si>
  <si>
    <t>Minimum</t>
  </si>
  <si>
    <t>Manufacturing period for products shipped with no alternative use and right of payment for performance</t>
  </si>
  <si>
    <t>1 month</t>
  </si>
  <si>
    <t>Maximum</t>
  </si>
  <si>
    <t>3 months</t>
  </si>
  <si>
    <t>REVENUES FROM CONTRACTS WITH CUSTOMERS - Narrative, Revenue Remaining Performance Obligation (Details) $ in Millions</t>
  </si>
  <si>
    <t>Revenue, Remaining Performance Obligation, Expected Timing of Satisfaction, Start Date [Axis]: 2018-07-01</t>
  </si>
  <si>
    <t>Revenue, Remaining Performance Obligation, Expected Timing of Satisfaction [Line Items]</t>
  </si>
  <si>
    <t>Performance obligations expected to be satisfied</t>
  </si>
  <si>
    <t>Performance obligations expected to be satisfied, expected timing</t>
  </si>
  <si>
    <t>6 month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S FROM CONTRACTS WITH CUSTOMERS - Schedule of Changes in Contract Assets and Liabilities (Details) $ in Thousands</t>
  </si>
  <si>
    <t>Contract Asset</t>
  </si>
  <si>
    <t>Contract asset, beginning of period</t>
  </si>
  <si>
    <t>Transferred to trade receivable of contract asset included in beginning of the year contract asset</t>
  </si>
  <si>
    <t>Contract asset, net of transferred to trade receivables on contracts during the period</t>
  </si>
  <si>
    <t>Contract asset, End of Period</t>
  </si>
  <si>
    <t>Contract Liability</t>
  </si>
  <si>
    <t>Contract liability, Beginning of Period</t>
  </si>
  <si>
    <t>Recognition of revenue included in beginning of year contract liability</t>
  </si>
  <si>
    <t>Contract liability, net of revenue recognized on contracts during the period</t>
  </si>
  <si>
    <t>Foreign currency translation</t>
  </si>
  <si>
    <t>Contract liability, End of Period</t>
  </si>
  <si>
    <t>REVENUES FROM CONTRACTS WITH CUSTOMERS - Schedule of Revenues Disaggregated by Major Source (Details) - USD ($) $ in Thousands</t>
  </si>
  <si>
    <t>Disaggregation of Revenue [Line Items]</t>
  </si>
  <si>
    <t>Total Revenues</t>
  </si>
  <si>
    <t>Codman Specialty Surgical | Neurosurgery</t>
  </si>
  <si>
    <t>Codman Specialty Surgical | Precision Tools and Instruments</t>
  </si>
  <si>
    <t>Orthopedics and Tissue Technologies</t>
  </si>
  <si>
    <t>Orthopedics and Tissue Technologies | Wound Reconstruction and Care</t>
  </si>
  <si>
    <t>Orthopedics and Tissue Technologies | Extremity Orthopedics</t>
  </si>
  <si>
    <t>Orthopedics and Tissue Technologies | Private Label</t>
  </si>
  <si>
    <t>REVENUES FROM CONTRACTS WITH CUSTOMERS - Impact of Adoption on Statement of Operations (Details) - USD ($) $ in Thousands</t>
  </si>
  <si>
    <t>Statement of Operations</t>
  </si>
  <si>
    <t>Income tax benefit</t>
  </si>
  <si>
    <t>Excluding Impact of Topic 606</t>
  </si>
  <si>
    <t>INVENTORIES - Schedule of Net Inventories (Details) - USD ($) $ in Thousands</t>
  </si>
  <si>
    <t>Finished goods</t>
  </si>
  <si>
    <t>Work in process</t>
  </si>
  <si>
    <t>Raw materials</t>
  </si>
  <si>
    <t>GOODWILL AND OTHER INTANGIBLE ASSETS - Schedule of Changes in Carrying Amount of Goodwill (Details) $ in Thousands</t>
  </si>
  <si>
    <t>Goodwill [Roll Forward]</t>
  </si>
  <si>
    <t>Goodwill at December 31, 2017</t>
  </si>
  <si>
    <t>Balance, June 30, 2018</t>
  </si>
  <si>
    <t>Codman acquisition purchase price allocation adjustments</t>
  </si>
  <si>
    <t>Codman Specialty Surgical | Codman</t>
  </si>
  <si>
    <t>Orthopedics and Tissue Technologies | Codman</t>
  </si>
  <si>
    <t>GOODWILL AND OTHER INTANGIBLE ASSETS - Components of Company's Identifiable Intangible Assets (Details) - USD ($) $ in Thousands</t>
  </si>
  <si>
    <t>12 Months Ended</t>
  </si>
  <si>
    <t>Dec. 31, 2016</t>
  </si>
  <si>
    <t>Acquired Finite-Lived Intangible Assets [Line Items]</t>
  </si>
  <si>
    <t>Cost</t>
  </si>
  <si>
    <t>Accumulated Amortization</t>
  </si>
  <si>
    <t>Net</t>
  </si>
  <si>
    <t>Trade Names</t>
  </si>
  <si>
    <t>In Process Research and Development</t>
  </si>
  <si>
    <t>Other indefinite-lived intangible assets</t>
  </si>
  <si>
    <t>Completed technology</t>
  </si>
  <si>
    <t>19 years</t>
  </si>
  <si>
    <t>Customer relationships</t>
  </si>
  <si>
    <t>13 years</t>
  </si>
  <si>
    <t>Trademarks/brand names</t>
  </si>
  <si>
    <t>28 years</t>
  </si>
  <si>
    <t>Supplier relationships</t>
  </si>
  <si>
    <t>27 years</t>
  </si>
  <si>
    <t>All other</t>
  </si>
  <si>
    <t>4 years</t>
  </si>
  <si>
    <t>GOODWILL AND OTHER INTANGIBLE ASSETS - Narrative (Details) - USD ($) $ in Millions</t>
  </si>
  <si>
    <t>Sep. 30, 2017</t>
  </si>
  <si>
    <t>Goodwill [Line Items]</t>
  </si>
  <si>
    <t>Expected annual amortization expense, 2018</t>
  </si>
  <si>
    <t>Expected annual amortization expense, 2019</t>
  </si>
  <si>
    <t>Expected annual amortization expense, 2020</t>
  </si>
  <si>
    <t>Expected annual amortization expense, 2021</t>
  </si>
  <si>
    <t>Expected annual amortization expense, 2022</t>
  </si>
  <si>
    <t>Expected annual amortization expense, 2023</t>
  </si>
  <si>
    <t>Expected annual amortization expense, thereafter</t>
  </si>
  <si>
    <t>Tarsus | Orthopedics and Tissue Technologies</t>
  </si>
  <si>
    <t>Impairment charge</t>
  </si>
  <si>
    <t>DEBT - Narrative (Details) - USD ($)</t>
  </si>
  <si>
    <t>May 03, 2018</t>
  </si>
  <si>
    <t>Oct. 31, 2017</t>
  </si>
  <si>
    <t>Debt Instrument [Line Items]</t>
  </si>
  <si>
    <t>Maximum borrowing capacity</t>
  </si>
  <si>
    <t>Previously capitalized financing costs, written-off</t>
  </si>
  <si>
    <t>Revolving Credit Facility</t>
  </si>
  <si>
    <t>Line of credit facility outstanding</t>
  </si>
  <si>
    <t>Weighted average interest rate on debt</t>
  </si>
  <si>
    <t>3.80%</t>
  </si>
  <si>
    <t>3.70%</t>
  </si>
  <si>
    <t>Revolving Credit Facility | Fair Value, Inputs, Level 2</t>
  </si>
  <si>
    <t>Line of credit facility, fair value of amount outstanding</t>
  </si>
  <si>
    <t>Standby Letters of Credit</t>
  </si>
  <si>
    <t>Swingline Loan</t>
  </si>
  <si>
    <t>Term Loan Facility | Secured Debt</t>
  </si>
  <si>
    <t>Term Loan Facility | Secured Debt | Fair Value, Inputs, Level 2</t>
  </si>
  <si>
    <t>Senior Credit Facility</t>
  </si>
  <si>
    <t>Incremental financing costs capitalized</t>
  </si>
  <si>
    <t>Available borrowings under senior secured revolving credit facility</t>
  </si>
  <si>
    <t>Senior Credit Facility | Minimum</t>
  </si>
  <si>
    <t>Line of credit, commitment fee percentage</t>
  </si>
  <si>
    <t>0.15%</t>
  </si>
  <si>
    <t>Senior Credit Facility | Maximum</t>
  </si>
  <si>
    <t>0.30%</t>
  </si>
  <si>
    <t>Senior Credit Facility | Eurodollar | Minimum</t>
  </si>
  <si>
    <t>Interest rates available to the Company at its option</t>
  </si>
  <si>
    <t>Senior Credit Facility | Eurodollar | Maximum</t>
  </si>
  <si>
    <t>1.75%</t>
  </si>
  <si>
    <t>Senior Credit Facility | Federal Funds</t>
  </si>
  <si>
    <t>0.50%</t>
  </si>
  <si>
    <t>Senior Credit Facility | Federal Funds | Minimum</t>
  </si>
  <si>
    <t>0.00%</t>
  </si>
  <si>
    <t>Senior Credit Facility | Federal Funds | Maximum</t>
  </si>
  <si>
    <t>0.75%</t>
  </si>
  <si>
    <t>Senior Credit Facility | Prime Rate | Minimum</t>
  </si>
  <si>
    <t>Senior Credit Facility | Prime Rate | Maximum</t>
  </si>
  <si>
    <t>Senior Credit Facility | One Month Eurodollar Rate</t>
  </si>
  <si>
    <t>Senior Credit Facility | One Month Eurodollar Rate | Minimum</t>
  </si>
  <si>
    <t>Senior Credit Facility | One Month Eurodollar Rate | Maximum</t>
  </si>
  <si>
    <t>Senior Credit Facility | Standby Letters of Credit</t>
  </si>
  <si>
    <t>Letters of credit outstanding</t>
  </si>
  <si>
    <t>Term Loan A-1 | Secured Debt</t>
  </si>
  <si>
    <t>Term Loan A | Secured Debt</t>
  </si>
  <si>
    <t>3.60%</t>
  </si>
  <si>
    <t>DEBT - Maximum Total Leverage Ratio Table (Details) - Senior Credit Facility</t>
  </si>
  <si>
    <t>Execution of May 2018 Amendment through March 31, 2019</t>
  </si>
  <si>
    <t>Maximum Consolidated Total Leverage Ratio</t>
  </si>
  <si>
    <t>June 30, 2019 through March 31, 2020</t>
  </si>
  <si>
    <t>June 30, 2020 through March 31, 2021</t>
  </si>
  <si>
    <t>June 30, 2021 and thereafter</t>
  </si>
  <si>
    <t>DEBT - Contractual Maturity Table (Details) $ in Thousands</t>
  </si>
  <si>
    <t>Remainder of 2018</t>
  </si>
  <si>
    <t>Total Principal Repayment</t>
  </si>
  <si>
    <t>DERIVATIVE INSTRUMENTS - Schedule of Derivatives (Details) - Cash Flow Hedging - Designated as Hedging Instrument</t>
  </si>
  <si>
    <t>Derivative [Line Items]</t>
  </si>
  <si>
    <t>Current Notional Amount</t>
  </si>
  <si>
    <t>Estimated Fair Value, Assets (Liabilities)</t>
  </si>
  <si>
    <t>3-Month USD LIBOR | Interest Rate Swap Designated June 22, 2016 Tranche 1</t>
  </si>
  <si>
    <t>Fixed Interest Rate</t>
  </si>
  <si>
    <t>1.062%</t>
  </si>
  <si>
    <t>3-Month USD LIBOR | Interest Rate Swap Designated June 22, 2016 Tranche 2</t>
  </si>
  <si>
    <t>3-Month USD LIBOR | Interest Rate Swap Designated February 6, 2017 Tranche 1</t>
  </si>
  <si>
    <t>1.834%</t>
  </si>
  <si>
    <t>1-Month USD LIBOR | Interest Rate Swap Designated July 12, 2016</t>
  </si>
  <si>
    <t>0.825%</t>
  </si>
  <si>
    <t>1-Month USD LIBOR | Interest Rate Swap Designated February 6, 2017 Tranche 2</t>
  </si>
  <si>
    <t>1.652%</t>
  </si>
  <si>
    <t>1-Month USD LIBOR | Interest Rate Swap Designated March 27, 2017</t>
  </si>
  <si>
    <t>1.971%</t>
  </si>
  <si>
    <t>1-Month USD LIBOR | Interest Rate Swap Designated December 13, 2017 Tranche 1</t>
  </si>
  <si>
    <t>2.201%</t>
  </si>
  <si>
    <t>1-Month USD LIBOR | Interest Rate Swap Designated December 13, 2017 Tranche 2</t>
  </si>
  <si>
    <t>1-Month USD LIBOR | Interest Rate Swap Designated December 13, 2017 Tranche 3</t>
  </si>
  <si>
    <t>2.423%</t>
  </si>
  <si>
    <t>1-Month USD LIBOR | Interest Rate Swap Designated December 13, 2017 Tranche 4</t>
  </si>
  <si>
    <t>1-Month USD LIBOR | Interest Rate Swap Designated December 13, 2017 Tranche 5</t>
  </si>
  <si>
    <t>2.313%</t>
  </si>
  <si>
    <t>DERIVATIVE INSTRUMENTS - Narrative (Details) SFr in Millions</t>
  </si>
  <si>
    <t>Nov. 28, 2017USD ($)</t>
  </si>
  <si>
    <t>Oct. 02, 2017CHF (SFr)</t>
  </si>
  <si>
    <t>Pre-tax income recorded in AOCI related to cash flow hedges to be reclassified to earnings in the next twelve months</t>
  </si>
  <si>
    <t>Foreign Exchange Forward | Not Designated as Hedging Instrument</t>
  </si>
  <si>
    <t>Notional amount</t>
  </si>
  <si>
    <t>Loss from the change in fair value</t>
  </si>
  <si>
    <t>Derivative asset, fair value</t>
  </si>
  <si>
    <t>Cross-currency swap | Codman</t>
  </si>
  <si>
    <t>Gain, reclassification from AOCI, foreign currency rate translation, intercompany loan</t>
  </si>
  <si>
    <t>Gain reclassified into income</t>
  </si>
  <si>
    <t>Cross-currency swap | Codman | Other income (expense)</t>
  </si>
  <si>
    <t>Gain recorded to AOCI</t>
  </si>
  <si>
    <t>Cross-currency swap | Short | Codman</t>
  </si>
  <si>
    <t>Cross-currency swap | Long | Codman</t>
  </si>
  <si>
    <t>Notional amount | SFr</t>
  </si>
  <si>
    <t>DERIVATIVE INSTRUMENTS - Schedule of Cross Currency Swap Derivatives (Details)</t>
  </si>
  <si>
    <t>Jun. 30, 2018CHF (SFr)</t>
  </si>
  <si>
    <t>Codman | Cross-currency swap | Long</t>
  </si>
  <si>
    <t>Aggregate Notional Amount | SFr</t>
  </si>
  <si>
    <t>Codman | Cross-currency swap | Short</t>
  </si>
  <si>
    <t>Aggregate Notional Amount</t>
  </si>
  <si>
    <t>Cash Flow Hedging | Designated as Hedging Instrument</t>
  </si>
  <si>
    <t>Cash Flow Hedging | Designated as Hedging Instrument | Codman | Cross-currency swap</t>
  </si>
  <si>
    <t>Fair Value Liability</t>
  </si>
  <si>
    <t>Cash Flow Hedging | Swap One | Designated as Hedging Instrument | Codman | Cross-currency swap</t>
  </si>
  <si>
    <t>Cash Flow Hedging | Swap One | Designated as Hedging Instrument | Codman | Cross-currency swap | Long</t>
  </si>
  <si>
    <t>Fixed Rate</t>
  </si>
  <si>
    <t>Cash Flow Hedging | Swap One | Designated as Hedging Instrument | Codman | Cross-currency swap | Short</t>
  </si>
  <si>
    <t>4.38%</t>
  </si>
  <si>
    <t>Cash Flow Hedging | Swap Two | Designated as Hedging Instrument | Codman | Cross-currency swap</t>
  </si>
  <si>
    <t>Cash Flow Hedging | Swap Two | Designated as Hedging Instrument | Codman | Cross-currency swap | Long</t>
  </si>
  <si>
    <t>1.85%</t>
  </si>
  <si>
    <t>Cash Flow Hedging | Swap Two | Designated as Hedging Instrument | Codman | Cross-currency swap | Short</t>
  </si>
  <si>
    <t>4.46%</t>
  </si>
  <si>
    <t>Cash Flow Hedging | Swap Three | Designated as Hedging Instrument | Codman | Cross-currency swap</t>
  </si>
  <si>
    <t>Cash Flow Hedging | Swap Three | Designated as Hedging Instrument | Codman | Cross-currency swap | Long</t>
  </si>
  <si>
    <t>1.95%</t>
  </si>
  <si>
    <t>Cash Flow Hedging | Swap Three | Designated as Hedging Instrument | Codman | Cross-currency swap | Short</t>
  </si>
  <si>
    <t>4.52%</t>
  </si>
  <si>
    <t>DERIVATIVE INSTRUMENTS - Fair Value of Derivative Instruments By Balance Sheet Location (Details) - USD ($)</t>
  </si>
  <si>
    <t>Derivatives, Fair Value [Line Items]</t>
  </si>
  <si>
    <t>Reduction In notional amount of interest rate derivatives In next twelve months</t>
  </si>
  <si>
    <t>Designated as Hedging Instrument</t>
  </si>
  <si>
    <t>Derivatives designated as hedges — Assets</t>
  </si>
  <si>
    <t>Derivatives designated as hedges — Liabilities</t>
  </si>
  <si>
    <t>Interest Rate Swap</t>
  </si>
  <si>
    <t>Interest Rate Swap | Designated as Hedging Instrument | Prepaid expenses and other current assets</t>
  </si>
  <si>
    <t>Interest Rate Swap | Designated as Hedging Instrument | Other assets</t>
  </si>
  <si>
    <t>Interest Rate Swap | Designated as Hedging Instrument | Accrued expenses and other current liabilities</t>
  </si>
  <si>
    <t>Interest Rate Swap | Designated as Hedging Instrument | Other liabilities</t>
  </si>
  <si>
    <t>Cross-currency swap | Designated as Hedging Instrument | Prepaid expenses and other current assets</t>
  </si>
  <si>
    <t>Cross-currency swap | Designated as Hedging Instrument | Other assets</t>
  </si>
  <si>
    <t>Cross-currency swap | Designated as Hedging Instrument | Accrued expenses and other current liabilities</t>
  </si>
  <si>
    <t>Cross-currency swap | Designated as Hedging Instrument | Other liabilities</t>
  </si>
  <si>
    <t>DERIVATIVE INSTRUMENTS - Effect of Derivative Instruments Designated Cash Flow Hedges on Statements of Operations (Details) - USD ($) $ in Thousands</t>
  </si>
  <si>
    <t>Derivative Instruments, Gain (Loss) [Roll Forward]</t>
  </si>
  <si>
    <t>Balance, Beginning of Period</t>
  </si>
  <si>
    <t>Balance, End of Period</t>
  </si>
  <si>
    <t>Cash Flow</t>
  </si>
  <si>
    <t>Amount of Gain (Loss) Recognized in AOCI</t>
  </si>
  <si>
    <t>Amount of Gain (Loss) Reclassified from AOCI into Earnings</t>
  </si>
  <si>
    <t>Cash Flow | Interest rate swap | Interest (expense)</t>
  </si>
  <si>
    <t>Cash Flow | Cross-currency swap | Other income (expense)</t>
  </si>
  <si>
    <t>STOCK-BASED COMPENSATION - Narrative (Details) $ in Millions</t>
  </si>
  <si>
    <t>Jun. 30, 2018USD ($)planshares</t>
  </si>
  <si>
    <t>Share-based Compensation Arrangement by Share-based Payment Award [Line Items]</t>
  </si>
  <si>
    <t>Share-based compensation arrangement by share-based payment award, number of plans | plan</t>
  </si>
  <si>
    <t>Grants in period, net of forfeitures (in shares)</t>
  </si>
  <si>
    <t>Stock options</t>
  </si>
  <si>
    <t>Total unrecognized compensation costs | $</t>
  </si>
  <si>
    <t>Weighted-average period for cost recognition</t>
  </si>
  <si>
    <t>3 years</t>
  </si>
  <si>
    <t>Stock options | Minimum</t>
  </si>
  <si>
    <t>Stock options exercisable, vesting period</t>
  </si>
  <si>
    <t>Stock options | Maximum</t>
  </si>
  <si>
    <t>Stock options | Director</t>
  </si>
  <si>
    <t>Stock options | Employee</t>
  </si>
  <si>
    <t>Expiration period</t>
  </si>
  <si>
    <t>8 years</t>
  </si>
  <si>
    <t>Stock options | Directors and certain executive officers | Minimum</t>
  </si>
  <si>
    <t>Stock options | Directors and certain executive officers | Maximum</t>
  </si>
  <si>
    <t>10 years</t>
  </si>
  <si>
    <t>Performance stock and Restricted stock awards</t>
  </si>
  <si>
    <t>Requisite service periods of awards</t>
  </si>
  <si>
    <t>Restricted stock awards/stock units</t>
  </si>
  <si>
    <t>Awards granted during the period (in shares)</t>
  </si>
  <si>
    <t>Performance shares</t>
  </si>
  <si>
    <t>DEFINED BENEFIT PLANS - Narrative (Details) - USD ($) $ in Millions</t>
  </si>
  <si>
    <t>Net periodic benefit costs</t>
  </si>
  <si>
    <t>Service cost component</t>
  </si>
  <si>
    <t>Expected future employer contributions, next fiscal year</t>
  </si>
  <si>
    <t>Employer contributions</t>
  </si>
  <si>
    <t>Expected additional employer contributions</t>
  </si>
  <si>
    <t>Expected employer contributions, this fiscal year</t>
  </si>
  <si>
    <t>Estimated fair value of plan assets</t>
  </si>
  <si>
    <t>TREASURY STOCK - Narrative (Details) - USD ($)</t>
  </si>
  <si>
    <t>Oct. 25, 2016</t>
  </si>
  <si>
    <t>Stock repurchase program, authorized amount (up to)</t>
  </si>
  <si>
    <t>Amount available for share repurchase under this latest authorization</t>
  </si>
  <si>
    <t>Treasury stock (in shares)</t>
  </si>
  <si>
    <t>Treasury stock</t>
  </si>
  <si>
    <t>Treasury stock, average cost per share (in dollars per share)</t>
  </si>
  <si>
    <t>Stock repurchased during period (in shares)</t>
  </si>
  <si>
    <t>INCOME TAXES - Summary of Effective Tax Rate (Details)</t>
  </si>
  <si>
    <t>Reported tax rate</t>
  </si>
  <si>
    <t>10.60%</t>
  </si>
  <si>
    <t>(35.40%)</t>
  </si>
  <si>
    <t>(2.30%)</t>
  </si>
  <si>
    <t>(35.20%)</t>
  </si>
  <si>
    <t>INCOME TAXES - Narrative (Details) - USD ($) $ in Millions</t>
  </si>
  <si>
    <t>Effective income tax rate</t>
  </si>
  <si>
    <t>Provisional income tax expense, Tax Cuts and Jobs Act of 2017</t>
  </si>
  <si>
    <t>Excess tax benefit from share-based compensation</t>
  </si>
  <si>
    <t>Income tax expense, to be paid within one year, Tax Cuts and Jobs Act of 2017</t>
  </si>
  <si>
    <t>Tax benefit, re-measurement of net deferred tax liabilities, Tax Cuts and Jobs Act of 2017</t>
  </si>
  <si>
    <t>NET INCOME PER SHARE - Basic and Diluted Net Income Per Share (Details) - USD ($) $ / shares in Units, shares in Thousands, $ in Thousands</t>
  </si>
  <si>
    <t>Basic net income per share:</t>
  </si>
  <si>
    <t>Weighted average common shares outstanding - Basic (in shares)</t>
  </si>
  <si>
    <t>Basic net income per common share (in dollars per share)</t>
  </si>
  <si>
    <t>Diluted net income per share:</t>
  </si>
  <si>
    <t>Effect of dilutive securities:</t>
  </si>
  <si>
    <t>Warrants (in shares)</t>
  </si>
  <si>
    <t>Stock options and restricted stock (in shares)</t>
  </si>
  <si>
    <t>Weighted average common shares for diluted earnings per share (in shares)</t>
  </si>
  <si>
    <t>Diluted net income per common share (in dollars per share)</t>
  </si>
  <si>
    <t>NET INCOME PER SHARE - Narrative (Details) - shares</t>
  </si>
  <si>
    <t>Dec. 15, 2016</t>
  </si>
  <si>
    <t>Antidilutive Securities Excluded from Computation of Earnings Per Share [Line Items]</t>
  </si>
  <si>
    <t>Shares excluded from computation as their effect would be anti-dilutive (in shares)</t>
  </si>
  <si>
    <t>Restricted Units and Performance Units</t>
  </si>
  <si>
    <t>Weighted average number of shares outstanding, basic and diluted (in shares)</t>
  </si>
  <si>
    <t>Convertible Debt</t>
  </si>
  <si>
    <t>Warrants exercised (in shares)</t>
  </si>
  <si>
    <t>Common stock from the exercise of warrants (in shares)</t>
  </si>
  <si>
    <t>Warrants outstanding (in shares)</t>
  </si>
  <si>
    <t>2016 Senior Convertible Notes | Convertible Debt</t>
  </si>
  <si>
    <t>Interest rate on debt</t>
  </si>
  <si>
    <t>1.625%</t>
  </si>
  <si>
    <t>COMPREHENSIVE INCOME - Schedule of Comprehensive Income (Details) - USD ($) $ in Thousands</t>
  </si>
  <si>
    <t>Foreign currency translation adjustment</t>
  </si>
  <si>
    <t>Change in unrealized (loss) gain on derivatives, net of tax</t>
  </si>
  <si>
    <t>Unrealized (loss) on short-term investments</t>
  </si>
  <si>
    <t>Pension liability adjustment, net of tax</t>
  </si>
  <si>
    <t>Comprehensive income, net</t>
  </si>
  <si>
    <t>COMPREHENSIVE INCOME - Schedule of Changes in Accumulated Other Comprehensive Income by Component (Details) - USD ($) $ in Thousands</t>
  </si>
  <si>
    <t>Accumulated Other Comprehensive Income (Loss) [Roll Forward]</t>
  </si>
  <si>
    <t>Other comprehensive income (loss)</t>
  </si>
  <si>
    <t>Amounts reclassified from accumulated other comprehensive income</t>
  </si>
  <si>
    <t>Net current-period other comprehensive income (loss)</t>
  </si>
  <si>
    <t>Cash Flow Hedges</t>
  </si>
  <si>
    <t>Defined Benefit Pension Items</t>
  </si>
  <si>
    <t>Foreign Currency Items</t>
  </si>
  <si>
    <t>Total</t>
  </si>
  <si>
    <t>COMPREHENSIVE INCOME - Narrative (Details) $ in Thousands</t>
  </si>
  <si>
    <t>Accumulated Other Comprehensive Income (Loss) [Line Items]</t>
  </si>
  <si>
    <t>Reclassification from accumulated other comprehensive income</t>
  </si>
  <si>
    <t>Interest Expense | Accumulated Net Investment Gain (Loss) Attributable to Parent</t>
  </si>
  <si>
    <t>Other Expense | Accumulated Net Investment Gain (Loss) Attributable to Parent</t>
  </si>
  <si>
    <t>SEGMENT AND GEOGRAPHIC INFORMATION - Narrative (Details)</t>
  </si>
  <si>
    <t>Jun. 30, 2018productSegment</t>
  </si>
  <si>
    <t>Segment Reporting Information [Line Items]</t>
  </si>
  <si>
    <t>Number of reportable segments | Segment</t>
  </si>
  <si>
    <t>Number of products offered (more than) | product</t>
  </si>
  <si>
    <t>SEGMENT AND GEOGRAPHIC INFORMATION - Net Sales and Profit by Reportable Segment (Details) - USD ($) $ in Thousands</t>
  </si>
  <si>
    <t>Segment Net Sales</t>
  </si>
  <si>
    <t>Segment Profit</t>
  </si>
  <si>
    <t>Amortization</t>
  </si>
  <si>
    <t>Operating Segments</t>
  </si>
  <si>
    <t>Operating Segments | Codman Specialty Surgical</t>
  </si>
  <si>
    <t>Operating Segments | Orthopedics and Tissue Technologies</t>
  </si>
  <si>
    <t>Segment Reconciling Items</t>
  </si>
  <si>
    <t>Corporate and other</t>
  </si>
  <si>
    <t>SEGMENT AND GEOGRAPHIC INFORMATION - Total Revenue by Major Geographic Area (Details) - USD ($) $ in Thousands</t>
  </si>
  <si>
    <t>United States</t>
  </si>
  <si>
    <t>Europe</t>
  </si>
  <si>
    <t>Asia Pacific</t>
  </si>
  <si>
    <t>Rest of World</t>
  </si>
  <si>
    <t>COMMITMENTS AND CONTINGENCIES - Narrative (Details)</t>
  </si>
  <si>
    <t>Jul. 17, 2015USD ($)</t>
  </si>
  <si>
    <t>Jul. 26, 2018USD ($)</t>
  </si>
  <si>
    <t>Jun. 30, 2018USD ($)case</t>
  </si>
  <si>
    <t>Jan. 15, 2014USD ($)</t>
  </si>
  <si>
    <t>Measurement Input, Discount Rate | Supply Commitment, Current, Long-Term, and Above Market</t>
  </si>
  <si>
    <t>Loss Contingencies [Line Items]</t>
  </si>
  <si>
    <t>TEI</t>
  </si>
  <si>
    <t>Number of active cases | case</t>
  </si>
  <si>
    <t>Indemnification policy in place</t>
  </si>
  <si>
    <t>TEI | Indemnification period - up to fifteen months after close</t>
  </si>
  <si>
    <t>Maximum indemnification from acquisition</t>
  </si>
  <si>
    <t>Period of indemnification</t>
  </si>
  <si>
    <t>15 months</t>
  </si>
  <si>
    <t>TEI | Indemnification period - up to fifteen months after close | Subsequent Event</t>
  </si>
  <si>
    <t>Indemnification payments received</t>
  </si>
  <si>
    <t>Indemnification payments owed</t>
  </si>
  <si>
    <t>TEI | Indemnification period - up to 3 years after close</t>
  </si>
  <si>
    <t>Minimum indemnification from acquisition</t>
  </si>
  <si>
    <t>TEI | Third Party Insurer</t>
  </si>
  <si>
    <t>Confluent Surgical, Inc.</t>
  </si>
  <si>
    <t>Maximum contingent consideration</t>
  </si>
  <si>
    <t>Minimum contingent consideration (up to)</t>
  </si>
  <si>
    <t>Contingent consideration, liability</t>
  </si>
  <si>
    <t>Confluent Surgical, Inc. | Measurement Input, Discount Rate | Contingent Consideration Liability</t>
  </si>
  <si>
    <t>Confluent Surgical, Inc. | Cash Consideration One</t>
  </si>
  <si>
    <t>Confluent Surgical, Inc. | Cash Consideration Two</t>
  </si>
  <si>
    <t>Derma Sciences | BioD Earnout Payments | Measurement Input, Discount Rate</t>
  </si>
  <si>
    <t>COMMITMENTS AND CONTINGENCIES - Fair Value Contingent Consideration (Details) - Contingent Consideration Liability - Fair Value, Inputs, Level 3 - USD ($) $ in Thousands</t>
  </si>
  <si>
    <t>Derma Sciences | Accrued expenses and other short-term liabilities</t>
  </si>
  <si>
    <t>Fair Value, Liabilities Measured on Recurring Basis, Unobservable Input Reconciliation, Calculation [Roll Forward]</t>
  </si>
  <si>
    <t>Additions from acquisition of Derma Sciences</t>
  </si>
  <si>
    <t>Transfers from long-term to current portion</t>
  </si>
  <si>
    <t>Payments</t>
  </si>
  <si>
    <t>Derma Sciences | Accrued expenses and other short-term liabilities | Selling, general and administrative</t>
  </si>
  <si>
    <t>(Gain)/Loss from change in fair value of contingent consideration liabilities</t>
  </si>
  <si>
    <t>Derma Sciences | Other Long-term Liabilities</t>
  </si>
  <si>
    <t>Derma Sciences | Other Long-term Liabilities | Selling, general and administrative</t>
  </si>
  <si>
    <t>Confluent Surgical, Inc. | Accrued expenses and other short-term liabilities</t>
  </si>
  <si>
    <t>Confluent Surgical, Inc. | Accrued expenses and other short-term liabilities | Selling, general and administrative</t>
  </si>
  <si>
    <t>Confluent Surgical, Inc. | Other Long-term Liabilities</t>
  </si>
  <si>
    <t>Confluent Surgical, Inc. | Other Long-term Liabilities | Selling, general and administrative</t>
  </si>
  <si>
    <t>COMMITTMENTS AND CONTINGENCIES - Fair Value Supply Agreement (Details) - Supply Commitments - Fair Value, Inputs, Level 3 - USD ($) $ in Thousands</t>
  </si>
  <si>
    <t>Accrued expenses and other short-term liabilities | Supply Agreement Liability - Short-term</t>
  </si>
  <si>
    <t>Transfer from long-term to current portion</t>
  </si>
  <si>
    <t>Accrued expenses and other short-term liabilities | Supply Agreement Liability - Short-term | Selling, general and administrative</t>
  </si>
  <si>
    <t>Accrued expenses and other short-term liabilities | Above Market Supply Agreement Liability - Short- Term</t>
  </si>
  <si>
    <t>Transfer to accounts payable</t>
  </si>
  <si>
    <t>Accrued expenses and other short-term liabilities | Above Market Supply Agreement Liability - Short- Term | Selling, general and administrative</t>
  </si>
  <si>
    <t>Other Long-term Liabilities | Above Market Supply Agreement Liability - Long-term</t>
  </si>
  <si>
    <t>Other Long-term Liabilities | Above Market Supply Agreement Liability - Long-term | Selling, general and administrative</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 &quot;#,##0.0_);_(&quot;$ &quot;(#,##0.0)" numFmtId="167"/>
    <numFmt formatCode="#,##0.0_);(#,##0.0)" numFmtId="168"/>
    <numFmt formatCode="_(&quot;SFr &quot;#,##0.0_);_(&quot;SFr &quot;(#,##0.0)" numFmtId="169"/>
    <numFmt formatCode="_(&quot;SFr &quot;#,##0_);_(&quot;SF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17520</v>
      </c>
    </row>
    <row r="12" spans="1:3">
      <c r="A12" s="4" t="s">
        <v>19</v>
      </c>
      <c r="B12" s="4" t="s">
        <v>20</v>
      </c>
    </row>
    <row r="13" spans="1:3">
      <c r="A13" s="4" t="s">
        <v>21</v>
      </c>
      <c r="B13" s="4" t="s">
        <v>22</v>
      </c>
    </row>
    <row r="14" spans="1:3">
      <c r="A14" s="4" t="s">
        <v>23</v>
      </c>
      <c r="C14" s="5" t="n">
        <v>85131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66190</v>
      </c>
      <c r="C4" s="7" t="n">
        <v>282164</v>
      </c>
      <c r="D4" s="7" t="n">
        <v>723272</v>
      </c>
      <c r="E4" s="7" t="n">
        <v>540801</v>
      </c>
    </row>
    <row r="5" spans="1:5">
      <c r="A5" s="3" t="s">
        <v>29</v>
      </c>
    </row>
    <row r="6" spans="1:5">
      <c r="A6" s="4" t="s">
        <v>30</v>
      </c>
      <c r="B6" s="5" t="n">
        <v>137565</v>
      </c>
      <c r="C6" s="5" t="n">
        <v>98998</v>
      </c>
      <c r="D6" s="5" t="n">
        <v>281787</v>
      </c>
      <c r="E6" s="5" t="n">
        <v>185583</v>
      </c>
    </row>
    <row r="7" spans="1:5">
      <c r="A7" s="4" t="s">
        <v>31</v>
      </c>
      <c r="B7" s="5" t="n">
        <v>19108</v>
      </c>
      <c r="C7" s="5" t="n">
        <v>15747</v>
      </c>
      <c r="D7" s="5" t="n">
        <v>37433</v>
      </c>
      <c r="E7" s="5" t="n">
        <v>31241</v>
      </c>
    </row>
    <row r="8" spans="1:5">
      <c r="A8" s="4" t="s">
        <v>32</v>
      </c>
      <c r="B8" s="5" t="n">
        <v>176597</v>
      </c>
      <c r="C8" s="5" t="n">
        <v>145015</v>
      </c>
      <c r="D8" s="5" t="n">
        <v>340163</v>
      </c>
      <c r="E8" s="5" t="n">
        <v>287512</v>
      </c>
    </row>
    <row r="9" spans="1:5">
      <c r="A9" s="4" t="s">
        <v>33</v>
      </c>
      <c r="B9" s="5" t="n">
        <v>5286</v>
      </c>
      <c r="C9" s="5" t="n">
        <v>5419</v>
      </c>
      <c r="D9" s="5" t="n">
        <v>10676</v>
      </c>
      <c r="E9" s="5" t="n">
        <v>9520</v>
      </c>
    </row>
    <row r="10" spans="1:5">
      <c r="A10" s="4" t="s">
        <v>34</v>
      </c>
      <c r="B10" s="5" t="n">
        <v>338556</v>
      </c>
      <c r="C10" s="5" t="n">
        <v>265179</v>
      </c>
      <c r="D10" s="5" t="n">
        <v>670059</v>
      </c>
      <c r="E10" s="5" t="n">
        <v>513856</v>
      </c>
    </row>
    <row r="11" spans="1:5">
      <c r="A11" s="4" t="s">
        <v>35</v>
      </c>
      <c r="B11" s="5" t="n">
        <v>27634</v>
      </c>
      <c r="C11" s="5" t="n">
        <v>16985</v>
      </c>
      <c r="D11" s="5" t="n">
        <v>53213</v>
      </c>
      <c r="E11" s="5" t="n">
        <v>26945</v>
      </c>
    </row>
    <row r="12" spans="1:5">
      <c r="A12" s="4" t="s">
        <v>36</v>
      </c>
      <c r="B12" s="5" t="n">
        <v>174</v>
      </c>
      <c r="C12" s="5" t="n">
        <v>64</v>
      </c>
      <c r="D12" s="5" t="n">
        <v>250</v>
      </c>
      <c r="E12" s="5" t="n">
        <v>71</v>
      </c>
    </row>
    <row r="13" spans="1:5">
      <c r="A13" s="4" t="s">
        <v>37</v>
      </c>
      <c r="B13" s="5" t="n">
        <v>-17504</v>
      </c>
      <c r="C13" s="5" t="n">
        <v>-6181</v>
      </c>
      <c r="D13" s="5" t="n">
        <v>-36272</v>
      </c>
      <c r="E13" s="5" t="n">
        <v>-11312</v>
      </c>
    </row>
    <row r="14" spans="1:5">
      <c r="A14" s="4" t="s">
        <v>38</v>
      </c>
      <c r="B14" s="5" t="n">
        <v>2427</v>
      </c>
      <c r="C14" s="5" t="n">
        <v>-2866</v>
      </c>
      <c r="D14" s="5" t="n">
        <v>4672</v>
      </c>
      <c r="E14" s="5" t="n">
        <v>-2956</v>
      </c>
    </row>
    <row r="15" spans="1:5">
      <c r="A15" s="4" t="s">
        <v>39</v>
      </c>
      <c r="B15" s="5" t="n">
        <v>12731</v>
      </c>
      <c r="C15" s="5" t="n">
        <v>8002</v>
      </c>
      <c r="D15" s="5" t="n">
        <v>21863</v>
      </c>
      <c r="E15" s="5" t="n">
        <v>12748</v>
      </c>
    </row>
    <row r="16" spans="1:5">
      <c r="A16" s="4" t="s">
        <v>40</v>
      </c>
      <c r="B16" s="5" t="n">
        <v>1355</v>
      </c>
      <c r="C16" s="5" t="n">
        <v>-2833</v>
      </c>
      <c r="D16" s="5" t="n">
        <v>-505</v>
      </c>
      <c r="E16" s="5" t="n">
        <v>-4482</v>
      </c>
    </row>
    <row r="17" spans="1:5">
      <c r="A17" s="4" t="s">
        <v>41</v>
      </c>
      <c r="B17" s="7" t="n">
        <v>11376</v>
      </c>
      <c r="C17" s="7" t="n">
        <v>10835</v>
      </c>
      <c r="D17" s="7" t="n">
        <v>22368</v>
      </c>
      <c r="E17" s="7" t="n">
        <v>17230</v>
      </c>
    </row>
    <row r="18" spans="1:5">
      <c r="A18" s="3" t="s">
        <v>42</v>
      </c>
    </row>
    <row r="19" spans="1:5">
      <c r="A19" s="4" t="s">
        <v>43</v>
      </c>
      <c r="B19" s="8" t="n">
        <v>0.14</v>
      </c>
      <c r="C19" s="8" t="n">
        <v>0.14</v>
      </c>
      <c r="D19" s="8" t="n">
        <v>0.28</v>
      </c>
      <c r="E19" s="8" t="n">
        <v>0.23</v>
      </c>
    </row>
    <row r="20" spans="1:5">
      <c r="A20" s="4" t="s">
        <v>44</v>
      </c>
      <c r="B20" s="8" t="n">
        <v>0.14</v>
      </c>
      <c r="C20" s="8" t="n">
        <v>0.14</v>
      </c>
      <c r="D20" s="8" t="n">
        <v>0.27</v>
      </c>
      <c r="E20" s="8" t="n">
        <v>0.22</v>
      </c>
    </row>
    <row r="21" spans="1:5">
      <c r="A21" s="3" t="s">
        <v>45</v>
      </c>
    </row>
    <row r="22" spans="1:5">
      <c r="A22" s="4" t="s">
        <v>46</v>
      </c>
      <c r="B22" s="5" t="n">
        <v>82423</v>
      </c>
      <c r="C22" s="5" t="n">
        <v>76213</v>
      </c>
      <c r="D22" s="5" t="n">
        <v>80491</v>
      </c>
      <c r="E22" s="5" t="n">
        <v>75487</v>
      </c>
    </row>
    <row r="23" spans="1:5">
      <c r="A23" s="4" t="s">
        <v>47</v>
      </c>
      <c r="B23" s="5" t="n">
        <v>83513</v>
      </c>
      <c r="C23" s="5" t="n">
        <v>78963</v>
      </c>
      <c r="D23" s="5" t="n">
        <v>81702</v>
      </c>
      <c r="E23" s="5" t="n">
        <v>78703</v>
      </c>
    </row>
    <row r="24" spans="1:5">
      <c r="A24" s="4" t="s">
        <v>48</v>
      </c>
      <c r="B24" s="7" t="n">
        <v>-12269</v>
      </c>
      <c r="C24" s="7" t="n">
        <v>28131</v>
      </c>
      <c r="D24" s="7" t="n">
        <v>21401</v>
      </c>
      <c r="E24" s="7" t="n">
        <v>402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4</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37</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96</v>
      </c>
      <c r="B1" s="2" t="s">
        <v>1</v>
      </c>
    </row>
    <row r="2" spans="1:2">
      <c r="B2" s="2" t="s">
        <v>2</v>
      </c>
    </row>
    <row r="3" spans="1:2">
      <c r="A3" s="3" t="s">
        <v>140</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143</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14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4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2</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64</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167</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183771</v>
      </c>
      <c r="C3" s="7" t="n">
        <v>174935</v>
      </c>
    </row>
    <row r="4" spans="1:3">
      <c r="A4" s="4" t="s">
        <v>53</v>
      </c>
      <c r="B4" s="5" t="n">
        <v>258380</v>
      </c>
      <c r="C4" s="5" t="n">
        <v>251799</v>
      </c>
    </row>
    <row r="5" spans="1:3">
      <c r="A5" s="4" t="s">
        <v>54</v>
      </c>
      <c r="B5" s="5" t="n">
        <v>290517</v>
      </c>
      <c r="C5" s="5" t="n">
        <v>296332</v>
      </c>
    </row>
    <row r="6" spans="1:3">
      <c r="A6" s="4" t="s">
        <v>55</v>
      </c>
      <c r="B6" s="5" t="n">
        <v>88654</v>
      </c>
      <c r="C6" s="5" t="n">
        <v>99080</v>
      </c>
    </row>
    <row r="7" spans="1:3">
      <c r="A7" s="4" t="s">
        <v>56</v>
      </c>
      <c r="B7" s="5" t="n">
        <v>821322</v>
      </c>
      <c r="C7" s="5" t="n">
        <v>822146</v>
      </c>
    </row>
    <row r="8" spans="1:3">
      <c r="A8" s="4" t="s">
        <v>57</v>
      </c>
      <c r="B8" s="5" t="n">
        <v>277025</v>
      </c>
      <c r="C8" s="5" t="n">
        <v>269251</v>
      </c>
    </row>
    <row r="9" spans="1:3">
      <c r="A9" s="4" t="s">
        <v>58</v>
      </c>
      <c r="B9" s="5" t="n">
        <v>1121845</v>
      </c>
      <c r="C9" s="5" t="n">
        <v>1159627</v>
      </c>
    </row>
    <row r="10" spans="1:3">
      <c r="A10" s="4" t="s">
        <v>59</v>
      </c>
      <c r="B10" s="5" t="n">
        <v>927148</v>
      </c>
      <c r="C10" s="5" t="n">
        <v>937905</v>
      </c>
    </row>
    <row r="11" spans="1:3">
      <c r="A11" s="4" t="s">
        <v>60</v>
      </c>
      <c r="B11" s="5" t="n">
        <v>7677</v>
      </c>
      <c r="C11" s="5" t="n">
        <v>6250</v>
      </c>
    </row>
    <row r="12" spans="1:3">
      <c r="A12" s="4" t="s">
        <v>61</v>
      </c>
      <c r="B12" s="5" t="n">
        <v>30756</v>
      </c>
      <c r="C12" s="5" t="n">
        <v>16078</v>
      </c>
    </row>
    <row r="13" spans="1:3">
      <c r="A13" s="4" t="s">
        <v>62</v>
      </c>
      <c r="B13" s="5" t="n">
        <v>3185773</v>
      </c>
      <c r="C13" s="5" t="n">
        <v>3211257</v>
      </c>
    </row>
    <row r="14" spans="1:3">
      <c r="A14" s="3" t="s">
        <v>63</v>
      </c>
    </row>
    <row r="15" spans="1:3">
      <c r="A15" s="4" t="s">
        <v>64</v>
      </c>
      <c r="B15" s="5" t="n">
        <v>0</v>
      </c>
      <c r="C15" s="5" t="n">
        <v>60000</v>
      </c>
    </row>
    <row r="16" spans="1:3">
      <c r="A16" s="4" t="s">
        <v>65</v>
      </c>
      <c r="B16" s="5" t="n">
        <v>84037</v>
      </c>
      <c r="C16" s="5" t="n">
        <v>93967</v>
      </c>
    </row>
    <row r="17" spans="1:3">
      <c r="A17" s="4" t="s">
        <v>66</v>
      </c>
      <c r="B17" s="5" t="n">
        <v>63211</v>
      </c>
      <c r="C17" s="5" t="n">
        <v>73392</v>
      </c>
    </row>
    <row r="18" spans="1:3">
      <c r="A18" s="4" t="s">
        <v>67</v>
      </c>
      <c r="B18" s="5" t="n">
        <v>4900</v>
      </c>
      <c r="C18" s="5" t="n">
        <v>22793</v>
      </c>
    </row>
    <row r="19" spans="1:3">
      <c r="A19" s="4" t="s">
        <v>68</v>
      </c>
      <c r="B19" s="5" t="n">
        <v>81194</v>
      </c>
      <c r="C19" s="5" t="n">
        <v>98759</v>
      </c>
    </row>
    <row r="20" spans="1:3">
      <c r="A20" s="4" t="s">
        <v>69</v>
      </c>
      <c r="B20" s="5" t="n">
        <v>233342</v>
      </c>
      <c r="C20" s="5" t="n">
        <v>348911</v>
      </c>
    </row>
    <row r="21" spans="1:3">
      <c r="A21" s="4" t="s">
        <v>70</v>
      </c>
      <c r="B21" s="5" t="n">
        <v>1476488</v>
      </c>
      <c r="C21" s="5" t="n">
        <v>1781142</v>
      </c>
    </row>
    <row r="22" spans="1:3">
      <c r="A22" s="4" t="s">
        <v>71</v>
      </c>
      <c r="B22" s="5" t="n">
        <v>73311</v>
      </c>
      <c r="C22" s="5" t="n">
        <v>65130</v>
      </c>
    </row>
    <row r="23" spans="1:3">
      <c r="A23" s="4" t="s">
        <v>72</v>
      </c>
      <c r="B23" s="5" t="n">
        <v>60727</v>
      </c>
      <c r="C23" s="5" t="n">
        <v>53768</v>
      </c>
    </row>
    <row r="24" spans="1:3">
      <c r="A24" s="4" t="s">
        <v>73</v>
      </c>
      <c r="B24" s="5" t="n">
        <v>1843868</v>
      </c>
      <c r="C24" s="5" t="n">
        <v>2248951</v>
      </c>
    </row>
    <row r="25" spans="1:3">
      <c r="A25" s="4" t="s">
        <v>74</v>
      </c>
      <c r="B25" s="4" t="s">
        <v>75</v>
      </c>
      <c r="C25" s="4" t="s">
        <v>75</v>
      </c>
    </row>
    <row r="26" spans="1:3">
      <c r="A26" s="3" t="s">
        <v>76</v>
      </c>
    </row>
    <row r="27" spans="1:3">
      <c r="A27" s="4" t="s">
        <v>77</v>
      </c>
      <c r="B27" s="5" t="n">
        <v>0</v>
      </c>
      <c r="C27" s="5" t="n">
        <v>0</v>
      </c>
    </row>
    <row r="28" spans="1:3">
      <c r="A28" s="4" t="s">
        <v>78</v>
      </c>
      <c r="B28" s="5" t="n">
        <v>877</v>
      </c>
      <c r="C28" s="5" t="n">
        <v>813</v>
      </c>
    </row>
    <row r="29" spans="1:3">
      <c r="A29" s="4" t="s">
        <v>79</v>
      </c>
      <c r="B29" s="5" t="n">
        <v>1177125</v>
      </c>
      <c r="C29" s="5" t="n">
        <v>821758</v>
      </c>
    </row>
    <row r="30" spans="1:3">
      <c r="A30" s="4" t="s">
        <v>80</v>
      </c>
      <c r="B30" s="5" t="n">
        <v>-120732</v>
      </c>
      <c r="C30" s="5" t="n">
        <v>-121644</v>
      </c>
    </row>
    <row r="31" spans="1:3">
      <c r="A31" s="4" t="s">
        <v>81</v>
      </c>
      <c r="B31" s="5" t="n">
        <v>-25306</v>
      </c>
      <c r="C31" s="5" t="n">
        <v>-23807</v>
      </c>
    </row>
    <row r="32" spans="1:3">
      <c r="A32" s="4" t="s">
        <v>82</v>
      </c>
      <c r="B32" s="5" t="n">
        <v>309941</v>
      </c>
      <c r="C32" s="5" t="n">
        <v>285186</v>
      </c>
    </row>
    <row r="33" spans="1:3">
      <c r="A33" s="4" t="s">
        <v>83</v>
      </c>
      <c r="B33" s="5" t="n">
        <v>1341905</v>
      </c>
      <c r="C33" s="5" t="n">
        <v>962306</v>
      </c>
    </row>
    <row r="34" spans="1:3">
      <c r="A34" s="4" t="s">
        <v>84</v>
      </c>
      <c r="B34" s="7" t="n">
        <v>3185773</v>
      </c>
      <c r="C34" s="7" t="n">
        <v>32112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17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173</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76</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0</v>
      </c>
      <c r="B1" s="2" t="s">
        <v>241</v>
      </c>
      <c r="C1" s="2" t="s">
        <v>242</v>
      </c>
    </row>
    <row r="2" spans="1:3">
      <c r="A2" s="3" t="s">
        <v>243</v>
      </c>
    </row>
    <row r="3" spans="1:3">
      <c r="A3" s="4" t="s">
        <v>244</v>
      </c>
      <c r="B3" s="7" t="n">
        <v>-532</v>
      </c>
    </row>
    <row r="4" spans="1:3">
      <c r="A4" s="4" t="s">
        <v>245</v>
      </c>
    </row>
    <row r="5" spans="1:3">
      <c r="A5" s="3" t="s">
        <v>243</v>
      </c>
    </row>
    <row r="6" spans="1:3">
      <c r="A6" s="4" t="s">
        <v>244</v>
      </c>
      <c r="B6" s="7" t="n">
        <v>500</v>
      </c>
    </row>
    <row r="7" spans="1:3">
      <c r="A7" s="4" t="s">
        <v>246</v>
      </c>
    </row>
    <row r="8" spans="1:3">
      <c r="A8" s="3" t="s">
        <v>243</v>
      </c>
    </row>
    <row r="9" spans="1:3">
      <c r="A9" s="4" t="s">
        <v>247</v>
      </c>
      <c r="C9" s="5" t="n">
        <v>6000000</v>
      </c>
    </row>
    <row r="10" spans="1:3">
      <c r="A10" s="4" t="s">
        <v>248</v>
      </c>
      <c r="C10" s="7" t="n">
        <v>349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249</v>
      </c>
      <c r="B1" s="2" t="s">
        <v>250</v>
      </c>
      <c r="C1" s="2" t="s">
        <v>251</v>
      </c>
      <c r="D1" s="2" t="s">
        <v>252</v>
      </c>
      <c r="E1" s="2" t="s">
        <v>253</v>
      </c>
      <c r="F1" s="2" t="s">
        <v>254</v>
      </c>
      <c r="G1" s="2" t="s">
        <v>255</v>
      </c>
      <c r="H1" s="2" t="s">
        <v>256</v>
      </c>
      <c r="I1" s="2" t="s">
        <v>257</v>
      </c>
      <c r="J1" s="2" t="s">
        <v>258</v>
      </c>
      <c r="K1" s="2" t="s">
        <v>255</v>
      </c>
      <c r="L1" s="2" t="s">
        <v>258</v>
      </c>
      <c r="M1" s="2" t="s">
        <v>257</v>
      </c>
      <c r="N1" s="2" t="s">
        <v>259</v>
      </c>
    </row>
    <row r="2" spans="1:14">
      <c r="A2" s="3" t="s">
        <v>260</v>
      </c>
    </row>
    <row r="3" spans="1:14">
      <c r="A3" s="4" t="s">
        <v>261</v>
      </c>
      <c r="K3" s="7" t="n">
        <v>50000000</v>
      </c>
      <c r="L3" s="7" t="n">
        <v>245000000</v>
      </c>
    </row>
    <row r="4" spans="1:14">
      <c r="A4" s="4" t="s">
        <v>262</v>
      </c>
      <c r="G4" s="7" t="n">
        <v>21000000</v>
      </c>
      <c r="H4" s="7" t="n">
        <v>5700000</v>
      </c>
      <c r="K4" s="5" t="n">
        <v>26704000</v>
      </c>
    </row>
    <row r="5" spans="1:14">
      <c r="A5" s="4" t="s">
        <v>263</v>
      </c>
      <c r="K5" s="5" t="n">
        <v>15900000</v>
      </c>
    </row>
    <row r="6" spans="1:14">
      <c r="A6" s="4" t="s">
        <v>264</v>
      </c>
      <c r="G6" s="5" t="n">
        <v>137565000</v>
      </c>
      <c r="J6" s="7" t="n">
        <v>98998000</v>
      </c>
      <c r="K6" s="5" t="n">
        <v>281787000</v>
      </c>
      <c r="L6" s="5" t="n">
        <v>185583000</v>
      </c>
    </row>
    <row r="7" spans="1:14">
      <c r="A7" s="4" t="s">
        <v>265</v>
      </c>
      <c r="L7" s="5" t="n">
        <v>225744000</v>
      </c>
    </row>
    <row r="8" spans="1:14">
      <c r="A8" s="4" t="s">
        <v>266</v>
      </c>
      <c r="J8" s="5" t="n">
        <v>2300000</v>
      </c>
      <c r="K8" s="5" t="n">
        <v>0</v>
      </c>
      <c r="L8" s="5" t="n">
        <v>2287000</v>
      </c>
    </row>
    <row r="9" spans="1:14">
      <c r="A9" s="4" t="s">
        <v>267</v>
      </c>
      <c r="K9" s="5" t="n">
        <v>914000</v>
      </c>
      <c r="L9" s="5" t="n">
        <v>-1995000</v>
      </c>
    </row>
    <row r="10" spans="1:14">
      <c r="A10" s="4" t="s">
        <v>41</v>
      </c>
      <c r="G10" s="5" t="n">
        <v>11376000</v>
      </c>
      <c r="J10" s="7" t="n">
        <v>10835000</v>
      </c>
      <c r="K10" s="5" t="n">
        <v>22368000</v>
      </c>
      <c r="L10" s="7" t="n">
        <v>17230000</v>
      </c>
    </row>
    <row r="11" spans="1:14">
      <c r="A11" s="4" t="s">
        <v>268</v>
      </c>
    </row>
    <row r="12" spans="1:14">
      <c r="A12" s="3" t="s">
        <v>260</v>
      </c>
    </row>
    <row r="13" spans="1:14">
      <c r="A13" s="4" t="s">
        <v>41</v>
      </c>
      <c r="G13" s="7" t="n">
        <v>3100000</v>
      </c>
      <c r="K13" s="7" t="n">
        <v>12000000</v>
      </c>
    </row>
    <row r="14" spans="1:14">
      <c r="A14" s="4" t="s">
        <v>269</v>
      </c>
    </row>
    <row r="15" spans="1:14">
      <c r="A15" s="3" t="s">
        <v>260</v>
      </c>
    </row>
    <row r="16" spans="1:14">
      <c r="A16" s="4" t="s">
        <v>270</v>
      </c>
      <c r="G16" s="4" t="s">
        <v>271</v>
      </c>
      <c r="J16" s="4" t="s">
        <v>271</v>
      </c>
      <c r="K16" s="4" t="s">
        <v>271</v>
      </c>
      <c r="L16" s="4" t="s">
        <v>271</v>
      </c>
    </row>
    <row r="17" spans="1:14">
      <c r="A17" s="4" t="s">
        <v>272</v>
      </c>
    </row>
    <row r="18" spans="1:14">
      <c r="A18" s="3" t="s">
        <v>260</v>
      </c>
    </row>
    <row r="19" spans="1:14">
      <c r="A19" s="4" t="s">
        <v>41</v>
      </c>
      <c r="E19" s="7" t="n">
        <v>2900000</v>
      </c>
    </row>
    <row r="20" spans="1:14">
      <c r="A20" s="4" t="s">
        <v>273</v>
      </c>
    </row>
    <row r="21" spans="1:14">
      <c r="A21" s="3" t="s">
        <v>260</v>
      </c>
    </row>
    <row r="22" spans="1:14">
      <c r="A22" s="4" t="s">
        <v>274</v>
      </c>
      <c r="N22" s="7" t="n">
        <v>46400000</v>
      </c>
    </row>
    <row r="23" spans="1:14">
      <c r="A23" s="4" t="s">
        <v>275</v>
      </c>
      <c r="G23" s="7" t="n">
        <v>1300000</v>
      </c>
      <c r="K23" s="7" t="n">
        <v>1300000</v>
      </c>
    </row>
    <row r="24" spans="1:14">
      <c r="A24" s="4" t="s">
        <v>276</v>
      </c>
    </row>
    <row r="25" spans="1:14">
      <c r="A25" s="3" t="s">
        <v>260</v>
      </c>
    </row>
    <row r="26" spans="1:14">
      <c r="A26" s="4" t="s">
        <v>277</v>
      </c>
      <c r="M26" s="7" t="n">
        <v>2600000</v>
      </c>
    </row>
    <row r="27" spans="1:14">
      <c r="A27" s="4" t="s">
        <v>278</v>
      </c>
    </row>
    <row r="28" spans="1:14">
      <c r="A28" s="3" t="s">
        <v>260</v>
      </c>
    </row>
    <row r="29" spans="1:14">
      <c r="A29" s="4" t="s">
        <v>279</v>
      </c>
      <c r="B29" s="7" t="n">
        <v>1014000000</v>
      </c>
    </row>
    <row r="30" spans="1:14">
      <c r="A30" s="4" t="s">
        <v>280</v>
      </c>
      <c r="G30" s="5" t="n">
        <v>79200000</v>
      </c>
      <c r="K30" s="5" t="n">
        <v>157100000</v>
      </c>
    </row>
    <row r="31" spans="1:14">
      <c r="A31" s="4" t="s">
        <v>281</v>
      </c>
      <c r="K31" s="5" t="n">
        <v>3207000</v>
      </c>
    </row>
    <row r="32" spans="1:14">
      <c r="A32" s="4" t="s">
        <v>282</v>
      </c>
      <c r="K32" s="5" t="n">
        <v>6200000</v>
      </c>
    </row>
    <row r="33" spans="1:14">
      <c r="A33" s="4" t="s">
        <v>283</v>
      </c>
      <c r="K33" s="5" t="n">
        <v>3000000</v>
      </c>
    </row>
    <row r="34" spans="1:14">
      <c r="A34" s="4" t="s">
        <v>284</v>
      </c>
      <c r="I34" s="7" t="n">
        <v>6300000</v>
      </c>
    </row>
    <row r="35" spans="1:14">
      <c r="A35" s="4" t="s">
        <v>285</v>
      </c>
    </row>
    <row r="36" spans="1:14">
      <c r="A36" s="3" t="s">
        <v>260</v>
      </c>
    </row>
    <row r="37" spans="1:14">
      <c r="A37" s="4" t="s">
        <v>264</v>
      </c>
      <c r="G37" s="5" t="n">
        <v>3000000</v>
      </c>
      <c r="K37" s="5" t="n">
        <v>14500000</v>
      </c>
    </row>
    <row r="38" spans="1:14">
      <c r="A38" s="4" t="s">
        <v>286</v>
      </c>
    </row>
    <row r="39" spans="1:14">
      <c r="A39" s="3" t="s">
        <v>260</v>
      </c>
    </row>
    <row r="40" spans="1:14">
      <c r="A40" s="4" t="s">
        <v>279</v>
      </c>
      <c r="D40" s="7" t="n">
        <v>210800000</v>
      </c>
    </row>
    <row r="41" spans="1:14">
      <c r="A41" s="4" t="s">
        <v>287</v>
      </c>
      <c r="D41" s="5" t="n">
        <v>4800000</v>
      </c>
    </row>
    <row r="42" spans="1:14">
      <c r="A42" s="4" t="s">
        <v>288</v>
      </c>
      <c r="D42" s="5" t="n">
        <v>4300000</v>
      </c>
    </row>
    <row r="43" spans="1:14">
      <c r="A43" s="4" t="s">
        <v>265</v>
      </c>
      <c r="D43" s="5" t="n">
        <v>201700000</v>
      </c>
    </row>
    <row r="44" spans="1:14">
      <c r="A44" s="4" t="s">
        <v>289</v>
      </c>
      <c r="D44" s="7" t="n">
        <v>14524000</v>
      </c>
      <c r="G44" s="5" t="n">
        <v>14500000</v>
      </c>
      <c r="K44" s="5" t="n">
        <v>14500000</v>
      </c>
    </row>
    <row r="45" spans="1:14">
      <c r="A45" s="4" t="s">
        <v>290</v>
      </c>
      <c r="G45" s="5" t="n">
        <v>39700000</v>
      </c>
      <c r="K45" s="5" t="n">
        <v>39700000</v>
      </c>
    </row>
    <row r="46" spans="1:14">
      <c r="A46" s="4" t="s">
        <v>291</v>
      </c>
      <c r="G46" s="5" t="n">
        <v>16400000</v>
      </c>
      <c r="K46" s="5" t="n">
        <v>16400000</v>
      </c>
    </row>
    <row r="47" spans="1:14">
      <c r="A47" s="4" t="s">
        <v>292</v>
      </c>
      <c r="G47" s="5" t="n">
        <v>41100000</v>
      </c>
      <c r="K47" s="5" t="n">
        <v>41100000</v>
      </c>
    </row>
    <row r="48" spans="1:14">
      <c r="A48" s="4" t="s">
        <v>293</v>
      </c>
      <c r="G48" s="5" t="n">
        <v>500000</v>
      </c>
      <c r="K48" s="5" t="n">
        <v>500000</v>
      </c>
    </row>
    <row r="49" spans="1:14">
      <c r="A49" s="4" t="s">
        <v>294</v>
      </c>
      <c r="J49" s="7" t="n">
        <v>1500000</v>
      </c>
      <c r="L49" s="7" t="n">
        <v>1500000</v>
      </c>
    </row>
    <row r="50" spans="1:14">
      <c r="A50" s="4" t="s">
        <v>295</v>
      </c>
      <c r="I50" s="5" t="n">
        <v>3300000</v>
      </c>
      <c r="M50" s="5" t="n">
        <v>3300000</v>
      </c>
    </row>
    <row r="51" spans="1:14">
      <c r="A51" s="4" t="s">
        <v>296</v>
      </c>
    </row>
    <row r="52" spans="1:14">
      <c r="A52" s="3" t="s">
        <v>260</v>
      </c>
    </row>
    <row r="53" spans="1:14">
      <c r="A53" s="4" t="s">
        <v>263</v>
      </c>
      <c r="F53" s="7" t="n">
        <v>4800000</v>
      </c>
    </row>
    <row r="54" spans="1:14">
      <c r="A54" s="4" t="s">
        <v>297</v>
      </c>
      <c r="D54" s="4" t="s">
        <v>298</v>
      </c>
    </row>
    <row r="55" spans="1:14">
      <c r="A55" s="4" t="s">
        <v>299</v>
      </c>
      <c r="D55" s="7" t="n">
        <v>26500000</v>
      </c>
    </row>
    <row r="56" spans="1:14">
      <c r="A56" s="4" t="s">
        <v>300</v>
      </c>
      <c r="D56" s="5" t="n">
        <v>9100000</v>
      </c>
      <c r="G56" s="5" t="n">
        <v>0</v>
      </c>
      <c r="I56" s="5" t="n">
        <v>300000</v>
      </c>
      <c r="K56" s="5" t="n">
        <v>0</v>
      </c>
      <c r="M56" s="5" t="n">
        <v>300000</v>
      </c>
    </row>
    <row r="57" spans="1:14">
      <c r="A57" s="4" t="s">
        <v>301</v>
      </c>
    </row>
    <row r="58" spans="1:14">
      <c r="A58" s="3" t="s">
        <v>260</v>
      </c>
    </row>
    <row r="59" spans="1:14">
      <c r="A59" s="4" t="s">
        <v>299</v>
      </c>
      <c r="D59" s="5" t="n">
        <v>29700000</v>
      </c>
    </row>
    <row r="60" spans="1:14">
      <c r="A60" s="4" t="s">
        <v>300</v>
      </c>
      <c r="D60" s="7" t="n">
        <v>26800000</v>
      </c>
    </row>
    <row r="61" spans="1:14">
      <c r="A61" s="4" t="s">
        <v>302</v>
      </c>
      <c r="D61" s="4" t="s">
        <v>303</v>
      </c>
    </row>
    <row r="62" spans="1:14">
      <c r="A62" s="4" t="s">
        <v>267</v>
      </c>
      <c r="J62" s="7" t="n">
        <v>900000</v>
      </c>
    </row>
    <row r="63" spans="1:14">
      <c r="A63" s="4" t="s">
        <v>304</v>
      </c>
      <c r="C63" s="7" t="n">
        <v>26600000</v>
      </c>
    </row>
    <row r="64" spans="1:14">
      <c r="A64" s="4" t="s">
        <v>305</v>
      </c>
    </row>
    <row r="65" spans="1:14">
      <c r="A65" s="3" t="s">
        <v>260</v>
      </c>
    </row>
    <row r="66" spans="1:14">
      <c r="A66" s="4" t="s">
        <v>263</v>
      </c>
      <c r="G66" s="5" t="n">
        <v>2000000</v>
      </c>
    </row>
    <row r="67" spans="1:14">
      <c r="A67" s="4" t="s">
        <v>297</v>
      </c>
      <c r="D67" s="4" t="s">
        <v>306</v>
      </c>
    </row>
    <row r="68" spans="1:14">
      <c r="A68" s="4" t="s">
        <v>299</v>
      </c>
      <c r="D68" s="7" t="n">
        <v>5000000</v>
      </c>
    </row>
    <row r="69" spans="1:14">
      <c r="A69" s="4" t="s">
        <v>300</v>
      </c>
      <c r="D69" s="7" t="n">
        <v>1400000</v>
      </c>
      <c r="G69" s="7" t="n">
        <v>200000</v>
      </c>
      <c r="I69" s="7" t="n">
        <v>1400000</v>
      </c>
      <c r="K69" s="7" t="n">
        <v>200000</v>
      </c>
      <c r="M69" s="7" t="n">
        <v>1400000</v>
      </c>
    </row>
    <row r="70" spans="1:14">
      <c r="A70" s="4" t="s">
        <v>307</v>
      </c>
    </row>
    <row r="71" spans="1:14">
      <c r="A71" s="3" t="s">
        <v>260</v>
      </c>
    </row>
    <row r="72" spans="1:14">
      <c r="A72" s="4" t="s">
        <v>308</v>
      </c>
      <c r="D72" s="9" t="n">
        <v>0.03</v>
      </c>
    </row>
    <row r="73" spans="1:14">
      <c r="A73" s="4" t="s">
        <v>309</v>
      </c>
    </row>
    <row r="74" spans="1:14">
      <c r="A74" s="3" t="s">
        <v>260</v>
      </c>
    </row>
    <row r="75" spans="1:14">
      <c r="A75" s="4" t="s">
        <v>308</v>
      </c>
      <c r="D75" s="9" t="n">
        <v>0.025</v>
      </c>
    </row>
    <row r="76" spans="1:14">
      <c r="A76" s="4" t="s">
        <v>310</v>
      </c>
    </row>
    <row r="77" spans="1:14">
      <c r="A77" s="3" t="s">
        <v>260</v>
      </c>
    </row>
    <row r="78" spans="1:14">
      <c r="A78" s="4" t="s">
        <v>308</v>
      </c>
      <c r="D78" s="9" t="n">
        <v>0.0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1</v>
      </c>
      <c r="B1" s="2" t="s">
        <v>312</v>
      </c>
      <c r="C1" s="2" t="s">
        <v>313</v>
      </c>
      <c r="D1" s="2" t="s">
        <v>2</v>
      </c>
      <c r="E1" s="2" t="s">
        <v>50</v>
      </c>
    </row>
    <row r="2" spans="1:5">
      <c r="A2" s="3" t="s">
        <v>260</v>
      </c>
    </row>
    <row r="3" spans="1:5">
      <c r="A3" s="4" t="s">
        <v>314</v>
      </c>
      <c r="B3" s="7" t="n">
        <v>8202</v>
      </c>
    </row>
    <row r="4" spans="1:5">
      <c r="A4" s="3" t="s">
        <v>315</v>
      </c>
    </row>
    <row r="5" spans="1:5">
      <c r="A5" s="4" t="s">
        <v>59</v>
      </c>
      <c r="D5" s="7" t="n">
        <v>927148</v>
      </c>
      <c r="E5" s="7" t="n">
        <v>937905</v>
      </c>
    </row>
    <row r="6" spans="1:5">
      <c r="A6" s="4" t="s">
        <v>278</v>
      </c>
    </row>
    <row r="7" spans="1:5">
      <c r="A7" s="3" t="s">
        <v>260</v>
      </c>
    </row>
    <row r="8" spans="1:5">
      <c r="A8" s="4" t="s">
        <v>316</v>
      </c>
      <c r="B8" s="5" t="n">
        <v>74962</v>
      </c>
    </row>
    <row r="9" spans="1:5">
      <c r="A9" s="4" t="s">
        <v>317</v>
      </c>
      <c r="B9" s="5" t="n">
        <v>30813</v>
      </c>
    </row>
    <row r="10" spans="1:5">
      <c r="A10" s="4" t="s">
        <v>318</v>
      </c>
      <c r="B10" s="5" t="n">
        <v>35949</v>
      </c>
    </row>
    <row r="11" spans="1:5">
      <c r="A11" s="3" t="s">
        <v>315</v>
      </c>
    </row>
    <row r="12" spans="1:5">
      <c r="A12" s="4" t="s">
        <v>59</v>
      </c>
      <c r="B12" s="5" t="n">
        <v>343012</v>
      </c>
    </row>
    <row r="13" spans="1:5">
      <c r="A13" s="4" t="s">
        <v>319</v>
      </c>
      <c r="B13" s="5" t="n">
        <v>1035738</v>
      </c>
    </row>
    <row r="14" spans="1:5">
      <c r="A14" s="4" t="s">
        <v>320</v>
      </c>
      <c r="B14" s="5" t="n">
        <v>1730</v>
      </c>
    </row>
    <row r="15" spans="1:5">
      <c r="A15" s="4" t="s">
        <v>321</v>
      </c>
      <c r="B15" s="5" t="n">
        <v>19917</v>
      </c>
    </row>
    <row r="16" spans="1:5">
      <c r="A16" s="4" t="s">
        <v>322</v>
      </c>
      <c r="B16" s="5" t="n">
        <v>1014091</v>
      </c>
    </row>
    <row r="17" spans="1:5">
      <c r="A17" s="4" t="s">
        <v>323</v>
      </c>
    </row>
    <row r="18" spans="1:5">
      <c r="A18" s="3" t="s">
        <v>315</v>
      </c>
    </row>
    <row r="19" spans="1:5">
      <c r="A19" s="4" t="s">
        <v>324</v>
      </c>
      <c r="B19" s="7" t="n">
        <v>379900</v>
      </c>
    </row>
    <row r="20" spans="1:5">
      <c r="A20" s="4" t="s">
        <v>325</v>
      </c>
      <c r="B20" s="4" t="s">
        <v>326</v>
      </c>
    </row>
    <row r="21" spans="1:5">
      <c r="A21" s="4" t="s">
        <v>327</v>
      </c>
    </row>
    <row r="22" spans="1:5">
      <c r="A22" s="3" t="s">
        <v>315</v>
      </c>
    </row>
    <row r="23" spans="1:5">
      <c r="A23" s="4" t="s">
        <v>328</v>
      </c>
      <c r="B23" s="7" t="n">
        <v>162900</v>
      </c>
    </row>
    <row r="24" spans="1:5">
      <c r="A24" s="4" t="s">
        <v>286</v>
      </c>
    </row>
    <row r="25" spans="1:5">
      <c r="A25" s="3" t="s">
        <v>260</v>
      </c>
    </row>
    <row r="26" spans="1:5">
      <c r="A26" s="4" t="s">
        <v>52</v>
      </c>
      <c r="C26" s="7" t="n">
        <v>16512</v>
      </c>
    </row>
    <row r="27" spans="1:5">
      <c r="A27" s="4" t="s">
        <v>329</v>
      </c>
      <c r="C27" s="5" t="n">
        <v>19238</v>
      </c>
    </row>
    <row r="28" spans="1:5">
      <c r="A28" s="4" t="s">
        <v>105</v>
      </c>
      <c r="C28" s="5" t="n">
        <v>8949</v>
      </c>
    </row>
    <row r="29" spans="1:5">
      <c r="A29" s="4" t="s">
        <v>316</v>
      </c>
      <c r="C29" s="5" t="n">
        <v>17977</v>
      </c>
    </row>
    <row r="30" spans="1:5">
      <c r="A30" s="4" t="s">
        <v>55</v>
      </c>
      <c r="C30" s="5" t="n">
        <v>4369</v>
      </c>
    </row>
    <row r="31" spans="1:5">
      <c r="A31" s="4" t="s">
        <v>318</v>
      </c>
      <c r="C31" s="5" t="n">
        <v>4311</v>
      </c>
    </row>
    <row r="32" spans="1:5">
      <c r="A32" s="3" t="s">
        <v>315</v>
      </c>
    </row>
    <row r="33" spans="1:5">
      <c r="A33" s="4" t="s">
        <v>59</v>
      </c>
      <c r="C33" s="5" t="n">
        <v>73765</v>
      </c>
    </row>
    <row r="34" spans="1:5">
      <c r="A34" s="4" t="s">
        <v>330</v>
      </c>
      <c r="C34" s="5" t="n">
        <v>14524</v>
      </c>
      <c r="D34" s="7" t="n">
        <v>14500</v>
      </c>
    </row>
    <row r="35" spans="1:5">
      <c r="A35" s="4" t="s">
        <v>61</v>
      </c>
      <c r="C35" s="5" t="n">
        <v>101</v>
      </c>
    </row>
    <row r="36" spans="1:5">
      <c r="A36" s="4" t="s">
        <v>319</v>
      </c>
      <c r="C36" s="5" t="n">
        <v>263426</v>
      </c>
    </row>
    <row r="37" spans="1:5">
      <c r="A37" s="4" t="s">
        <v>331</v>
      </c>
      <c r="C37" s="5" t="n">
        <v>4560</v>
      </c>
    </row>
    <row r="38" spans="1:5">
      <c r="A38" s="4" t="s">
        <v>68</v>
      </c>
      <c r="C38" s="5" t="n">
        <v>7409</v>
      </c>
    </row>
    <row r="39" spans="1:5">
      <c r="A39" s="4" t="s">
        <v>332</v>
      </c>
      <c r="C39" s="5" t="n">
        <v>37174</v>
      </c>
    </row>
    <row r="40" spans="1:5">
      <c r="A40" s="4" t="s">
        <v>72</v>
      </c>
      <c r="C40" s="5" t="n">
        <v>3805</v>
      </c>
    </row>
    <row r="41" spans="1:5">
      <c r="A41" s="4" t="s">
        <v>322</v>
      </c>
      <c r="C41" s="5" t="n">
        <v>210478</v>
      </c>
    </row>
    <row r="42" spans="1:5">
      <c r="A42" s="4" t="s">
        <v>333</v>
      </c>
    </row>
    <row r="43" spans="1:5">
      <c r="A43" s="3" t="s">
        <v>315</v>
      </c>
    </row>
    <row r="44" spans="1:5">
      <c r="A44" s="4" t="s">
        <v>324</v>
      </c>
      <c r="C44" s="7" t="n">
        <v>78300</v>
      </c>
    </row>
    <row r="45" spans="1:5">
      <c r="A45" s="4" t="s">
        <v>325</v>
      </c>
      <c r="C45" s="4" t="s">
        <v>334</v>
      </c>
    </row>
    <row r="46" spans="1:5">
      <c r="A46" s="4" t="s">
        <v>335</v>
      </c>
    </row>
    <row r="47" spans="1:5">
      <c r="A47" s="3" t="s">
        <v>315</v>
      </c>
    </row>
    <row r="48" spans="1:5">
      <c r="A48" s="4" t="s">
        <v>324</v>
      </c>
      <c r="C48" s="7" t="n">
        <v>13500</v>
      </c>
    </row>
    <row r="49" spans="1:5">
      <c r="A49" s="4" t="s">
        <v>325</v>
      </c>
      <c r="C49" s="4" t="s">
        <v>336</v>
      </c>
    </row>
    <row r="50" spans="1:5">
      <c r="A50" s="4" t="s">
        <v>337</v>
      </c>
    </row>
    <row r="51" spans="1:5">
      <c r="A51" s="3" t="s">
        <v>315</v>
      </c>
    </row>
    <row r="52" spans="1:5">
      <c r="A52" s="4" t="s">
        <v>324</v>
      </c>
      <c r="C52" s="7" t="n">
        <v>11600</v>
      </c>
    </row>
    <row r="53" spans="1:5">
      <c r="A53" s="4" t="s">
        <v>325</v>
      </c>
      <c r="C53" s="4" t="s">
        <v>334</v>
      </c>
    </row>
    <row r="54" spans="1:5">
      <c r="A54" s="4" t="s">
        <v>338</v>
      </c>
    </row>
    <row r="55" spans="1:5">
      <c r="A55" s="3" t="s">
        <v>315</v>
      </c>
    </row>
    <row r="56" spans="1:5">
      <c r="A56" s="4" t="s">
        <v>324</v>
      </c>
      <c r="C56" s="7" t="n">
        <v>280</v>
      </c>
    </row>
    <row r="57" spans="1:5">
      <c r="A57" s="4" t="s">
        <v>325</v>
      </c>
      <c r="C57" s="4" t="s">
        <v>3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259</v>
      </c>
    </row>
    <row r="2" spans="1:2">
      <c r="A2" s="3" t="s">
        <v>341</v>
      </c>
    </row>
    <row r="3" spans="1:2">
      <c r="A3" s="4" t="s">
        <v>106</v>
      </c>
      <c r="B3" s="7" t="n">
        <v>8348</v>
      </c>
    </row>
    <row r="4" spans="1:2">
      <c r="A4" s="4" t="s">
        <v>55</v>
      </c>
      <c r="B4" s="5" t="n">
        <v>36</v>
      </c>
    </row>
    <row r="5" spans="1:2">
      <c r="A5" s="4" t="s">
        <v>317</v>
      </c>
      <c r="B5" s="5" t="n">
        <v>30813</v>
      </c>
    </row>
    <row r="6" spans="1:2">
      <c r="A6" s="4" t="s">
        <v>57</v>
      </c>
      <c r="B6" s="5" t="n">
        <v>1122</v>
      </c>
    </row>
    <row r="7" spans="1:2">
      <c r="A7" s="4" t="s">
        <v>59</v>
      </c>
      <c r="B7" s="5" t="n">
        <v>2861</v>
      </c>
    </row>
    <row r="8" spans="1:2">
      <c r="A8" s="4" t="s">
        <v>342</v>
      </c>
      <c r="B8" s="5" t="n">
        <v>43180</v>
      </c>
    </row>
    <row r="9" spans="1:2">
      <c r="A9" s="4" t="s">
        <v>109</v>
      </c>
      <c r="B9" s="5" t="n">
        <v>1082</v>
      </c>
    </row>
    <row r="10" spans="1:2">
      <c r="A10" s="4" t="s">
        <v>66</v>
      </c>
      <c r="B10" s="5" t="n">
        <v>209</v>
      </c>
    </row>
    <row r="11" spans="1:2">
      <c r="A11" s="4" t="s">
        <v>343</v>
      </c>
      <c r="B11" s="7" t="n">
        <v>12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4</v>
      </c>
      <c r="B1" s="2" t="s">
        <v>25</v>
      </c>
      <c r="C1" s="2" t="s">
        <v>1</v>
      </c>
    </row>
    <row r="2" spans="1:3">
      <c r="B2" s="2" t="s">
        <v>26</v>
      </c>
      <c r="C2" s="2" t="s">
        <v>26</v>
      </c>
    </row>
    <row r="3" spans="1:3">
      <c r="A3" s="3" t="s">
        <v>137</v>
      </c>
    </row>
    <row r="4" spans="1:3">
      <c r="A4" s="4" t="s">
        <v>345</v>
      </c>
      <c r="B4" s="7" t="n">
        <v>360879</v>
      </c>
      <c r="C4" s="7" t="n">
        <v>707539</v>
      </c>
    </row>
    <row r="5" spans="1:3">
      <c r="A5" s="4" t="s">
        <v>41</v>
      </c>
      <c r="B5" s="7" t="n">
        <v>14274</v>
      </c>
      <c r="C5" s="7" t="n">
        <v>22850</v>
      </c>
    </row>
    <row r="6" spans="1:3">
      <c r="A6" s="4" t="s">
        <v>346</v>
      </c>
      <c r="B6" s="8" t="n">
        <v>0.19</v>
      </c>
      <c r="C6" s="8" t="n">
        <v>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7</v>
      </c>
      <c r="B1" s="2" t="s">
        <v>1</v>
      </c>
    </row>
    <row r="2" spans="1:4">
      <c r="B2" s="2" t="s">
        <v>2</v>
      </c>
      <c r="C2" s="2" t="s">
        <v>241</v>
      </c>
      <c r="D2" s="2" t="s">
        <v>50</v>
      </c>
    </row>
    <row r="3" spans="1:4">
      <c r="A3" s="3" t="s">
        <v>348</v>
      </c>
    </row>
    <row r="4" spans="1:4">
      <c r="A4" s="4" t="s">
        <v>349</v>
      </c>
      <c r="B4" s="4" t="s">
        <v>350</v>
      </c>
    </row>
    <row r="5" spans="1:4">
      <c r="A5" s="4" t="s">
        <v>351</v>
      </c>
      <c r="B5" s="7" t="n">
        <v>3500</v>
      </c>
    </row>
    <row r="6" spans="1:4">
      <c r="A6" s="4" t="s">
        <v>352</v>
      </c>
      <c r="B6" s="7" t="n">
        <v>7500</v>
      </c>
    </row>
    <row r="7" spans="1:4">
      <c r="A7" s="4" t="s">
        <v>353</v>
      </c>
      <c r="B7" s="4" t="s">
        <v>354</v>
      </c>
    </row>
    <row r="8" spans="1:4">
      <c r="A8" s="4" t="s">
        <v>355</v>
      </c>
      <c r="B8" s="7" t="n">
        <v>309941</v>
      </c>
      <c r="D8" s="7" t="n">
        <v>285186</v>
      </c>
    </row>
    <row r="9" spans="1:4">
      <c r="A9" s="4" t="s">
        <v>356</v>
      </c>
      <c r="B9" s="5" t="n">
        <v>3185773</v>
      </c>
      <c r="D9" s="5" t="n">
        <v>3211257</v>
      </c>
    </row>
    <row r="10" spans="1:4">
      <c r="A10" s="4" t="s">
        <v>357</v>
      </c>
      <c r="B10" s="7" t="n">
        <v>1843868</v>
      </c>
      <c r="D10" s="7" t="n">
        <v>2248951</v>
      </c>
    </row>
    <row r="11" spans="1:4">
      <c r="A11" s="4" t="s">
        <v>358</v>
      </c>
    </row>
    <row r="12" spans="1:4">
      <c r="A12" s="3" t="s">
        <v>348</v>
      </c>
    </row>
    <row r="13" spans="1:4">
      <c r="A13" s="4" t="s">
        <v>356</v>
      </c>
      <c r="C13" s="7" t="n">
        <v>7100</v>
      </c>
    </row>
    <row r="14" spans="1:4">
      <c r="A14" s="4" t="s">
        <v>357</v>
      </c>
      <c r="C14" s="5" t="n">
        <v>5200</v>
      </c>
    </row>
    <row r="15" spans="1:4">
      <c r="A15" s="4" t="s">
        <v>359</v>
      </c>
    </row>
    <row r="16" spans="1:4">
      <c r="A16" s="3" t="s">
        <v>348</v>
      </c>
    </row>
    <row r="17" spans="1:4">
      <c r="A17" s="4" t="s">
        <v>355</v>
      </c>
      <c r="C17" s="7" t="n">
        <v>1900</v>
      </c>
    </row>
    <row r="18" spans="1:4">
      <c r="A18" s="4" t="s">
        <v>360</v>
      </c>
    </row>
    <row r="19" spans="1:4">
      <c r="A19" s="3" t="s">
        <v>348</v>
      </c>
    </row>
    <row r="20" spans="1:4">
      <c r="A20" s="4" t="s">
        <v>361</v>
      </c>
      <c r="B20" s="4" t="s">
        <v>362</v>
      </c>
    </row>
    <row r="21" spans="1:4">
      <c r="A21" s="4" t="s">
        <v>363</v>
      </c>
    </row>
    <row r="22" spans="1:4">
      <c r="A22" s="3" t="s">
        <v>348</v>
      </c>
    </row>
    <row r="23" spans="1:4">
      <c r="A23" s="4" t="s">
        <v>361</v>
      </c>
      <c r="B23"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255</v>
      </c>
    </row>
    <row r="2" spans="1:2">
      <c r="A2" s="4" t="s">
        <v>366</v>
      </c>
    </row>
    <row r="3" spans="1:2">
      <c r="A3" s="3" t="s">
        <v>367</v>
      </c>
    </row>
    <row r="4" spans="1:2">
      <c r="A4" s="4" t="s">
        <v>368</v>
      </c>
      <c r="B4" s="10" t="n">
        <v>2.3</v>
      </c>
    </row>
    <row r="5" spans="1:2">
      <c r="A5" s="4" t="s">
        <v>369</v>
      </c>
      <c r="B5" s="4" t="s">
        <v>370</v>
      </c>
    </row>
    <row r="6" spans="1:2">
      <c r="A6" s="4" t="s">
        <v>371</v>
      </c>
    </row>
    <row r="7" spans="1:2">
      <c r="A7" s="3" t="s">
        <v>367</v>
      </c>
    </row>
    <row r="8" spans="1:2">
      <c r="A8" s="4" t="s">
        <v>368</v>
      </c>
      <c r="B8" s="10" t="n">
        <v>2.6</v>
      </c>
    </row>
    <row r="9" spans="1:2">
      <c r="A9" s="4" t="s">
        <v>369</v>
      </c>
      <c r="B9" s="4" t="s">
        <v>339</v>
      </c>
    </row>
    <row r="10" spans="1:2">
      <c r="A10" s="4" t="s">
        <v>372</v>
      </c>
    </row>
    <row r="11" spans="1:2">
      <c r="A11" s="3" t="s">
        <v>367</v>
      </c>
    </row>
    <row r="12" spans="1:2">
      <c r="A12" s="4" t="s">
        <v>368</v>
      </c>
      <c r="B12" s="10" t="n">
        <v>1.9</v>
      </c>
    </row>
    <row r="13" spans="1:2">
      <c r="A13" s="4" t="s">
        <v>369</v>
      </c>
      <c r="B13" s="4" t="s">
        <v>339</v>
      </c>
    </row>
    <row r="14" spans="1:2">
      <c r="A14" s="4" t="s">
        <v>373</v>
      </c>
    </row>
    <row r="15" spans="1:2">
      <c r="A15" s="3" t="s">
        <v>367</v>
      </c>
    </row>
    <row r="16" spans="1:2">
      <c r="A16" s="4" t="s">
        <v>368</v>
      </c>
      <c r="B16" s="7" t="n">
        <v>1</v>
      </c>
    </row>
    <row r="17" spans="1:2">
      <c r="A17" s="4" t="s">
        <v>369</v>
      </c>
      <c r="B17" s="4" t="s">
        <v>339</v>
      </c>
    </row>
    <row r="18" spans="1:2">
      <c r="A18" s="4" t="s">
        <v>374</v>
      </c>
    </row>
    <row r="19" spans="1:2">
      <c r="A19" s="3" t="s">
        <v>367</v>
      </c>
    </row>
    <row r="20" spans="1:2">
      <c r="A20" s="4" t="s">
        <v>368</v>
      </c>
      <c r="B20" s="10" t="n">
        <v>0.7</v>
      </c>
    </row>
    <row r="21" spans="1:2">
      <c r="A21" s="4" t="s">
        <v>369</v>
      </c>
      <c r="B21" s="4" t="s">
        <v>339</v>
      </c>
    </row>
    <row r="22" spans="1:2">
      <c r="A22" s="4" t="s">
        <v>375</v>
      </c>
    </row>
    <row r="23" spans="1:2">
      <c r="A23" s="3" t="s">
        <v>367</v>
      </c>
    </row>
    <row r="24" spans="1:2">
      <c r="A24" s="4" t="s">
        <v>368</v>
      </c>
      <c r="B24" s="10" t="n">
        <v>2.5</v>
      </c>
    </row>
    <row r="25" spans="1:2">
      <c r="A25" s="4" t="s">
        <v>369</v>
      </c>
      <c r="B25" s="4" t="s">
        <v>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v>
      </c>
      <c r="B1" s="2" t="s">
        <v>2</v>
      </c>
      <c r="C1" s="2" t="s">
        <v>50</v>
      </c>
    </row>
    <row r="2" spans="1:3">
      <c r="A2" s="3" t="s">
        <v>86</v>
      </c>
    </row>
    <row r="3" spans="1:3">
      <c r="A3" s="4" t="s">
        <v>87</v>
      </c>
      <c r="B3" s="7" t="n">
        <v>3464</v>
      </c>
      <c r="C3" s="7" t="n">
        <v>8882</v>
      </c>
    </row>
    <row r="4" spans="1:3">
      <c r="A4" s="4" t="s">
        <v>88</v>
      </c>
      <c r="B4" s="5" t="n">
        <v>15000000</v>
      </c>
      <c r="C4" s="5" t="n">
        <v>15000000</v>
      </c>
    </row>
    <row r="5" spans="1:3">
      <c r="A5" s="4" t="s">
        <v>89</v>
      </c>
      <c r="B5" s="5" t="n">
        <v>0</v>
      </c>
      <c r="C5" s="5" t="n">
        <v>0</v>
      </c>
    </row>
    <row r="6" spans="1:3">
      <c r="A6" s="4" t="s">
        <v>90</v>
      </c>
      <c r="B6" s="8" t="n">
        <v>0.01</v>
      </c>
      <c r="C6" s="8" t="n">
        <v>0.01</v>
      </c>
    </row>
    <row r="7" spans="1:3">
      <c r="A7" s="4" t="s">
        <v>91</v>
      </c>
      <c r="B7" s="5" t="n">
        <v>240000000</v>
      </c>
      <c r="C7" s="5" t="n">
        <v>240000000</v>
      </c>
    </row>
    <row r="8" spans="1:3">
      <c r="A8" s="4" t="s">
        <v>92</v>
      </c>
      <c r="B8" s="5" t="n">
        <v>87771000</v>
      </c>
      <c r="C8" s="5" t="n">
        <v>81306000</v>
      </c>
    </row>
    <row r="9" spans="1:3">
      <c r="A9" s="4" t="s">
        <v>93</v>
      </c>
      <c r="B9" s="5" t="n">
        <v>2890000</v>
      </c>
      <c r="C9" s="5" t="n">
        <v>291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255</v>
      </c>
    </row>
    <row r="3" spans="1:2">
      <c r="A3" s="3" t="s">
        <v>377</v>
      </c>
    </row>
    <row r="4" spans="1:2">
      <c r="A4" s="4" t="s">
        <v>378</v>
      </c>
      <c r="B4" s="7" t="n">
        <v>3552</v>
      </c>
    </row>
    <row r="5" spans="1:2">
      <c r="A5" s="4" t="s">
        <v>379</v>
      </c>
      <c r="B5" s="5" t="n">
        <v>-3552</v>
      </c>
    </row>
    <row r="6" spans="1:2">
      <c r="A6" s="4" t="s">
        <v>380</v>
      </c>
      <c r="B6" s="5" t="n">
        <v>4856</v>
      </c>
    </row>
    <row r="7" spans="1:2">
      <c r="A7" s="4" t="s">
        <v>381</v>
      </c>
      <c r="B7" s="5" t="n">
        <v>4856</v>
      </c>
    </row>
    <row r="8" spans="1:2">
      <c r="A8" s="3" t="s">
        <v>382</v>
      </c>
    </row>
    <row r="9" spans="1:2">
      <c r="A9" s="4" t="s">
        <v>383</v>
      </c>
      <c r="B9" s="5" t="n">
        <v>11059</v>
      </c>
    </row>
    <row r="10" spans="1:2">
      <c r="A10" s="4" t="s">
        <v>384</v>
      </c>
      <c r="B10" s="5" t="n">
        <v>-2687</v>
      </c>
    </row>
    <row r="11" spans="1:2">
      <c r="A11" s="4" t="s">
        <v>385</v>
      </c>
      <c r="B11" s="5" t="n">
        <v>2603</v>
      </c>
    </row>
    <row r="12" spans="1:2">
      <c r="A12" s="4" t="s">
        <v>386</v>
      </c>
      <c r="B12" s="5" t="n">
        <v>-9</v>
      </c>
    </row>
    <row r="13" spans="1:2">
      <c r="A13" s="4" t="s">
        <v>387</v>
      </c>
      <c r="B13" s="7" t="n">
        <v>109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25</v>
      </c>
      <c r="D1" s="2" t="s">
        <v>1</v>
      </c>
    </row>
    <row r="2" spans="1:5">
      <c r="B2" s="2" t="s">
        <v>2</v>
      </c>
      <c r="C2" s="2" t="s">
        <v>26</v>
      </c>
      <c r="D2" s="2" t="s">
        <v>2</v>
      </c>
      <c r="E2" s="2" t="s">
        <v>26</v>
      </c>
    </row>
    <row r="3" spans="1:5">
      <c r="A3" s="3" t="s">
        <v>389</v>
      </c>
    </row>
    <row r="4" spans="1:5">
      <c r="A4" s="4" t="s">
        <v>390</v>
      </c>
      <c r="B4" s="7" t="n">
        <v>366190</v>
      </c>
      <c r="C4" s="7" t="n">
        <v>282164</v>
      </c>
      <c r="D4" s="7" t="n">
        <v>723272</v>
      </c>
      <c r="E4" s="7" t="n">
        <v>540801</v>
      </c>
    </row>
    <row r="5" spans="1:5">
      <c r="A5" s="4" t="s">
        <v>273</v>
      </c>
    </row>
    <row r="6" spans="1:5">
      <c r="A6" s="3" t="s">
        <v>389</v>
      </c>
    </row>
    <row r="7" spans="1:5">
      <c r="A7" s="4" t="s">
        <v>390</v>
      </c>
      <c r="B7" s="5" t="n">
        <v>239504</v>
      </c>
      <c r="C7" s="5" t="n">
        <v>159857</v>
      </c>
      <c r="D7" s="5" t="n">
        <v>475619</v>
      </c>
      <c r="E7" s="5" t="n">
        <v>316147</v>
      </c>
    </row>
    <row r="8" spans="1:5">
      <c r="A8" s="4" t="s">
        <v>391</v>
      </c>
    </row>
    <row r="9" spans="1:5">
      <c r="A9" s="3" t="s">
        <v>389</v>
      </c>
    </row>
    <row r="10" spans="1:5">
      <c r="A10" s="4" t="s">
        <v>390</v>
      </c>
      <c r="B10" s="5" t="n">
        <v>170588</v>
      </c>
      <c r="C10" s="5" t="n">
        <v>91218</v>
      </c>
      <c r="D10" s="5" t="n">
        <v>337487</v>
      </c>
      <c r="E10" s="5" t="n">
        <v>180687</v>
      </c>
    </row>
    <row r="11" spans="1:5">
      <c r="A11" s="4" t="s">
        <v>392</v>
      </c>
    </row>
    <row r="12" spans="1:5">
      <c r="A12" s="3" t="s">
        <v>389</v>
      </c>
    </row>
    <row r="13" spans="1:5">
      <c r="A13" s="4" t="s">
        <v>390</v>
      </c>
      <c r="B13" s="5" t="n">
        <v>68916</v>
      </c>
      <c r="C13" s="5" t="n">
        <v>68639</v>
      </c>
      <c r="D13" s="5" t="n">
        <v>138132</v>
      </c>
      <c r="E13" s="5" t="n">
        <v>135460</v>
      </c>
    </row>
    <row r="14" spans="1:5">
      <c r="A14" s="4" t="s">
        <v>393</v>
      </c>
    </row>
    <row r="15" spans="1:5">
      <c r="A15" s="3" t="s">
        <v>389</v>
      </c>
    </row>
    <row r="16" spans="1:5">
      <c r="A16" s="4" t="s">
        <v>390</v>
      </c>
      <c r="B16" s="5" t="n">
        <v>126686</v>
      </c>
      <c r="C16" s="5" t="n">
        <v>122307</v>
      </c>
      <c r="D16" s="5" t="n">
        <v>247653</v>
      </c>
      <c r="E16" s="5" t="n">
        <v>224654</v>
      </c>
    </row>
    <row r="17" spans="1:5">
      <c r="A17" s="4" t="s">
        <v>394</v>
      </c>
    </row>
    <row r="18" spans="1:5">
      <c r="A18" s="3" t="s">
        <v>389</v>
      </c>
    </row>
    <row r="19" spans="1:5">
      <c r="A19" s="4" t="s">
        <v>390</v>
      </c>
      <c r="B19" s="5" t="n">
        <v>76601</v>
      </c>
      <c r="C19" s="5" t="n">
        <v>69746</v>
      </c>
      <c r="D19" s="5" t="n">
        <v>146713</v>
      </c>
      <c r="E19" s="5" t="n">
        <v>124510</v>
      </c>
    </row>
    <row r="20" spans="1:5">
      <c r="A20" s="4" t="s">
        <v>395</v>
      </c>
    </row>
    <row r="21" spans="1:5">
      <c r="A21" s="3" t="s">
        <v>389</v>
      </c>
    </row>
    <row r="22" spans="1:5">
      <c r="A22" s="4" t="s">
        <v>390</v>
      </c>
      <c r="B22" s="5" t="n">
        <v>23727</v>
      </c>
      <c r="C22" s="5" t="n">
        <v>24322</v>
      </c>
      <c r="D22" s="5" t="n">
        <v>48537</v>
      </c>
      <c r="E22" s="5" t="n">
        <v>48283</v>
      </c>
    </row>
    <row r="23" spans="1:5">
      <c r="A23" s="4" t="s">
        <v>396</v>
      </c>
    </row>
    <row r="24" spans="1:5">
      <c r="A24" s="3" t="s">
        <v>389</v>
      </c>
    </row>
    <row r="25" spans="1:5">
      <c r="A25" s="4" t="s">
        <v>390</v>
      </c>
      <c r="B25" s="7" t="n">
        <v>26358</v>
      </c>
      <c r="C25" s="7" t="n">
        <v>28239</v>
      </c>
      <c r="D25" s="7" t="n">
        <v>52403</v>
      </c>
      <c r="E25" s="7" t="n">
        <v>518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25</v>
      </c>
      <c r="D1" s="2" t="s">
        <v>1</v>
      </c>
    </row>
    <row r="2" spans="1:5">
      <c r="B2" s="2" t="s">
        <v>2</v>
      </c>
      <c r="C2" s="2" t="s">
        <v>26</v>
      </c>
      <c r="D2" s="2" t="s">
        <v>2</v>
      </c>
      <c r="E2" s="2" t="s">
        <v>26</v>
      </c>
    </row>
    <row r="3" spans="1:5">
      <c r="A3" s="3" t="s">
        <v>398</v>
      </c>
    </row>
    <row r="4" spans="1:5">
      <c r="A4" s="4" t="s">
        <v>28</v>
      </c>
      <c r="B4" s="7" t="n">
        <v>366190</v>
      </c>
      <c r="C4" s="7" t="n">
        <v>282164</v>
      </c>
      <c r="D4" s="7" t="n">
        <v>723272</v>
      </c>
      <c r="E4" s="7" t="n">
        <v>540801</v>
      </c>
    </row>
    <row r="5" spans="1:5">
      <c r="A5" s="4" t="s">
        <v>30</v>
      </c>
      <c r="B5" s="5" t="n">
        <v>137565</v>
      </c>
      <c r="C5" s="5" t="n">
        <v>98998</v>
      </c>
      <c r="D5" s="5" t="n">
        <v>281787</v>
      </c>
      <c r="E5" s="5" t="n">
        <v>185583</v>
      </c>
    </row>
    <row r="6" spans="1:5">
      <c r="A6" s="4" t="s">
        <v>399</v>
      </c>
      <c r="B6" s="5" t="n">
        <v>1355</v>
      </c>
      <c r="C6" s="5" t="n">
        <v>-2833</v>
      </c>
      <c r="D6" s="5" t="n">
        <v>-505</v>
      </c>
      <c r="E6" s="5" t="n">
        <v>-4482</v>
      </c>
    </row>
    <row r="7" spans="1:5">
      <c r="A7" s="4" t="s">
        <v>41</v>
      </c>
      <c r="B7" s="5" t="n">
        <v>11376</v>
      </c>
      <c r="C7" s="7" t="n">
        <v>10835</v>
      </c>
      <c r="D7" s="5" t="n">
        <v>22368</v>
      </c>
      <c r="E7" s="7" t="n">
        <v>17230</v>
      </c>
    </row>
    <row r="8" spans="1:5">
      <c r="A8" s="4" t="s">
        <v>400</v>
      </c>
    </row>
    <row r="9" spans="1:5">
      <c r="A9" s="3" t="s">
        <v>398</v>
      </c>
    </row>
    <row r="10" spans="1:5">
      <c r="A10" s="4" t="s">
        <v>28</v>
      </c>
      <c r="B10" s="5" t="n">
        <v>363381</v>
      </c>
      <c r="D10" s="5" t="n">
        <v>719420</v>
      </c>
    </row>
    <row r="11" spans="1:5">
      <c r="A11" s="4" t="s">
        <v>30</v>
      </c>
      <c r="B11" s="5" t="n">
        <v>137032</v>
      </c>
      <c r="D11" s="5" t="n">
        <v>281051</v>
      </c>
    </row>
    <row r="12" spans="1:5">
      <c r="A12" s="4" t="s">
        <v>399</v>
      </c>
      <c r="B12" s="5" t="n">
        <v>853</v>
      </c>
      <c r="D12" s="5" t="n">
        <v>-1135</v>
      </c>
    </row>
    <row r="13" spans="1:5">
      <c r="A13" s="4" t="s">
        <v>41</v>
      </c>
      <c r="B13" s="7" t="n">
        <v>9603</v>
      </c>
      <c r="D13" s="7" t="n">
        <v>1988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1</v>
      </c>
      <c r="B1" s="2" t="s">
        <v>2</v>
      </c>
      <c r="C1" s="2" t="s">
        <v>50</v>
      </c>
    </row>
    <row r="2" spans="1:3">
      <c r="A2" s="3" t="s">
        <v>143</v>
      </c>
    </row>
    <row r="3" spans="1:3">
      <c r="A3" s="4" t="s">
        <v>402</v>
      </c>
      <c r="B3" s="7" t="n">
        <v>181831</v>
      </c>
      <c r="C3" s="7" t="n">
        <v>190100</v>
      </c>
    </row>
    <row r="4" spans="1:3">
      <c r="A4" s="4" t="s">
        <v>403</v>
      </c>
      <c r="B4" s="5" t="n">
        <v>61045</v>
      </c>
      <c r="C4" s="5" t="n">
        <v>58637</v>
      </c>
    </row>
    <row r="5" spans="1:3">
      <c r="A5" s="4" t="s">
        <v>404</v>
      </c>
      <c r="B5" s="5" t="n">
        <v>47641</v>
      </c>
      <c r="C5" s="5" t="n">
        <v>47595</v>
      </c>
    </row>
    <row r="6" spans="1:3">
      <c r="A6" s="4" t="s">
        <v>54</v>
      </c>
      <c r="B6" s="7" t="n">
        <v>290517</v>
      </c>
      <c r="C6" s="7" t="n">
        <v>2963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255</v>
      </c>
    </row>
    <row r="3" spans="1:2">
      <c r="A3" s="3" t="s">
        <v>406</v>
      </c>
    </row>
    <row r="4" spans="1:2">
      <c r="A4" s="4" t="s">
        <v>407</v>
      </c>
      <c r="B4" s="7" t="n">
        <v>937905</v>
      </c>
    </row>
    <row r="5" spans="1:2">
      <c r="A5" s="4" t="s">
        <v>386</v>
      </c>
      <c r="B5" s="5" t="n">
        <v>-7550</v>
      </c>
    </row>
    <row r="6" spans="1:2">
      <c r="A6" s="4" t="s">
        <v>408</v>
      </c>
      <c r="B6" s="5" t="n">
        <v>927148</v>
      </c>
    </row>
    <row r="7" spans="1:2">
      <c r="A7" s="4" t="s">
        <v>278</v>
      </c>
    </row>
    <row r="8" spans="1:2">
      <c r="A8" s="3" t="s">
        <v>406</v>
      </c>
    </row>
    <row r="9" spans="1:2">
      <c r="A9" s="4" t="s">
        <v>409</v>
      </c>
      <c r="B9" s="5" t="n">
        <v>-3207</v>
      </c>
    </row>
    <row r="10" spans="1:2">
      <c r="A10" s="4" t="s">
        <v>273</v>
      </c>
    </row>
    <row r="11" spans="1:2">
      <c r="A11" s="3" t="s">
        <v>406</v>
      </c>
    </row>
    <row r="12" spans="1:2">
      <c r="A12" s="4" t="s">
        <v>407</v>
      </c>
      <c r="B12" s="5" t="n">
        <v>634767</v>
      </c>
    </row>
    <row r="13" spans="1:2">
      <c r="A13" s="4" t="s">
        <v>386</v>
      </c>
      <c r="B13" s="5" t="n">
        <v>-5101</v>
      </c>
    </row>
    <row r="14" spans="1:2">
      <c r="A14" s="4" t="s">
        <v>408</v>
      </c>
      <c r="B14" s="5" t="n">
        <v>626459</v>
      </c>
    </row>
    <row r="15" spans="1:2">
      <c r="A15" s="4" t="s">
        <v>410</v>
      </c>
    </row>
    <row r="16" spans="1:2">
      <c r="A16" s="3" t="s">
        <v>406</v>
      </c>
    </row>
    <row r="17" spans="1:2">
      <c r="A17" s="4" t="s">
        <v>409</v>
      </c>
      <c r="B17" s="5" t="n">
        <v>-3207</v>
      </c>
    </row>
    <row r="18" spans="1:2">
      <c r="A18" s="4" t="s">
        <v>393</v>
      </c>
    </row>
    <row r="19" spans="1:2">
      <c r="A19" s="3" t="s">
        <v>406</v>
      </c>
    </row>
    <row r="20" spans="1:2">
      <c r="A20" s="4" t="s">
        <v>407</v>
      </c>
      <c r="B20" s="5" t="n">
        <v>303138</v>
      </c>
    </row>
    <row r="21" spans="1:2">
      <c r="A21" s="4" t="s">
        <v>386</v>
      </c>
      <c r="B21" s="5" t="n">
        <v>-2449</v>
      </c>
    </row>
    <row r="22" spans="1:2">
      <c r="A22" s="4" t="s">
        <v>408</v>
      </c>
      <c r="B22" s="5" t="n">
        <v>300689</v>
      </c>
    </row>
    <row r="23" spans="1:2">
      <c r="A23" s="4" t="s">
        <v>411</v>
      </c>
    </row>
    <row r="24" spans="1:2">
      <c r="A24" s="3" t="s">
        <v>406</v>
      </c>
    </row>
    <row r="25" spans="1:2">
      <c r="A25" s="4" t="s">
        <v>409</v>
      </c>
      <c r="B25"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2</v>
      </c>
      <c r="B1" s="2" t="s">
        <v>1</v>
      </c>
      <c r="C1" s="2" t="s">
        <v>413</v>
      </c>
    </row>
    <row r="2" spans="1:4">
      <c r="B2" s="2" t="s">
        <v>2</v>
      </c>
      <c r="C2" s="2" t="s">
        <v>414</v>
      </c>
      <c r="D2" s="2" t="s">
        <v>50</v>
      </c>
    </row>
    <row r="3" spans="1:4">
      <c r="A3" s="3" t="s">
        <v>415</v>
      </c>
    </row>
    <row r="4" spans="1:4">
      <c r="A4" s="4" t="s">
        <v>416</v>
      </c>
      <c r="B4" s="7" t="n">
        <v>1410853</v>
      </c>
      <c r="D4" s="7" t="n">
        <v>1416615</v>
      </c>
    </row>
    <row r="5" spans="1:4">
      <c r="A5" s="4" t="s">
        <v>417</v>
      </c>
      <c r="B5" s="5" t="n">
        <v>-289008</v>
      </c>
      <c r="D5" s="5" t="n">
        <v>-256988</v>
      </c>
    </row>
    <row r="6" spans="1:4">
      <c r="A6" s="4" t="s">
        <v>418</v>
      </c>
      <c r="B6" s="5" t="n">
        <v>1121845</v>
      </c>
      <c r="D6" s="5" t="n">
        <v>1159627</v>
      </c>
    </row>
    <row r="7" spans="1:4">
      <c r="A7" s="4" t="s">
        <v>419</v>
      </c>
    </row>
    <row r="8" spans="1:4">
      <c r="A8" s="3" t="s">
        <v>415</v>
      </c>
    </row>
    <row r="9" spans="1:4">
      <c r="A9" s="4" t="s">
        <v>416</v>
      </c>
      <c r="B9" s="5" t="n">
        <v>162900</v>
      </c>
      <c r="D9" s="5" t="n">
        <v>162900</v>
      </c>
    </row>
    <row r="10" spans="1:4">
      <c r="A10" s="4" t="s">
        <v>418</v>
      </c>
      <c r="B10" s="7" t="n">
        <v>162900</v>
      </c>
      <c r="D10" s="5" t="n">
        <v>162900</v>
      </c>
    </row>
    <row r="11" spans="1:4">
      <c r="A11" s="4" t="s">
        <v>420</v>
      </c>
    </row>
    <row r="12" spans="1:4">
      <c r="A12" s="3" t="s">
        <v>415</v>
      </c>
    </row>
    <row r="13" spans="1:4">
      <c r="A13" s="4" t="s">
        <v>421</v>
      </c>
      <c r="D13" s="5" t="n">
        <v>1000</v>
      </c>
    </row>
    <row r="14" spans="1:4">
      <c r="A14" s="4" t="s">
        <v>422</v>
      </c>
    </row>
    <row r="15" spans="1:4">
      <c r="A15" s="3" t="s">
        <v>415</v>
      </c>
    </row>
    <row r="16" spans="1:4">
      <c r="A16" s="4" t="s">
        <v>325</v>
      </c>
      <c r="B16" s="4" t="s">
        <v>423</v>
      </c>
      <c r="C16" s="4" t="s">
        <v>423</v>
      </c>
    </row>
    <row r="17" spans="1:4">
      <c r="A17" s="4" t="s">
        <v>416</v>
      </c>
      <c r="B17" s="7" t="n">
        <v>865467</v>
      </c>
      <c r="D17" s="5" t="n">
        <v>869174</v>
      </c>
    </row>
    <row r="18" spans="1:4">
      <c r="A18" s="4" t="s">
        <v>417</v>
      </c>
      <c r="B18" s="5" t="n">
        <v>-146727</v>
      </c>
      <c r="D18" s="5" t="n">
        <v>-124096</v>
      </c>
    </row>
    <row r="19" spans="1:4">
      <c r="A19" s="4" t="s">
        <v>418</v>
      </c>
      <c r="B19" s="7" t="n">
        <v>718740</v>
      </c>
      <c r="D19" s="5" t="n">
        <v>745078</v>
      </c>
    </row>
    <row r="20" spans="1:4">
      <c r="A20" s="4" t="s">
        <v>424</v>
      </c>
    </row>
    <row r="21" spans="1:4">
      <c r="A21" s="3" t="s">
        <v>415</v>
      </c>
    </row>
    <row r="22" spans="1:4">
      <c r="A22" s="4" t="s">
        <v>325</v>
      </c>
      <c r="B22" s="4" t="s">
        <v>425</v>
      </c>
      <c r="C22" s="4" t="s">
        <v>425</v>
      </c>
    </row>
    <row r="23" spans="1:4">
      <c r="A23" s="4" t="s">
        <v>416</v>
      </c>
      <c r="B23" s="7" t="n">
        <v>232312</v>
      </c>
      <c r="D23" s="5" t="n">
        <v>233430</v>
      </c>
    </row>
    <row r="24" spans="1:4">
      <c r="A24" s="4" t="s">
        <v>417</v>
      </c>
      <c r="B24" s="5" t="n">
        <v>-98919</v>
      </c>
      <c r="D24" s="5" t="n">
        <v>-91961</v>
      </c>
    </row>
    <row r="25" spans="1:4">
      <c r="A25" s="4" t="s">
        <v>418</v>
      </c>
      <c r="B25" s="7" t="n">
        <v>133393</v>
      </c>
      <c r="D25" s="5" t="n">
        <v>141469</v>
      </c>
    </row>
    <row r="26" spans="1:4">
      <c r="A26" s="4" t="s">
        <v>426</v>
      </c>
    </row>
    <row r="27" spans="1:4">
      <c r="A27" s="3" t="s">
        <v>415</v>
      </c>
    </row>
    <row r="28" spans="1:4">
      <c r="A28" s="4" t="s">
        <v>325</v>
      </c>
      <c r="B28" s="4" t="s">
        <v>427</v>
      </c>
      <c r="C28" s="4" t="s">
        <v>427</v>
      </c>
    </row>
    <row r="29" spans="1:4">
      <c r="A29" s="4" t="s">
        <v>416</v>
      </c>
      <c r="B29" s="7" t="n">
        <v>104398</v>
      </c>
      <c r="D29" s="5" t="n">
        <v>104879</v>
      </c>
    </row>
    <row r="30" spans="1:4">
      <c r="A30" s="4" t="s">
        <v>417</v>
      </c>
      <c r="B30" s="5" t="n">
        <v>-23956</v>
      </c>
      <c r="D30" s="5" t="n">
        <v>-22293</v>
      </c>
    </row>
    <row r="31" spans="1:4">
      <c r="A31" s="4" t="s">
        <v>418</v>
      </c>
      <c r="B31" s="7" t="n">
        <v>80442</v>
      </c>
      <c r="D31" s="5" t="n">
        <v>82586</v>
      </c>
    </row>
    <row r="32" spans="1:4">
      <c r="A32" s="4" t="s">
        <v>428</v>
      </c>
    </row>
    <row r="33" spans="1:4">
      <c r="A33" s="3" t="s">
        <v>415</v>
      </c>
    </row>
    <row r="34" spans="1:4">
      <c r="A34" s="4" t="s">
        <v>325</v>
      </c>
      <c r="B34" s="4" t="s">
        <v>429</v>
      </c>
      <c r="C34" s="4" t="s">
        <v>429</v>
      </c>
    </row>
    <row r="35" spans="1:4">
      <c r="A35" s="4" t="s">
        <v>416</v>
      </c>
      <c r="B35" s="7" t="n">
        <v>34721</v>
      </c>
      <c r="D35" s="5" t="n">
        <v>34721</v>
      </c>
    </row>
    <row r="36" spans="1:4">
      <c r="A36" s="4" t="s">
        <v>417</v>
      </c>
      <c r="B36" s="5" t="n">
        <v>-15805</v>
      </c>
      <c r="D36" s="5" t="n">
        <v>-15092</v>
      </c>
    </row>
    <row r="37" spans="1:4">
      <c r="A37" s="4" t="s">
        <v>418</v>
      </c>
      <c r="B37" s="7" t="n">
        <v>18916</v>
      </c>
      <c r="D37" s="5" t="n">
        <v>19629</v>
      </c>
    </row>
    <row r="38" spans="1:4">
      <c r="A38" s="4" t="s">
        <v>430</v>
      </c>
    </row>
    <row r="39" spans="1:4">
      <c r="A39" s="3" t="s">
        <v>415</v>
      </c>
    </row>
    <row r="40" spans="1:4">
      <c r="A40" s="4" t="s">
        <v>325</v>
      </c>
      <c r="B40" s="4" t="s">
        <v>431</v>
      </c>
      <c r="C40" s="4" t="s">
        <v>431</v>
      </c>
    </row>
    <row r="41" spans="1:4">
      <c r="A41" s="4" t="s">
        <v>416</v>
      </c>
      <c r="B41" s="7" t="n">
        <v>11055</v>
      </c>
      <c r="D41" s="5" t="n">
        <v>11511</v>
      </c>
    </row>
    <row r="42" spans="1:4">
      <c r="A42" s="4" t="s">
        <v>417</v>
      </c>
      <c r="B42" s="5" t="n">
        <v>-3601</v>
      </c>
      <c r="D42" s="5" t="n">
        <v>-3546</v>
      </c>
    </row>
    <row r="43" spans="1:4">
      <c r="A43" s="4" t="s">
        <v>418</v>
      </c>
      <c r="B43" s="7" t="n">
        <v>7454</v>
      </c>
      <c r="D43" s="7" t="n">
        <v>79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25</v>
      </c>
    </row>
    <row r="2" spans="1:3">
      <c r="B2" s="2" t="s">
        <v>433</v>
      </c>
      <c r="C2" s="2" t="s">
        <v>2</v>
      </c>
    </row>
    <row r="3" spans="1:3">
      <c r="A3" s="3" t="s">
        <v>434</v>
      </c>
    </row>
    <row r="4" spans="1:3">
      <c r="A4" s="4" t="s">
        <v>435</v>
      </c>
      <c r="C4" s="7" t="n">
        <v>67</v>
      </c>
    </row>
    <row r="5" spans="1:3">
      <c r="A5" s="4" t="s">
        <v>436</v>
      </c>
      <c r="C5" s="11" t="n">
        <v>66.7</v>
      </c>
    </row>
    <row r="6" spans="1:3">
      <c r="A6" s="4" t="s">
        <v>437</v>
      </c>
      <c r="C6" s="11" t="n">
        <v>66.59999999999999</v>
      </c>
    </row>
    <row r="7" spans="1:3">
      <c r="A7" s="4" t="s">
        <v>438</v>
      </c>
      <c r="C7" s="11" t="n">
        <v>65.59999999999999</v>
      </c>
    </row>
    <row r="8" spans="1:3">
      <c r="A8" s="4" t="s">
        <v>439</v>
      </c>
      <c r="C8" s="11" t="n">
        <v>62.1</v>
      </c>
    </row>
    <row r="9" spans="1:3">
      <c r="A9" s="4" t="s">
        <v>440</v>
      </c>
      <c r="C9" s="11" t="n">
        <v>61.2</v>
      </c>
    </row>
    <row r="10" spans="1:3">
      <c r="A10" s="4" t="s">
        <v>441</v>
      </c>
      <c r="C10" s="10" t="n">
        <v>602.6</v>
      </c>
    </row>
    <row r="11" spans="1:3">
      <c r="A11" s="4" t="s">
        <v>442</v>
      </c>
    </row>
    <row r="12" spans="1:3">
      <c r="A12" s="3" t="s">
        <v>434</v>
      </c>
    </row>
    <row r="13" spans="1:3">
      <c r="A13" s="4" t="s">
        <v>443</v>
      </c>
      <c r="B13" s="10" t="n">
        <v>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7"/>
    <col customWidth="1" max="5" min="5" width="15"/>
    <col customWidth="1" max="6" min="6" width="14"/>
  </cols>
  <sheetData>
    <row r="1" spans="1:6">
      <c r="A1" s="1" t="s">
        <v>444</v>
      </c>
      <c r="B1" s="2" t="s">
        <v>25</v>
      </c>
      <c r="C1" s="2" t="s">
        <v>1</v>
      </c>
    </row>
    <row r="2" spans="1:6">
      <c r="B2" s="2" t="s">
        <v>2</v>
      </c>
      <c r="C2" s="2" t="s">
        <v>2</v>
      </c>
      <c r="D2" s="2" t="s">
        <v>445</v>
      </c>
      <c r="E2" s="2" t="s">
        <v>50</v>
      </c>
      <c r="F2" s="2" t="s">
        <v>446</v>
      </c>
    </row>
    <row r="3" spans="1:6">
      <c r="A3" s="3" t="s">
        <v>447</v>
      </c>
    </row>
    <row r="4" spans="1:6">
      <c r="A4" s="4" t="s">
        <v>448</v>
      </c>
      <c r="D4" s="7" t="n">
        <v>2200000000</v>
      </c>
    </row>
    <row r="5" spans="1:6">
      <c r="A5" s="4" t="s">
        <v>449</v>
      </c>
      <c r="B5" s="7" t="n">
        <v>800000</v>
      </c>
    </row>
    <row r="6" spans="1:6">
      <c r="A6" s="4" t="s">
        <v>450</v>
      </c>
    </row>
    <row r="7" spans="1:6">
      <c r="A7" s="3" t="s">
        <v>447</v>
      </c>
    </row>
    <row r="8" spans="1:6">
      <c r="A8" s="4" t="s">
        <v>448</v>
      </c>
      <c r="D8" s="5" t="n">
        <v>1300000000</v>
      </c>
    </row>
    <row r="9" spans="1:6">
      <c r="A9" s="4" t="s">
        <v>451</v>
      </c>
      <c r="B9" s="7" t="n">
        <v>590000000</v>
      </c>
      <c r="C9" s="7" t="n">
        <v>590000000</v>
      </c>
      <c r="E9" s="7" t="n">
        <v>655000000</v>
      </c>
    </row>
    <row r="10" spans="1:6">
      <c r="A10" s="4" t="s">
        <v>452</v>
      </c>
      <c r="B10" s="4" t="s">
        <v>453</v>
      </c>
      <c r="C10" s="4" t="s">
        <v>453</v>
      </c>
      <c r="E10" s="4" t="s">
        <v>454</v>
      </c>
    </row>
    <row r="11" spans="1:6">
      <c r="A11" s="4" t="s">
        <v>455</v>
      </c>
    </row>
    <row r="12" spans="1:6">
      <c r="A12" s="3" t="s">
        <v>447</v>
      </c>
    </row>
    <row r="13" spans="1:6">
      <c r="A13" s="4" t="s">
        <v>456</v>
      </c>
      <c r="B13" s="7" t="n">
        <v>562700000</v>
      </c>
      <c r="C13" s="7" t="n">
        <v>562700000</v>
      </c>
    </row>
    <row r="14" spans="1:6">
      <c r="A14" s="4" t="s">
        <v>457</v>
      </c>
    </row>
    <row r="15" spans="1:6">
      <c r="A15" s="3" t="s">
        <v>447</v>
      </c>
    </row>
    <row r="16" spans="1:6">
      <c r="A16" s="4" t="s">
        <v>448</v>
      </c>
      <c r="D16" s="5" t="n">
        <v>60000000</v>
      </c>
    </row>
    <row r="17" spans="1:6">
      <c r="A17" s="4" t="s">
        <v>458</v>
      </c>
    </row>
    <row r="18" spans="1:6">
      <c r="A18" s="3" t="s">
        <v>447</v>
      </c>
    </row>
    <row r="19" spans="1:6">
      <c r="A19" s="4" t="s">
        <v>448</v>
      </c>
      <c r="D19" s="5" t="n">
        <v>60000000</v>
      </c>
    </row>
    <row r="20" spans="1:6">
      <c r="A20" s="4" t="s">
        <v>459</v>
      </c>
    </row>
    <row r="21" spans="1:6">
      <c r="A21" s="3" t="s">
        <v>447</v>
      </c>
    </row>
    <row r="22" spans="1:6">
      <c r="A22" s="4" t="s">
        <v>448</v>
      </c>
      <c r="D22" s="7" t="n">
        <v>900000000</v>
      </c>
    </row>
    <row r="23" spans="1:6">
      <c r="A23" s="4" t="s">
        <v>460</v>
      </c>
    </row>
    <row r="24" spans="1:6">
      <c r="A24" s="3" t="s">
        <v>447</v>
      </c>
    </row>
    <row r="25" spans="1:6">
      <c r="A25" s="4" t="s">
        <v>456</v>
      </c>
      <c r="B25" s="5" t="n">
        <v>868600000</v>
      </c>
      <c r="C25" s="5" t="n">
        <v>868600000</v>
      </c>
    </row>
    <row r="26" spans="1:6">
      <c r="A26" s="4" t="s">
        <v>461</v>
      </c>
    </row>
    <row r="27" spans="1:6">
      <c r="A27" s="3" t="s">
        <v>447</v>
      </c>
    </row>
    <row r="28" spans="1:6">
      <c r="A28" s="4" t="s">
        <v>462</v>
      </c>
      <c r="B28" s="5" t="n">
        <v>4200000</v>
      </c>
      <c r="C28" s="5" t="n">
        <v>4200000</v>
      </c>
      <c r="E28" s="7" t="n">
        <v>500000</v>
      </c>
    </row>
    <row r="29" spans="1:6">
      <c r="A29" s="4" t="s">
        <v>463</v>
      </c>
      <c r="B29" s="5" t="n">
        <v>709400000</v>
      </c>
      <c r="C29" s="7" t="n">
        <v>709400000</v>
      </c>
    </row>
    <row r="30" spans="1:6">
      <c r="A30" s="4" t="s">
        <v>464</v>
      </c>
    </row>
    <row r="31" spans="1:6">
      <c r="A31" s="3" t="s">
        <v>447</v>
      </c>
    </row>
    <row r="32" spans="1:6">
      <c r="A32" s="4" t="s">
        <v>465</v>
      </c>
      <c r="C32" s="4" t="s">
        <v>466</v>
      </c>
    </row>
    <row r="33" spans="1:6">
      <c r="A33" s="4" t="s">
        <v>467</v>
      </c>
    </row>
    <row r="34" spans="1:6">
      <c r="A34" s="3" t="s">
        <v>447</v>
      </c>
    </row>
    <row r="35" spans="1:6">
      <c r="A35" s="4" t="s">
        <v>465</v>
      </c>
      <c r="C35" s="4" t="s">
        <v>468</v>
      </c>
    </row>
    <row r="36" spans="1:6">
      <c r="A36" s="4" t="s">
        <v>469</v>
      </c>
    </row>
    <row r="37" spans="1:6">
      <c r="A37" s="3" t="s">
        <v>447</v>
      </c>
    </row>
    <row r="38" spans="1:6">
      <c r="A38" s="4" t="s">
        <v>470</v>
      </c>
      <c r="C38" s="4" t="s">
        <v>271</v>
      </c>
    </row>
    <row r="39" spans="1:6">
      <c r="A39" s="4" t="s">
        <v>471</v>
      </c>
    </row>
    <row r="40" spans="1:6">
      <c r="A40" s="3" t="s">
        <v>447</v>
      </c>
    </row>
    <row r="41" spans="1:6">
      <c r="A41" s="4" t="s">
        <v>470</v>
      </c>
      <c r="C41" s="4" t="s">
        <v>472</v>
      </c>
    </row>
    <row r="42" spans="1:6">
      <c r="A42" s="4" t="s">
        <v>473</v>
      </c>
    </row>
    <row r="43" spans="1:6">
      <c r="A43" s="3" t="s">
        <v>447</v>
      </c>
    </row>
    <row r="44" spans="1:6">
      <c r="A44" s="4" t="s">
        <v>470</v>
      </c>
      <c r="C44" s="4" t="s">
        <v>474</v>
      </c>
    </row>
    <row r="45" spans="1:6">
      <c r="A45" s="4" t="s">
        <v>475</v>
      </c>
    </row>
    <row r="46" spans="1:6">
      <c r="A46" s="3" t="s">
        <v>447</v>
      </c>
    </row>
    <row r="47" spans="1:6">
      <c r="A47" s="4" t="s">
        <v>470</v>
      </c>
      <c r="C47" s="4" t="s">
        <v>476</v>
      </c>
    </row>
    <row r="48" spans="1:6">
      <c r="A48" s="4" t="s">
        <v>477</v>
      </c>
    </row>
    <row r="49" spans="1:6">
      <c r="A49" s="3" t="s">
        <v>447</v>
      </c>
    </row>
    <row r="50" spans="1:6">
      <c r="A50" s="4" t="s">
        <v>470</v>
      </c>
      <c r="C50" s="4" t="s">
        <v>478</v>
      </c>
    </row>
    <row r="51" spans="1:6">
      <c r="A51" s="4" t="s">
        <v>479</v>
      </c>
    </row>
    <row r="52" spans="1:6">
      <c r="A52" s="3" t="s">
        <v>447</v>
      </c>
    </row>
    <row r="53" spans="1:6">
      <c r="A53" s="4" t="s">
        <v>470</v>
      </c>
      <c r="C53" s="4" t="s">
        <v>476</v>
      </c>
    </row>
    <row r="54" spans="1:6">
      <c r="A54" s="4" t="s">
        <v>480</v>
      </c>
    </row>
    <row r="55" spans="1:6">
      <c r="A55" s="3" t="s">
        <v>447</v>
      </c>
    </row>
    <row r="56" spans="1:6">
      <c r="A56" s="4" t="s">
        <v>470</v>
      </c>
      <c r="C56" s="4" t="s">
        <v>478</v>
      </c>
    </row>
    <row r="57" spans="1:6">
      <c r="A57" s="4" t="s">
        <v>481</v>
      </c>
    </row>
    <row r="58" spans="1:6">
      <c r="A58" s="3" t="s">
        <v>447</v>
      </c>
    </row>
    <row r="59" spans="1:6">
      <c r="A59" s="4" t="s">
        <v>470</v>
      </c>
      <c r="C59" s="4" t="s">
        <v>271</v>
      </c>
    </row>
    <row r="60" spans="1:6">
      <c r="A60" s="4" t="s">
        <v>482</v>
      </c>
    </row>
    <row r="61" spans="1:6">
      <c r="A61" s="3" t="s">
        <v>447</v>
      </c>
    </row>
    <row r="62" spans="1:6">
      <c r="A62" s="4" t="s">
        <v>470</v>
      </c>
      <c r="C62" s="4" t="s">
        <v>476</v>
      </c>
    </row>
    <row r="63" spans="1:6">
      <c r="A63" s="4" t="s">
        <v>483</v>
      </c>
    </row>
    <row r="64" spans="1:6">
      <c r="A64" s="3" t="s">
        <v>447</v>
      </c>
    </row>
    <row r="65" spans="1:6">
      <c r="A65" s="4" t="s">
        <v>470</v>
      </c>
      <c r="C65" s="4" t="s">
        <v>478</v>
      </c>
    </row>
    <row r="66" spans="1:6">
      <c r="A66" s="4" t="s">
        <v>484</v>
      </c>
    </row>
    <row r="67" spans="1:6">
      <c r="A67" s="3" t="s">
        <v>447</v>
      </c>
    </row>
    <row r="68" spans="1:6">
      <c r="A68" s="4" t="s">
        <v>451</v>
      </c>
      <c r="B68" s="5" t="n">
        <v>0</v>
      </c>
      <c r="C68" s="7" t="n">
        <v>0</v>
      </c>
    </row>
    <row r="69" spans="1:6">
      <c r="A69" s="4" t="s">
        <v>485</v>
      </c>
      <c r="B69" s="5" t="n">
        <v>600000</v>
      </c>
      <c r="C69" s="5" t="n">
        <v>600000</v>
      </c>
      <c r="E69" s="5" t="n">
        <v>600000</v>
      </c>
    </row>
    <row r="70" spans="1:6">
      <c r="A70" s="4" t="s">
        <v>486</v>
      </c>
    </row>
    <row r="71" spans="1:6">
      <c r="A71" s="3" t="s">
        <v>447</v>
      </c>
    </row>
    <row r="72" spans="1:6">
      <c r="A72" s="4" t="s">
        <v>462</v>
      </c>
      <c r="F72" s="7" t="n">
        <v>19100000</v>
      </c>
    </row>
    <row r="73" spans="1:6">
      <c r="A73" s="4" t="s">
        <v>487</v>
      </c>
    </row>
    <row r="74" spans="1:6">
      <c r="A74" s="3" t="s">
        <v>447</v>
      </c>
    </row>
    <row r="75" spans="1:6">
      <c r="A75" s="4" t="s">
        <v>451</v>
      </c>
      <c r="B75" s="7" t="n">
        <v>900000000</v>
      </c>
      <c r="C75" s="7" t="n">
        <v>900000000</v>
      </c>
      <c r="E75" s="7" t="n">
        <v>1200000000</v>
      </c>
    </row>
    <row r="76" spans="1:6">
      <c r="A76" s="4" t="s">
        <v>452</v>
      </c>
      <c r="B76" s="4" t="s">
        <v>454</v>
      </c>
      <c r="C76" s="4" t="s">
        <v>454</v>
      </c>
      <c r="E76" s="4" t="s">
        <v>4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14"/>
  </cols>
  <sheetData>
    <row r="1" spans="1:2">
      <c r="A1" s="1" t="s">
        <v>489</v>
      </c>
      <c r="B1" s="2" t="s">
        <v>2</v>
      </c>
    </row>
    <row r="2" spans="1:2">
      <c r="A2" s="4" t="s">
        <v>490</v>
      </c>
    </row>
    <row r="3" spans="1:2">
      <c r="A3" s="3" t="s">
        <v>447</v>
      </c>
    </row>
    <row r="4" spans="1:2">
      <c r="A4" s="4" t="s">
        <v>491</v>
      </c>
      <c r="B4" s="12" t="n">
        <v>5.5</v>
      </c>
    </row>
    <row r="5" spans="1:2">
      <c r="A5" s="4" t="s">
        <v>492</v>
      </c>
    </row>
    <row r="6" spans="1:2">
      <c r="A6" s="3" t="s">
        <v>447</v>
      </c>
    </row>
    <row r="7" spans="1:2">
      <c r="A7" s="4" t="s">
        <v>491</v>
      </c>
      <c r="B7" s="5" t="n">
        <v>5</v>
      </c>
    </row>
    <row r="8" spans="1:2">
      <c r="A8" s="4" t="s">
        <v>493</v>
      </c>
    </row>
    <row r="9" spans="1:2">
      <c r="A9" s="3" t="s">
        <v>447</v>
      </c>
    </row>
    <row r="10" spans="1:2">
      <c r="A10" s="4" t="s">
        <v>491</v>
      </c>
      <c r="B10" s="12" t="n">
        <v>4.5</v>
      </c>
    </row>
    <row r="11" spans="1:2">
      <c r="A11" s="4" t="s">
        <v>494</v>
      </c>
    </row>
    <row r="12" spans="1:2">
      <c r="A12" s="3" t="s">
        <v>447</v>
      </c>
    </row>
    <row r="13" spans="1:2">
      <c r="A13" s="4" t="s">
        <v>491</v>
      </c>
      <c r="B13" s="5"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495</v>
      </c>
      <c r="B1" s="2" t="s">
        <v>255</v>
      </c>
    </row>
    <row r="2" spans="1:2">
      <c r="A2" s="3" t="s">
        <v>149</v>
      </c>
    </row>
    <row r="3" spans="1:2">
      <c r="A3" s="4" t="s">
        <v>496</v>
      </c>
      <c r="B3" s="7" t="n">
        <v>0</v>
      </c>
    </row>
    <row r="4" spans="1:2">
      <c r="A4" s="5" t="n">
        <v>2019</v>
      </c>
      <c r="B4" s="5" t="n">
        <v>22500</v>
      </c>
    </row>
    <row r="5" spans="1:2">
      <c r="A5" s="5" t="n">
        <v>2020</v>
      </c>
      <c r="B5" s="5" t="n">
        <v>45000</v>
      </c>
    </row>
    <row r="6" spans="1:2">
      <c r="A6" s="5" t="n">
        <v>2021</v>
      </c>
      <c r="B6" s="5" t="n">
        <v>56250</v>
      </c>
    </row>
    <row r="7" spans="1:2">
      <c r="A7" s="5" t="n">
        <v>2022</v>
      </c>
      <c r="B7" s="5" t="n">
        <v>67500</v>
      </c>
    </row>
    <row r="8" spans="1:2">
      <c r="A8" s="5" t="n">
        <v>2023</v>
      </c>
      <c r="B8" s="5" t="n">
        <v>708750</v>
      </c>
    </row>
    <row r="9" spans="1:2">
      <c r="A9" s="4" t="s">
        <v>497</v>
      </c>
      <c r="B9" s="7" t="n">
        <v>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6</v>
      </c>
    </row>
    <row r="3" spans="1:3">
      <c r="A3" s="3" t="s">
        <v>95</v>
      </c>
    </row>
    <row r="4" spans="1:3">
      <c r="A4" s="4" t="s">
        <v>41</v>
      </c>
      <c r="B4" s="7" t="n">
        <v>22368</v>
      </c>
      <c r="C4" s="7" t="n">
        <v>17230</v>
      </c>
    </row>
    <row r="5" spans="1:3">
      <c r="A5" s="3" t="s">
        <v>96</v>
      </c>
    </row>
    <row r="6" spans="1:3">
      <c r="A6" s="4" t="s">
        <v>97</v>
      </c>
      <c r="B6" s="5" t="n">
        <v>54002</v>
      </c>
      <c r="C6" s="5" t="n">
        <v>41312</v>
      </c>
    </row>
    <row r="7" spans="1:3">
      <c r="A7" s="4" t="s">
        <v>98</v>
      </c>
      <c r="B7" s="5" t="n">
        <v>-423</v>
      </c>
      <c r="C7" s="5" t="n">
        <v>-1138</v>
      </c>
    </row>
    <row r="8" spans="1:3">
      <c r="A8" s="4" t="s">
        <v>99</v>
      </c>
      <c r="B8" s="5" t="n">
        <v>3657</v>
      </c>
      <c r="C8" s="5" t="n">
        <v>784</v>
      </c>
    </row>
    <row r="9" spans="1:3">
      <c r="A9" s="4" t="s">
        <v>100</v>
      </c>
      <c r="B9" s="5" t="n">
        <v>0</v>
      </c>
      <c r="C9" s="5" t="n">
        <v>2287</v>
      </c>
    </row>
    <row r="10" spans="1:3">
      <c r="A10" s="4" t="s">
        <v>101</v>
      </c>
      <c r="B10" s="5" t="n">
        <v>127</v>
      </c>
      <c r="C10" s="5" t="n">
        <v>452</v>
      </c>
    </row>
    <row r="11" spans="1:3">
      <c r="A11" s="4" t="s">
        <v>102</v>
      </c>
      <c r="B11" s="5" t="n">
        <v>914</v>
      </c>
      <c r="C11" s="5" t="n">
        <v>-1995</v>
      </c>
    </row>
    <row r="12" spans="1:3">
      <c r="A12" s="4" t="s">
        <v>103</v>
      </c>
      <c r="B12" s="5" t="n">
        <v>10214</v>
      </c>
      <c r="C12" s="5" t="n">
        <v>11050</v>
      </c>
    </row>
    <row r="13" spans="1:3">
      <c r="A13" s="3" t="s">
        <v>104</v>
      </c>
    </row>
    <row r="14" spans="1:3">
      <c r="A14" s="4" t="s">
        <v>105</v>
      </c>
      <c r="B14" s="5" t="n">
        <v>-8420</v>
      </c>
      <c r="C14" s="5" t="n">
        <v>-11303</v>
      </c>
    </row>
    <row r="15" spans="1:3">
      <c r="A15" s="4" t="s">
        <v>106</v>
      </c>
      <c r="B15" s="5" t="n">
        <v>-3596</v>
      </c>
      <c r="C15" s="5" t="n">
        <v>-5464</v>
      </c>
    </row>
    <row r="16" spans="1:3">
      <c r="A16" s="4" t="s">
        <v>55</v>
      </c>
      <c r="B16" s="5" t="n">
        <v>-1959</v>
      </c>
      <c r="C16" s="5" t="n">
        <v>-9236</v>
      </c>
    </row>
    <row r="17" spans="1:3">
      <c r="A17" s="4" t="s">
        <v>107</v>
      </c>
      <c r="B17" s="5" t="n">
        <v>-436</v>
      </c>
      <c r="C17" s="5" t="n">
        <v>-1811</v>
      </c>
    </row>
    <row r="18" spans="1:3">
      <c r="A18" s="4" t="s">
        <v>108</v>
      </c>
      <c r="B18" s="5" t="n">
        <v>-3405</v>
      </c>
      <c r="C18" s="5" t="n">
        <v>20287</v>
      </c>
    </row>
    <row r="19" spans="1:3">
      <c r="A19" s="4" t="s">
        <v>109</v>
      </c>
      <c r="B19" s="5" t="n">
        <v>-91</v>
      </c>
      <c r="C19" s="5" t="n">
        <v>2083</v>
      </c>
    </row>
    <row r="20" spans="1:3">
      <c r="A20" s="4" t="s">
        <v>110</v>
      </c>
      <c r="B20" s="5" t="n">
        <v>4792</v>
      </c>
      <c r="C20" s="5" t="n">
        <v>-6785</v>
      </c>
    </row>
    <row r="21" spans="1:3">
      <c r="A21" s="4" t="s">
        <v>111</v>
      </c>
      <c r="B21" s="5" t="n">
        <v>77744</v>
      </c>
      <c r="C21" s="5" t="n">
        <v>57753</v>
      </c>
    </row>
    <row r="22" spans="1:3">
      <c r="A22" s="3" t="s">
        <v>112</v>
      </c>
    </row>
    <row r="23" spans="1:3">
      <c r="A23" s="4" t="s">
        <v>113</v>
      </c>
      <c r="B23" s="5" t="n">
        <v>-35387</v>
      </c>
      <c r="C23" s="5" t="n">
        <v>-22010</v>
      </c>
    </row>
    <row r="24" spans="1:3">
      <c r="A24" s="4" t="s">
        <v>114</v>
      </c>
      <c r="B24" s="5" t="n">
        <v>0</v>
      </c>
      <c r="C24" s="5" t="n">
        <v>16951</v>
      </c>
    </row>
    <row r="25" spans="1:3">
      <c r="A25" s="4" t="s">
        <v>115</v>
      </c>
      <c r="B25" s="5" t="n">
        <v>446</v>
      </c>
      <c r="C25" s="5" t="n">
        <v>0</v>
      </c>
    </row>
    <row r="26" spans="1:3">
      <c r="A26" s="4" t="s">
        <v>116</v>
      </c>
      <c r="B26" s="5" t="n">
        <v>205</v>
      </c>
      <c r="C26" s="5" t="n">
        <v>143</v>
      </c>
    </row>
    <row r="27" spans="1:3">
      <c r="A27" s="4" t="s">
        <v>117</v>
      </c>
      <c r="B27" s="5" t="n">
        <v>26704</v>
      </c>
    </row>
    <row r="28" spans="1:3">
      <c r="A28" s="4" t="s">
        <v>118</v>
      </c>
      <c r="C28" s="5" t="n">
        <v>-225744</v>
      </c>
    </row>
    <row r="29" spans="1:3">
      <c r="A29" s="4" t="s">
        <v>119</v>
      </c>
      <c r="B29" s="5" t="n">
        <v>-8032</v>
      </c>
      <c r="C29" s="5" t="n">
        <v>-230660</v>
      </c>
    </row>
    <row r="30" spans="1:3">
      <c r="A30" s="3" t="s">
        <v>120</v>
      </c>
    </row>
    <row r="31" spans="1:3">
      <c r="A31" s="4" t="s">
        <v>121</v>
      </c>
      <c r="B31" s="5" t="n">
        <v>50000</v>
      </c>
      <c r="C31" s="5" t="n">
        <v>245000</v>
      </c>
    </row>
    <row r="32" spans="1:3">
      <c r="A32" s="4" t="s">
        <v>122</v>
      </c>
      <c r="B32" s="5" t="n">
        <v>-415000</v>
      </c>
      <c r="C32" s="5" t="n">
        <v>-30000</v>
      </c>
    </row>
    <row r="33" spans="1:3">
      <c r="A33" s="4" t="s">
        <v>123</v>
      </c>
      <c r="B33" s="5" t="n">
        <v>-4221</v>
      </c>
      <c r="C33" s="5" t="n">
        <v>0</v>
      </c>
    </row>
    <row r="34" spans="1:3">
      <c r="A34" s="4" t="s">
        <v>124</v>
      </c>
      <c r="B34" s="5" t="n">
        <v>349599</v>
      </c>
      <c r="C34" s="5" t="n">
        <v>0</v>
      </c>
    </row>
    <row r="35" spans="1:3">
      <c r="A35" s="4" t="s">
        <v>125</v>
      </c>
      <c r="B35" s="5" t="n">
        <v>-33843</v>
      </c>
      <c r="C35" s="5" t="n">
        <v>87</v>
      </c>
    </row>
    <row r="36" spans="1:3">
      <c r="A36" s="4" t="s">
        <v>126</v>
      </c>
      <c r="B36" s="5" t="n">
        <v>3727</v>
      </c>
      <c r="C36" s="5" t="n">
        <v>9774</v>
      </c>
    </row>
    <row r="37" spans="1:3">
      <c r="A37" s="4" t="s">
        <v>127</v>
      </c>
      <c r="B37" s="5" t="n">
        <v>-7240</v>
      </c>
      <c r="C37" s="5" t="n">
        <v>-6498</v>
      </c>
    </row>
    <row r="38" spans="1:3">
      <c r="A38" s="4" t="s">
        <v>128</v>
      </c>
      <c r="B38" s="5" t="n">
        <v>-56978</v>
      </c>
      <c r="C38" s="5" t="n">
        <v>218363</v>
      </c>
    </row>
    <row r="39" spans="1:3">
      <c r="A39" s="4" t="s">
        <v>129</v>
      </c>
      <c r="B39" s="5" t="n">
        <v>-3898</v>
      </c>
      <c r="C39" s="5" t="n">
        <v>7089</v>
      </c>
    </row>
    <row r="40" spans="1:3">
      <c r="A40" s="4" t="s">
        <v>130</v>
      </c>
      <c r="B40" s="5" t="n">
        <v>8836</v>
      </c>
      <c r="C40" s="5" t="n">
        <v>52545</v>
      </c>
    </row>
    <row r="41" spans="1:3">
      <c r="A41" s="4" t="s">
        <v>131</v>
      </c>
      <c r="B41" s="5" t="n">
        <v>174935</v>
      </c>
      <c r="C41" s="5" t="n">
        <v>102055</v>
      </c>
    </row>
    <row r="42" spans="1:3">
      <c r="A42" s="4" t="s">
        <v>132</v>
      </c>
      <c r="B42" s="7" t="n">
        <v>183771</v>
      </c>
      <c r="C42" s="7" t="n">
        <v>1546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255</v>
      </c>
    </row>
    <row r="2" spans="1:2">
      <c r="A2" s="3" t="s">
        <v>499</v>
      </c>
    </row>
    <row r="3" spans="1:2">
      <c r="A3" s="4" t="s">
        <v>500</v>
      </c>
      <c r="B3" s="7" t="n">
        <v>1050000000</v>
      </c>
    </row>
    <row r="4" spans="1:2">
      <c r="A4" s="4" t="s">
        <v>501</v>
      </c>
      <c r="B4" s="5" t="n">
        <v>22344000</v>
      </c>
    </row>
    <row r="5" spans="1:2">
      <c r="A5" s="4" t="s">
        <v>502</v>
      </c>
    </row>
    <row r="6" spans="1:2">
      <c r="A6" s="3" t="s">
        <v>499</v>
      </c>
    </row>
    <row r="7" spans="1:2">
      <c r="A7" s="4" t="s">
        <v>500</v>
      </c>
      <c r="B7" s="7" t="n">
        <v>50000000</v>
      </c>
    </row>
    <row r="8" spans="1:2">
      <c r="A8" s="4" t="s">
        <v>503</v>
      </c>
      <c r="B8" s="4" t="s">
        <v>504</v>
      </c>
    </row>
    <row r="9" spans="1:2">
      <c r="A9" s="4" t="s">
        <v>501</v>
      </c>
      <c r="B9" s="7" t="n">
        <v>735000</v>
      </c>
    </row>
    <row r="10" spans="1:2">
      <c r="A10" s="4" t="s">
        <v>505</v>
      </c>
    </row>
    <row r="11" spans="1:2">
      <c r="A11" s="3" t="s">
        <v>499</v>
      </c>
    </row>
    <row r="12" spans="1:2">
      <c r="A12" s="4" t="s">
        <v>500</v>
      </c>
      <c r="B12" s="7" t="n">
        <v>50000000</v>
      </c>
    </row>
    <row r="13" spans="1:2">
      <c r="A13" s="4" t="s">
        <v>503</v>
      </c>
      <c r="B13" s="4" t="s">
        <v>504</v>
      </c>
    </row>
    <row r="14" spans="1:2">
      <c r="A14" s="4" t="s">
        <v>501</v>
      </c>
      <c r="B14" s="7" t="n">
        <v>892000</v>
      </c>
    </row>
    <row r="15" spans="1:2">
      <c r="A15" s="4" t="s">
        <v>506</v>
      </c>
    </row>
    <row r="16" spans="1:2">
      <c r="A16" s="3" t="s">
        <v>499</v>
      </c>
    </row>
    <row r="17" spans="1:2">
      <c r="A17" s="4" t="s">
        <v>500</v>
      </c>
      <c r="B17" s="7" t="n">
        <v>50000000</v>
      </c>
    </row>
    <row r="18" spans="1:2">
      <c r="A18" s="4" t="s">
        <v>503</v>
      </c>
      <c r="B18" s="4" t="s">
        <v>507</v>
      </c>
    </row>
    <row r="19" spans="1:2">
      <c r="A19" s="4" t="s">
        <v>501</v>
      </c>
      <c r="B19" s="7" t="n">
        <v>742000</v>
      </c>
    </row>
    <row r="20" spans="1:2">
      <c r="A20" s="4" t="s">
        <v>508</v>
      </c>
    </row>
    <row r="21" spans="1:2">
      <c r="A21" s="3" t="s">
        <v>499</v>
      </c>
    </row>
    <row r="22" spans="1:2">
      <c r="A22" s="4" t="s">
        <v>500</v>
      </c>
      <c r="B22" s="7" t="n">
        <v>50000000</v>
      </c>
    </row>
    <row r="23" spans="1:2">
      <c r="A23" s="4" t="s">
        <v>503</v>
      </c>
      <c r="B23" s="4" t="s">
        <v>509</v>
      </c>
    </row>
    <row r="24" spans="1:2">
      <c r="A24" s="4" t="s">
        <v>501</v>
      </c>
      <c r="B24" s="7" t="n">
        <v>777000</v>
      </c>
    </row>
    <row r="25" spans="1:2">
      <c r="A25" s="4" t="s">
        <v>510</v>
      </c>
    </row>
    <row r="26" spans="1:2">
      <c r="A26" s="3" t="s">
        <v>499</v>
      </c>
    </row>
    <row r="27" spans="1:2">
      <c r="A27" s="4" t="s">
        <v>500</v>
      </c>
      <c r="B27" s="7" t="n">
        <v>100000000</v>
      </c>
    </row>
    <row r="28" spans="1:2">
      <c r="A28" s="4" t="s">
        <v>503</v>
      </c>
      <c r="B28" s="4" t="s">
        <v>511</v>
      </c>
    </row>
    <row r="29" spans="1:2">
      <c r="A29" s="4" t="s">
        <v>501</v>
      </c>
      <c r="B29" s="7" t="n">
        <v>1855000</v>
      </c>
    </row>
    <row r="30" spans="1:2">
      <c r="A30" s="4" t="s">
        <v>512</v>
      </c>
    </row>
    <row r="31" spans="1:2">
      <c r="A31" s="3" t="s">
        <v>499</v>
      </c>
    </row>
    <row r="32" spans="1:2">
      <c r="A32" s="4" t="s">
        <v>500</v>
      </c>
      <c r="B32" s="7" t="n">
        <v>100000000</v>
      </c>
    </row>
    <row r="33" spans="1:2">
      <c r="A33" s="4" t="s">
        <v>503</v>
      </c>
      <c r="B33" s="4" t="s">
        <v>513</v>
      </c>
    </row>
    <row r="34" spans="1:2">
      <c r="A34" s="4" t="s">
        <v>501</v>
      </c>
      <c r="B34" s="7" t="n">
        <v>2033000</v>
      </c>
    </row>
    <row r="35" spans="1:2">
      <c r="A35" s="4" t="s">
        <v>514</v>
      </c>
    </row>
    <row r="36" spans="1:2">
      <c r="A36" s="3" t="s">
        <v>499</v>
      </c>
    </row>
    <row r="37" spans="1:2">
      <c r="A37" s="4" t="s">
        <v>500</v>
      </c>
      <c r="B37" s="7" t="n">
        <v>150000000</v>
      </c>
    </row>
    <row r="38" spans="1:2">
      <c r="A38" s="4" t="s">
        <v>503</v>
      </c>
      <c r="B38" s="4" t="s">
        <v>515</v>
      </c>
    </row>
    <row r="39" spans="1:2">
      <c r="A39" s="4" t="s">
        <v>501</v>
      </c>
      <c r="B39" s="7" t="n">
        <v>3431000</v>
      </c>
    </row>
    <row r="40" spans="1:2">
      <c r="A40" s="4" t="s">
        <v>516</v>
      </c>
    </row>
    <row r="41" spans="1:2">
      <c r="A41" s="3" t="s">
        <v>499</v>
      </c>
    </row>
    <row r="42" spans="1:2">
      <c r="A42" s="4" t="s">
        <v>500</v>
      </c>
      <c r="B42" s="7" t="n">
        <v>150000000</v>
      </c>
    </row>
    <row r="43" spans="1:2">
      <c r="A43" s="4" t="s">
        <v>503</v>
      </c>
      <c r="B43" s="4" t="s">
        <v>515</v>
      </c>
    </row>
    <row r="44" spans="1:2">
      <c r="A44" s="4" t="s">
        <v>501</v>
      </c>
      <c r="B44" s="7" t="n">
        <v>3400000</v>
      </c>
    </row>
    <row r="45" spans="1:2">
      <c r="A45" s="4" t="s">
        <v>517</v>
      </c>
    </row>
    <row r="46" spans="1:2">
      <c r="A46" s="3" t="s">
        <v>499</v>
      </c>
    </row>
    <row r="47" spans="1:2">
      <c r="A47" s="4" t="s">
        <v>500</v>
      </c>
      <c r="B47" s="7" t="n">
        <v>100000000</v>
      </c>
    </row>
    <row r="48" spans="1:2">
      <c r="A48" s="4" t="s">
        <v>503</v>
      </c>
      <c r="B48" s="4" t="s">
        <v>518</v>
      </c>
    </row>
    <row r="49" spans="1:2">
      <c r="A49" s="4" t="s">
        <v>501</v>
      </c>
      <c r="B49" s="7" t="n">
        <v>2093000</v>
      </c>
    </row>
    <row r="50" spans="1:2">
      <c r="A50" s="4" t="s">
        <v>519</v>
      </c>
    </row>
    <row r="51" spans="1:2">
      <c r="A51" s="3" t="s">
        <v>499</v>
      </c>
    </row>
    <row r="52" spans="1:2">
      <c r="A52" s="4" t="s">
        <v>500</v>
      </c>
      <c r="B52" s="7" t="n">
        <v>50000000</v>
      </c>
    </row>
    <row r="53" spans="1:2">
      <c r="A53" s="4" t="s">
        <v>503</v>
      </c>
      <c r="B53" s="4" t="s">
        <v>518</v>
      </c>
    </row>
    <row r="54" spans="1:2">
      <c r="A54" s="4" t="s">
        <v>501</v>
      </c>
      <c r="B54" s="7" t="n">
        <v>973000</v>
      </c>
    </row>
    <row r="55" spans="1:2">
      <c r="A55" s="4" t="s">
        <v>520</v>
      </c>
    </row>
    <row r="56" spans="1:2">
      <c r="A56" s="3" t="s">
        <v>499</v>
      </c>
    </row>
    <row r="57" spans="1:2">
      <c r="A57" s="4" t="s">
        <v>500</v>
      </c>
      <c r="B57" s="7" t="n">
        <v>200000000</v>
      </c>
    </row>
    <row r="58" spans="1:2">
      <c r="A58" s="4" t="s">
        <v>503</v>
      </c>
      <c r="B58" s="4" t="s">
        <v>521</v>
      </c>
    </row>
    <row r="59" spans="1:2">
      <c r="A59" s="4" t="s">
        <v>501</v>
      </c>
      <c r="B59" s="7" t="n">
        <v>541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s>
  <sheetData>
    <row r="1" spans="1:6">
      <c r="A1" s="1" t="s">
        <v>522</v>
      </c>
      <c r="B1" s="2" t="s">
        <v>25</v>
      </c>
      <c r="C1" s="2" t="s">
        <v>1</v>
      </c>
    </row>
    <row r="2" spans="1:6">
      <c r="B2" s="2" t="s">
        <v>255</v>
      </c>
      <c r="C2" s="2" t="s">
        <v>255</v>
      </c>
      <c r="D2" s="2" t="s">
        <v>523</v>
      </c>
      <c r="E2" s="2" t="s">
        <v>524</v>
      </c>
      <c r="F2" s="2" t="s">
        <v>250</v>
      </c>
    </row>
    <row r="3" spans="1:6">
      <c r="A3" s="3" t="s">
        <v>499</v>
      </c>
    </row>
    <row r="4" spans="1:6">
      <c r="A4" s="4" t="s">
        <v>525</v>
      </c>
      <c r="B4" s="7" t="n">
        <v>12500000</v>
      </c>
      <c r="C4" s="7" t="n">
        <v>12500000</v>
      </c>
    </row>
    <row r="5" spans="1:6">
      <c r="A5" s="4" t="s">
        <v>526</v>
      </c>
    </row>
    <row r="6" spans="1:6">
      <c r="A6" s="3" t="s">
        <v>499</v>
      </c>
    </row>
    <row r="7" spans="1:6">
      <c r="A7" s="4" t="s">
        <v>527</v>
      </c>
      <c r="D7" s="7" t="n">
        <v>8900000</v>
      </c>
    </row>
    <row r="8" spans="1:6">
      <c r="A8" s="4" t="s">
        <v>528</v>
      </c>
      <c r="B8" s="5" t="n">
        <v>200000</v>
      </c>
      <c r="C8" s="5" t="n">
        <v>200000</v>
      </c>
    </row>
    <row r="9" spans="1:6">
      <c r="A9" s="4" t="s">
        <v>529</v>
      </c>
      <c r="B9" s="5" t="n">
        <v>200000</v>
      </c>
      <c r="C9" s="5" t="n">
        <v>200000</v>
      </c>
    </row>
    <row r="10" spans="1:6">
      <c r="A10" s="4" t="s">
        <v>530</v>
      </c>
    </row>
    <row r="11" spans="1:6">
      <c r="A11" s="3" t="s">
        <v>499</v>
      </c>
    </row>
    <row r="12" spans="1:6">
      <c r="A12" s="4" t="s">
        <v>531</v>
      </c>
      <c r="B12" s="5" t="n">
        <v>11300000</v>
      </c>
      <c r="C12" s="5" t="n">
        <v>4900000</v>
      </c>
    </row>
    <row r="13" spans="1:6">
      <c r="A13" s="4" t="s">
        <v>532</v>
      </c>
      <c r="B13" s="5" t="n">
        <v>2000000</v>
      </c>
      <c r="C13" s="5" t="n">
        <v>3900000</v>
      </c>
    </row>
    <row r="14" spans="1:6">
      <c r="A14" s="4" t="s">
        <v>525</v>
      </c>
      <c r="B14" s="5" t="n">
        <v>7700000</v>
      </c>
      <c r="C14" s="5" t="n">
        <v>7700000</v>
      </c>
    </row>
    <row r="15" spans="1:6">
      <c r="A15" s="4" t="s">
        <v>533</v>
      </c>
    </row>
    <row r="16" spans="1:6">
      <c r="A16" s="3" t="s">
        <v>499</v>
      </c>
    </row>
    <row r="17" spans="1:6">
      <c r="A17" s="4" t="s">
        <v>534</v>
      </c>
      <c r="B17" s="7" t="n">
        <v>13000000</v>
      </c>
      <c r="C17" s="7" t="n">
        <v>6100000</v>
      </c>
    </row>
    <row r="18" spans="1:6">
      <c r="A18" s="4" t="s">
        <v>535</v>
      </c>
    </row>
    <row r="19" spans="1:6">
      <c r="A19" s="3" t="s">
        <v>499</v>
      </c>
    </row>
    <row r="20" spans="1:6">
      <c r="A20" s="4" t="s">
        <v>527</v>
      </c>
      <c r="F20" s="7" t="n">
        <v>300000000</v>
      </c>
    </row>
    <row r="21" spans="1:6">
      <c r="A21" s="4" t="s">
        <v>536</v>
      </c>
    </row>
    <row r="22" spans="1:6">
      <c r="A22" s="3" t="s">
        <v>499</v>
      </c>
    </row>
    <row r="23" spans="1:6">
      <c r="A23" s="4" t="s">
        <v>537</v>
      </c>
      <c r="E23" s="13" t="n">
        <v>291.2</v>
      </c>
    </row>
  </sheetData>
  <mergeCells count="2">
    <mergeCell ref="A1:A2"/>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1"/>
  </cols>
  <sheetData>
    <row r="1" spans="1:5">
      <c r="A1" s="1" t="s">
        <v>538</v>
      </c>
      <c r="B1" s="2" t="s">
        <v>539</v>
      </c>
      <c r="C1" s="2" t="s">
        <v>255</v>
      </c>
      <c r="D1" s="2" t="s">
        <v>524</v>
      </c>
      <c r="E1" s="2" t="s">
        <v>250</v>
      </c>
    </row>
    <row r="2" spans="1:5">
      <c r="A2" s="4" t="s">
        <v>540</v>
      </c>
    </row>
    <row r="3" spans="1:5">
      <c r="A3" s="3" t="s">
        <v>499</v>
      </c>
    </row>
    <row r="4" spans="1:5">
      <c r="A4" s="4" t="s">
        <v>541</v>
      </c>
      <c r="D4" s="14" t="n">
        <v>291200000</v>
      </c>
    </row>
    <row r="5" spans="1:5">
      <c r="A5" s="4" t="s">
        <v>542</v>
      </c>
    </row>
    <row r="6" spans="1:5">
      <c r="A6" s="3" t="s">
        <v>499</v>
      </c>
    </row>
    <row r="7" spans="1:5">
      <c r="A7" s="4" t="s">
        <v>543</v>
      </c>
      <c r="E7" s="7" t="n">
        <v>300000000</v>
      </c>
    </row>
    <row r="8" spans="1:5">
      <c r="A8" s="4" t="s">
        <v>544</v>
      </c>
    </row>
    <row r="9" spans="1:5">
      <c r="A9" s="3" t="s">
        <v>499</v>
      </c>
    </row>
    <row r="10" spans="1:5">
      <c r="A10" s="4" t="s">
        <v>543</v>
      </c>
      <c r="C10" s="7" t="n">
        <v>1050000000</v>
      </c>
    </row>
    <row r="11" spans="1:5">
      <c r="A11" s="4" t="s">
        <v>545</v>
      </c>
    </row>
    <row r="12" spans="1:5">
      <c r="A12" s="3" t="s">
        <v>499</v>
      </c>
    </row>
    <row r="13" spans="1:5">
      <c r="A13" s="4" t="s">
        <v>546</v>
      </c>
      <c r="C13" s="5" t="n">
        <v>-1854000</v>
      </c>
    </row>
    <row r="14" spans="1:5">
      <c r="A14" s="4" t="s">
        <v>547</v>
      </c>
    </row>
    <row r="15" spans="1:5">
      <c r="A15" s="3" t="s">
        <v>499</v>
      </c>
    </row>
    <row r="16" spans="1:5">
      <c r="A16" s="4" t="s">
        <v>546</v>
      </c>
      <c r="C16" s="7" t="n">
        <v>73000</v>
      </c>
    </row>
    <row r="17" spans="1:5">
      <c r="A17" s="4" t="s">
        <v>548</v>
      </c>
    </row>
    <row r="18" spans="1:5">
      <c r="A18" s="3" t="s">
        <v>499</v>
      </c>
    </row>
    <row r="19" spans="1:5">
      <c r="A19" s="4" t="s">
        <v>549</v>
      </c>
      <c r="B19" s="4" t="s">
        <v>472</v>
      </c>
      <c r="C19" s="4" t="s">
        <v>472</v>
      </c>
    </row>
    <row r="20" spans="1:5">
      <c r="A20" s="4" t="s">
        <v>541</v>
      </c>
      <c r="B20" s="14" t="n">
        <v>97065000</v>
      </c>
    </row>
    <row r="21" spans="1:5">
      <c r="A21" s="4" t="s">
        <v>550</v>
      </c>
    </row>
    <row r="22" spans="1:5">
      <c r="A22" s="3" t="s">
        <v>499</v>
      </c>
    </row>
    <row r="23" spans="1:5">
      <c r="A23" s="4" t="s">
        <v>549</v>
      </c>
      <c r="B23" s="4" t="s">
        <v>551</v>
      </c>
      <c r="C23" s="4" t="s">
        <v>551</v>
      </c>
    </row>
    <row r="24" spans="1:5">
      <c r="A24" s="4" t="s">
        <v>543</v>
      </c>
      <c r="C24" s="7" t="n">
        <v>100000000</v>
      </c>
    </row>
    <row r="25" spans="1:5">
      <c r="A25" s="4" t="s">
        <v>552</v>
      </c>
    </row>
    <row r="26" spans="1:5">
      <c r="A26" s="3" t="s">
        <v>499</v>
      </c>
    </row>
    <row r="27" spans="1:5">
      <c r="A27" s="4" t="s">
        <v>546</v>
      </c>
      <c r="C27" s="7" t="n">
        <v>-256000</v>
      </c>
    </row>
    <row r="28" spans="1:5">
      <c r="A28" s="4" t="s">
        <v>553</v>
      </c>
    </row>
    <row r="29" spans="1:5">
      <c r="A29" s="3" t="s">
        <v>499</v>
      </c>
    </row>
    <row r="30" spans="1:5">
      <c r="A30" s="4" t="s">
        <v>549</v>
      </c>
      <c r="B30" s="4" t="s">
        <v>554</v>
      </c>
      <c r="C30" s="4" t="s">
        <v>554</v>
      </c>
    </row>
    <row r="31" spans="1:5">
      <c r="A31" s="4" t="s">
        <v>541</v>
      </c>
      <c r="B31" s="14" t="n">
        <v>48533000</v>
      </c>
    </row>
    <row r="32" spans="1:5">
      <c r="A32" s="4" t="s">
        <v>555</v>
      </c>
    </row>
    <row r="33" spans="1:5">
      <c r="A33" s="3" t="s">
        <v>499</v>
      </c>
    </row>
    <row r="34" spans="1:5">
      <c r="A34" s="4" t="s">
        <v>549</v>
      </c>
      <c r="B34" s="4" t="s">
        <v>556</v>
      </c>
      <c r="C34" s="4" t="s">
        <v>556</v>
      </c>
    </row>
    <row r="35" spans="1:5">
      <c r="A35" s="4" t="s">
        <v>543</v>
      </c>
      <c r="C35" s="7" t="n">
        <v>50000000</v>
      </c>
    </row>
    <row r="36" spans="1:5">
      <c r="A36" s="4" t="s">
        <v>557</v>
      </c>
    </row>
    <row r="37" spans="1:5">
      <c r="A37" s="3" t="s">
        <v>499</v>
      </c>
    </row>
    <row r="38" spans="1:5">
      <c r="A38" s="4" t="s">
        <v>546</v>
      </c>
      <c r="C38" s="7" t="n">
        <v>-1671000</v>
      </c>
    </row>
    <row r="39" spans="1:5">
      <c r="A39" s="4" t="s">
        <v>558</v>
      </c>
    </row>
    <row r="40" spans="1:5">
      <c r="A40" s="3" t="s">
        <v>499</v>
      </c>
    </row>
    <row r="41" spans="1:5">
      <c r="A41" s="4" t="s">
        <v>549</v>
      </c>
      <c r="B41" s="4" t="s">
        <v>559</v>
      </c>
      <c r="C41" s="4" t="s">
        <v>559</v>
      </c>
    </row>
    <row r="42" spans="1:5">
      <c r="A42" s="4" t="s">
        <v>541</v>
      </c>
      <c r="B42" s="14" t="n">
        <v>145598000</v>
      </c>
    </row>
    <row r="43" spans="1:5">
      <c r="A43" s="4" t="s">
        <v>560</v>
      </c>
    </row>
    <row r="44" spans="1:5">
      <c r="A44" s="3" t="s">
        <v>499</v>
      </c>
    </row>
    <row r="45" spans="1:5">
      <c r="A45" s="4" t="s">
        <v>549</v>
      </c>
      <c r="B45" s="4" t="s">
        <v>561</v>
      </c>
      <c r="C45" s="4" t="s">
        <v>561</v>
      </c>
    </row>
    <row r="46" spans="1:5">
      <c r="A46" s="4" t="s">
        <v>543</v>
      </c>
      <c r="C46" s="7" t="n">
        <v>15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50</v>
      </c>
    </row>
    <row r="3" spans="1:3">
      <c r="A3" s="3" t="s">
        <v>563</v>
      </c>
    </row>
    <row r="4" spans="1:3">
      <c r="A4" s="4" t="s">
        <v>564</v>
      </c>
      <c r="B4" s="7" t="n">
        <v>150000000</v>
      </c>
    </row>
    <row r="5" spans="1:3">
      <c r="A5" s="4" t="s">
        <v>565</v>
      </c>
    </row>
    <row r="6" spans="1:3">
      <c r="A6" s="3" t="s">
        <v>563</v>
      </c>
    </row>
    <row r="7" spans="1:3">
      <c r="A7" s="4" t="s">
        <v>566</v>
      </c>
      <c r="B7" s="5" t="n">
        <v>30035000</v>
      </c>
      <c r="C7" s="7" t="n">
        <v>11769000</v>
      </c>
    </row>
    <row r="8" spans="1:3">
      <c r="A8" s="4" t="s">
        <v>567</v>
      </c>
      <c r="B8" s="5" t="n">
        <v>9545000</v>
      </c>
      <c r="C8" s="5" t="n">
        <v>15134000</v>
      </c>
    </row>
    <row r="9" spans="1:3">
      <c r="A9" s="4" t="s">
        <v>568</v>
      </c>
    </row>
    <row r="10" spans="1:3">
      <c r="A10" s="3" t="s">
        <v>563</v>
      </c>
    </row>
    <row r="11" spans="1:3">
      <c r="A11" s="4" t="s">
        <v>527</v>
      </c>
      <c r="B11" s="5" t="n">
        <v>1050000000</v>
      </c>
      <c r="C11" s="5" t="n">
        <v>1050000000</v>
      </c>
    </row>
    <row r="12" spans="1:3">
      <c r="A12" s="4" t="s">
        <v>569</v>
      </c>
    </row>
    <row r="13" spans="1:3">
      <c r="A13" s="3" t="s">
        <v>563</v>
      </c>
    </row>
    <row r="14" spans="1:3">
      <c r="A14" s="4" t="s">
        <v>566</v>
      </c>
      <c r="B14" s="5" t="n">
        <v>4817000</v>
      </c>
      <c r="C14" s="5" t="n">
        <v>1521000</v>
      </c>
    </row>
    <row r="15" spans="1:3">
      <c r="A15" s="4" t="s">
        <v>570</v>
      </c>
    </row>
    <row r="16" spans="1:3">
      <c r="A16" s="3" t="s">
        <v>563</v>
      </c>
    </row>
    <row r="17" spans="1:3">
      <c r="A17" s="4" t="s">
        <v>566</v>
      </c>
      <c r="B17" s="5" t="n">
        <v>17527000</v>
      </c>
      <c r="C17" s="5" t="n">
        <v>2491000</v>
      </c>
    </row>
    <row r="18" spans="1:3">
      <c r="A18" s="4" t="s">
        <v>571</v>
      </c>
    </row>
    <row r="19" spans="1:3">
      <c r="A19" s="3" t="s">
        <v>563</v>
      </c>
    </row>
    <row r="20" spans="1:3">
      <c r="A20" s="4" t="s">
        <v>567</v>
      </c>
      <c r="B20" s="5" t="n">
        <v>0</v>
      </c>
      <c r="C20" s="5" t="n">
        <v>1845000</v>
      </c>
    </row>
    <row r="21" spans="1:3">
      <c r="A21" s="4" t="s">
        <v>572</v>
      </c>
    </row>
    <row r="22" spans="1:3">
      <c r="A22" s="3" t="s">
        <v>563</v>
      </c>
    </row>
    <row r="23" spans="1:3">
      <c r="A23" s="4" t="s">
        <v>567</v>
      </c>
      <c r="B23" s="5" t="n">
        <v>0</v>
      </c>
      <c r="C23" s="5" t="n">
        <v>1575000</v>
      </c>
    </row>
    <row r="24" spans="1:3">
      <c r="A24" s="4" t="s">
        <v>573</v>
      </c>
    </row>
    <row r="25" spans="1:3">
      <c r="A25" s="3" t="s">
        <v>563</v>
      </c>
    </row>
    <row r="26" spans="1:3">
      <c r="A26" s="4" t="s">
        <v>566</v>
      </c>
      <c r="B26" s="5" t="n">
        <v>7691000</v>
      </c>
      <c r="C26" s="5" t="n">
        <v>7757000</v>
      </c>
    </row>
    <row r="27" spans="1:3">
      <c r="A27" s="4" t="s">
        <v>574</v>
      </c>
    </row>
    <row r="28" spans="1:3">
      <c r="A28" s="3" t="s">
        <v>563</v>
      </c>
    </row>
    <row r="29" spans="1:3">
      <c r="A29" s="4" t="s">
        <v>566</v>
      </c>
      <c r="B29" s="5" t="n">
        <v>0</v>
      </c>
      <c r="C29" s="5" t="n">
        <v>0</v>
      </c>
    </row>
    <row r="30" spans="1:3">
      <c r="A30" s="4" t="s">
        <v>575</v>
      </c>
    </row>
    <row r="31" spans="1:3">
      <c r="A31" s="3" t="s">
        <v>563</v>
      </c>
    </row>
    <row r="32" spans="1:3">
      <c r="A32" s="4" t="s">
        <v>567</v>
      </c>
      <c r="B32" s="5" t="n">
        <v>0</v>
      </c>
      <c r="C32" s="5" t="n">
        <v>0</v>
      </c>
    </row>
    <row r="33" spans="1:3">
      <c r="A33" s="4" t="s">
        <v>576</v>
      </c>
    </row>
    <row r="34" spans="1:3">
      <c r="A34" s="3" t="s">
        <v>563</v>
      </c>
    </row>
    <row r="35" spans="1:3">
      <c r="A35" s="4" t="s">
        <v>567</v>
      </c>
      <c r="B35" s="7" t="n">
        <v>9545000</v>
      </c>
      <c r="C35" s="7" t="n">
        <v>1171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25</v>
      </c>
      <c r="D1" s="2" t="s">
        <v>1</v>
      </c>
    </row>
    <row r="2" spans="1:5">
      <c r="B2" s="2" t="s">
        <v>2</v>
      </c>
      <c r="C2" s="2" t="s">
        <v>26</v>
      </c>
      <c r="D2" s="2" t="s">
        <v>2</v>
      </c>
      <c r="E2" s="2" t="s">
        <v>26</v>
      </c>
    </row>
    <row r="3" spans="1:5">
      <c r="A3" s="3" t="s">
        <v>578</v>
      </c>
    </row>
    <row r="4" spans="1:5">
      <c r="A4" s="4" t="s">
        <v>579</v>
      </c>
      <c r="D4" s="7" t="n">
        <v>962306</v>
      </c>
    </row>
    <row r="5" spans="1:5">
      <c r="A5" s="4" t="s">
        <v>580</v>
      </c>
      <c r="B5" s="7" t="n">
        <v>1341905</v>
      </c>
      <c r="D5" s="5" t="n">
        <v>1341905</v>
      </c>
    </row>
    <row r="6" spans="1:5">
      <c r="A6" s="4" t="s">
        <v>581</v>
      </c>
    </row>
    <row r="7" spans="1:5">
      <c r="A7" s="3" t="s">
        <v>578</v>
      </c>
    </row>
    <row r="8" spans="1:5">
      <c r="A8" s="4" t="s">
        <v>579</v>
      </c>
      <c r="B8" s="5" t="n">
        <v>8511</v>
      </c>
      <c r="C8" s="7" t="n">
        <v>2479</v>
      </c>
      <c r="D8" s="5" t="n">
        <v>-4512</v>
      </c>
      <c r="E8" s="7" t="n">
        <v>1871</v>
      </c>
    </row>
    <row r="9" spans="1:5">
      <c r="A9" s="4" t="s">
        <v>582</v>
      </c>
      <c r="B9" s="5" t="n">
        <v>19335</v>
      </c>
      <c r="C9" s="5" t="n">
        <v>-1500</v>
      </c>
      <c r="D9" s="5" t="n">
        <v>27314</v>
      </c>
      <c r="E9" s="5" t="n">
        <v>-914</v>
      </c>
    </row>
    <row r="10" spans="1:5">
      <c r="A10" s="4" t="s">
        <v>583</v>
      </c>
      <c r="B10" s="5" t="n">
        <v>13394</v>
      </c>
      <c r="C10" s="5" t="n">
        <v>44</v>
      </c>
      <c r="D10" s="5" t="n">
        <v>8351</v>
      </c>
      <c r="E10" s="5" t="n">
        <v>-22</v>
      </c>
    </row>
    <row r="11" spans="1:5">
      <c r="A11" s="4" t="s">
        <v>580</v>
      </c>
      <c r="B11" s="5" t="n">
        <v>14452</v>
      </c>
      <c r="C11" s="5" t="n">
        <v>935</v>
      </c>
      <c r="D11" s="5" t="n">
        <v>14452</v>
      </c>
      <c r="E11" s="5" t="n">
        <v>935</v>
      </c>
    </row>
    <row r="12" spans="1:5">
      <c r="A12" s="4" t="s">
        <v>584</v>
      </c>
    </row>
    <row r="13" spans="1:5">
      <c r="A13" s="3" t="s">
        <v>578</v>
      </c>
    </row>
    <row r="14" spans="1:5">
      <c r="A14" s="4" t="s">
        <v>579</v>
      </c>
      <c r="B14" s="5" t="n">
        <v>16188</v>
      </c>
      <c r="C14" s="5" t="n">
        <v>2479</v>
      </c>
      <c r="D14" s="5" t="n">
        <v>592</v>
      </c>
      <c r="E14" s="5" t="n">
        <v>1871</v>
      </c>
    </row>
    <row r="15" spans="1:5">
      <c r="A15" s="4" t="s">
        <v>582</v>
      </c>
      <c r="B15" s="5" t="n">
        <v>6306</v>
      </c>
      <c r="C15" s="5" t="n">
        <v>-1500</v>
      </c>
      <c r="D15" s="5" t="n">
        <v>21247</v>
      </c>
      <c r="E15" s="5" t="n">
        <v>-914</v>
      </c>
    </row>
    <row r="16" spans="1:5">
      <c r="A16" s="4" t="s">
        <v>583</v>
      </c>
      <c r="B16" s="5" t="n">
        <v>150</v>
      </c>
      <c r="C16" s="5" t="n">
        <v>44</v>
      </c>
      <c r="D16" s="5" t="n">
        <v>-505</v>
      </c>
      <c r="E16" s="5" t="n">
        <v>-22</v>
      </c>
    </row>
    <row r="17" spans="1:5">
      <c r="A17" s="4" t="s">
        <v>580</v>
      </c>
      <c r="B17" s="5" t="n">
        <v>22344</v>
      </c>
      <c r="C17" s="7" t="n">
        <v>935</v>
      </c>
      <c r="D17" s="5" t="n">
        <v>22344</v>
      </c>
      <c r="E17" s="7" t="n">
        <v>935</v>
      </c>
    </row>
    <row r="18" spans="1:5">
      <c r="A18" s="4" t="s">
        <v>585</v>
      </c>
    </row>
    <row r="19" spans="1:5">
      <c r="A19" s="3" t="s">
        <v>578</v>
      </c>
    </row>
    <row r="20" spans="1:5">
      <c r="A20" s="4" t="s">
        <v>579</v>
      </c>
      <c r="B20" s="5" t="n">
        <v>-7677</v>
      </c>
      <c r="D20" s="5" t="n">
        <v>-5104</v>
      </c>
    </row>
    <row r="21" spans="1:5">
      <c r="A21" s="4" t="s">
        <v>582</v>
      </c>
      <c r="B21" s="5" t="n">
        <v>13029</v>
      </c>
      <c r="D21" s="5" t="n">
        <v>6067</v>
      </c>
    </row>
    <row r="22" spans="1:5">
      <c r="A22" s="4" t="s">
        <v>583</v>
      </c>
      <c r="B22" s="5" t="n">
        <v>13244</v>
      </c>
      <c r="D22" s="5" t="n">
        <v>8856</v>
      </c>
    </row>
    <row r="23" spans="1:5">
      <c r="A23" s="4" t="s">
        <v>580</v>
      </c>
      <c r="B23" s="7" t="n">
        <v>-7892</v>
      </c>
      <c r="D23" s="7" t="n">
        <v>-789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1"/>
  </cols>
  <sheetData>
    <row r="1" spans="1:2">
      <c r="A1" s="1" t="s">
        <v>586</v>
      </c>
      <c r="B1" s="2" t="s">
        <v>1</v>
      </c>
    </row>
    <row r="2" spans="1:2">
      <c r="B2" s="2" t="s">
        <v>587</v>
      </c>
    </row>
    <row r="3" spans="1:2">
      <c r="A3" s="3" t="s">
        <v>588</v>
      </c>
    </row>
    <row r="4" spans="1:2">
      <c r="A4" s="4" t="s">
        <v>589</v>
      </c>
      <c r="B4" s="5" t="n">
        <v>2</v>
      </c>
    </row>
    <row r="5" spans="1:2">
      <c r="A5" s="4" t="s">
        <v>590</v>
      </c>
      <c r="B5" s="5" t="n">
        <v>139938</v>
      </c>
    </row>
    <row r="6" spans="1:2">
      <c r="A6" s="4" t="s">
        <v>591</v>
      </c>
    </row>
    <row r="7" spans="1:2">
      <c r="A7" s="3" t="s">
        <v>588</v>
      </c>
    </row>
    <row r="8" spans="1:2">
      <c r="A8" s="4" t="s">
        <v>592</v>
      </c>
      <c r="B8" s="10" t="n">
        <v>5.5</v>
      </c>
    </row>
    <row r="9" spans="1:2">
      <c r="A9" s="4" t="s">
        <v>593</v>
      </c>
      <c r="B9" s="4" t="s">
        <v>594</v>
      </c>
    </row>
    <row r="10" spans="1:2">
      <c r="A10" s="4" t="s">
        <v>595</v>
      </c>
    </row>
    <row r="11" spans="1:2">
      <c r="A11" s="3" t="s">
        <v>588</v>
      </c>
    </row>
    <row r="12" spans="1:2">
      <c r="A12" s="4" t="s">
        <v>596</v>
      </c>
      <c r="B12" s="4" t="s">
        <v>594</v>
      </c>
    </row>
    <row r="13" spans="1:2">
      <c r="A13" s="4" t="s">
        <v>597</v>
      </c>
    </row>
    <row r="14" spans="1:2">
      <c r="A14" s="3" t="s">
        <v>588</v>
      </c>
    </row>
    <row r="15" spans="1:2">
      <c r="A15" s="4" t="s">
        <v>596</v>
      </c>
      <c r="B15" s="4" t="s">
        <v>431</v>
      </c>
    </row>
    <row r="16" spans="1:2">
      <c r="A16" s="4" t="s">
        <v>598</v>
      </c>
    </row>
    <row r="17" spans="1:2">
      <c r="A17" s="3" t="s">
        <v>588</v>
      </c>
    </row>
    <row r="18" spans="1:2">
      <c r="A18" s="4" t="s">
        <v>596</v>
      </c>
      <c r="B18" s="4" t="s">
        <v>339</v>
      </c>
    </row>
    <row r="19" spans="1:2">
      <c r="A19" s="4" t="s">
        <v>599</v>
      </c>
    </row>
    <row r="20" spans="1:2">
      <c r="A20" s="3" t="s">
        <v>588</v>
      </c>
    </row>
    <row r="21" spans="1:2">
      <c r="A21" s="4" t="s">
        <v>600</v>
      </c>
      <c r="B21" s="4" t="s">
        <v>601</v>
      </c>
    </row>
    <row r="22" spans="1:2">
      <c r="A22" s="4" t="s">
        <v>602</v>
      </c>
    </row>
    <row r="23" spans="1:2">
      <c r="A23" s="3" t="s">
        <v>588</v>
      </c>
    </row>
    <row r="24" spans="1:2">
      <c r="A24" s="4" t="s">
        <v>600</v>
      </c>
      <c r="B24" s="4" t="s">
        <v>601</v>
      </c>
    </row>
    <row r="25" spans="1:2">
      <c r="A25" s="4" t="s">
        <v>603</v>
      </c>
    </row>
    <row r="26" spans="1:2">
      <c r="A26" s="3" t="s">
        <v>588</v>
      </c>
    </row>
    <row r="27" spans="1:2">
      <c r="A27" s="4" t="s">
        <v>600</v>
      </c>
      <c r="B27" s="4" t="s">
        <v>604</v>
      </c>
    </row>
    <row r="28" spans="1:2">
      <c r="A28" s="4" t="s">
        <v>605</v>
      </c>
    </row>
    <row r="29" spans="1:2">
      <c r="A29" s="3" t="s">
        <v>588</v>
      </c>
    </row>
    <row r="30" spans="1:2">
      <c r="A30" s="4" t="s">
        <v>606</v>
      </c>
      <c r="B30" s="4" t="s">
        <v>594</v>
      </c>
    </row>
    <row r="31" spans="1:2">
      <c r="A31" s="4" t="s">
        <v>607</v>
      </c>
    </row>
    <row r="32" spans="1:2">
      <c r="A32" s="3" t="s">
        <v>588</v>
      </c>
    </row>
    <row r="33" spans="1:2">
      <c r="A33" s="4" t="s">
        <v>596</v>
      </c>
      <c r="B33" s="4" t="s">
        <v>594</v>
      </c>
    </row>
    <row r="34" spans="1:2">
      <c r="A34" s="4" t="s">
        <v>592</v>
      </c>
      <c r="B34" s="10" t="n">
        <v>29.9</v>
      </c>
    </row>
    <row r="35" spans="1:2">
      <c r="A35" s="4" t="s">
        <v>593</v>
      </c>
      <c r="B35" s="4" t="s">
        <v>354</v>
      </c>
    </row>
    <row r="36" spans="1:2">
      <c r="A36" s="4" t="s">
        <v>608</v>
      </c>
      <c r="B36" s="5" t="n">
        <v>263637</v>
      </c>
    </row>
    <row r="37" spans="1:2">
      <c r="A37" s="4" t="s">
        <v>609</v>
      </c>
    </row>
    <row r="38" spans="1:2">
      <c r="A38" s="3" t="s">
        <v>588</v>
      </c>
    </row>
    <row r="39" spans="1:2">
      <c r="A39" s="4" t="s">
        <v>608</v>
      </c>
      <c r="B39" s="5" t="n">
        <v>119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610</v>
      </c>
      <c r="B1" s="2" t="s">
        <v>25</v>
      </c>
      <c r="C1" s="2" t="s">
        <v>1</v>
      </c>
    </row>
    <row r="2" spans="1:4">
      <c r="B2" s="2" t="s">
        <v>2</v>
      </c>
      <c r="C2" s="2" t="s">
        <v>2</v>
      </c>
      <c r="D2" s="2" t="s">
        <v>50</v>
      </c>
    </row>
    <row r="3" spans="1:4">
      <c r="A3" s="3" t="s">
        <v>158</v>
      </c>
    </row>
    <row r="4" spans="1:4">
      <c r="A4" s="4" t="s">
        <v>611</v>
      </c>
      <c r="B4" s="10" t="n">
        <v>0.6</v>
      </c>
      <c r="C4" s="10" t="n">
        <v>1.1</v>
      </c>
    </row>
    <row r="5" spans="1:4">
      <c r="A5" s="4" t="s">
        <v>612</v>
      </c>
      <c r="B5" s="11" t="n">
        <v>0.7</v>
      </c>
      <c r="C5" s="11" t="n">
        <v>1.4</v>
      </c>
    </row>
    <row r="6" spans="1:4">
      <c r="A6" s="4" t="s">
        <v>613</v>
      </c>
      <c r="D6" s="10" t="n">
        <v>1.8</v>
      </c>
    </row>
    <row r="7" spans="1:4">
      <c r="A7" s="4" t="s">
        <v>614</v>
      </c>
      <c r="C7" s="5" t="n">
        <v>1</v>
      </c>
    </row>
    <row r="8" spans="1:4">
      <c r="A8" s="4" t="s">
        <v>615</v>
      </c>
      <c r="B8" s="5" t="n">
        <v>1</v>
      </c>
      <c r="C8" s="5" t="n">
        <v>1</v>
      </c>
    </row>
    <row r="9" spans="1:4">
      <c r="A9" s="4" t="s">
        <v>616</v>
      </c>
      <c r="B9" s="5" t="n">
        <v>2</v>
      </c>
      <c r="C9" s="5" t="n">
        <v>2</v>
      </c>
    </row>
    <row r="10" spans="1:4">
      <c r="A10" s="4" t="s">
        <v>617</v>
      </c>
      <c r="B10" s="10" t="n">
        <v>29.2</v>
      </c>
      <c r="C10" s="10" t="n">
        <v>29.2</v>
      </c>
      <c r="D10" s="10" t="n">
        <v>2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6"/>
    <col customWidth="1" max="5" min="5" width="16"/>
  </cols>
  <sheetData>
    <row r="1" spans="1:5">
      <c r="A1" s="1" t="s">
        <v>618</v>
      </c>
      <c r="B1" s="2" t="s">
        <v>1</v>
      </c>
      <c r="D1" s="2" t="s">
        <v>413</v>
      </c>
    </row>
    <row r="2" spans="1:5">
      <c r="B2" s="2" t="s">
        <v>2</v>
      </c>
      <c r="C2" s="2" t="s">
        <v>26</v>
      </c>
      <c r="D2" s="2" t="s">
        <v>50</v>
      </c>
      <c r="E2" s="2" t="s">
        <v>619</v>
      </c>
    </row>
    <row r="3" spans="1:5">
      <c r="A3" s="3" t="s">
        <v>161</v>
      </c>
    </row>
    <row r="4" spans="1:5">
      <c r="A4" s="4" t="s">
        <v>620</v>
      </c>
      <c r="E4" s="7" t="n">
        <v>150000000</v>
      </c>
    </row>
    <row r="5" spans="1:5">
      <c r="A5" s="4" t="s">
        <v>621</v>
      </c>
      <c r="B5" s="7" t="n">
        <v>150000000</v>
      </c>
    </row>
    <row r="6" spans="1:5">
      <c r="A6" s="4" t="s">
        <v>622</v>
      </c>
      <c r="B6" s="5" t="n">
        <v>2900000</v>
      </c>
      <c r="D6" s="5" t="n">
        <v>2900000</v>
      </c>
    </row>
    <row r="7" spans="1:5">
      <c r="A7" s="4" t="s">
        <v>623</v>
      </c>
      <c r="B7" s="7" t="n">
        <v>120700000</v>
      </c>
      <c r="D7" s="7" t="n">
        <v>121600000</v>
      </c>
    </row>
    <row r="8" spans="1:5">
      <c r="A8" s="4" t="s">
        <v>624</v>
      </c>
      <c r="B8" s="8" t="n">
        <v>41.77</v>
      </c>
      <c r="D8" s="8" t="n">
        <v>41.77</v>
      </c>
    </row>
    <row r="9" spans="1:5">
      <c r="A9" s="4" t="s">
        <v>625</v>
      </c>
      <c r="B9" s="5" t="n">
        <v>0</v>
      </c>
      <c r="C9"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26</v>
      </c>
      <c r="B1" s="2" t="s">
        <v>25</v>
      </c>
      <c r="D1" s="2" t="s">
        <v>1</v>
      </c>
    </row>
    <row r="2" spans="1:5">
      <c r="B2" s="2" t="s">
        <v>2</v>
      </c>
      <c r="C2" s="2" t="s">
        <v>26</v>
      </c>
      <c r="D2" s="2" t="s">
        <v>2</v>
      </c>
      <c r="E2" s="2" t="s">
        <v>26</v>
      </c>
    </row>
    <row r="3" spans="1:5">
      <c r="A3" s="3" t="s">
        <v>164</v>
      </c>
    </row>
    <row r="4" spans="1:5">
      <c r="A4" s="4" t="s">
        <v>627</v>
      </c>
      <c r="B4" s="4" t="s">
        <v>628</v>
      </c>
      <c r="C4" s="4" t="s">
        <v>629</v>
      </c>
      <c r="D4" s="4" t="s">
        <v>630</v>
      </c>
      <c r="E4" s="4" t="s">
        <v>63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2</v>
      </c>
      <c r="B1" s="2" t="s">
        <v>25</v>
      </c>
      <c r="D1" s="2" t="s">
        <v>1</v>
      </c>
      <c r="F1" s="2" t="s">
        <v>413</v>
      </c>
    </row>
    <row r="2" spans="1:6">
      <c r="B2" s="2" t="s">
        <v>2</v>
      </c>
      <c r="C2" s="2" t="s">
        <v>26</v>
      </c>
      <c r="D2" s="2" t="s">
        <v>2</v>
      </c>
      <c r="E2" s="2" t="s">
        <v>26</v>
      </c>
      <c r="F2" s="2" t="s">
        <v>50</v>
      </c>
    </row>
    <row r="3" spans="1:6">
      <c r="A3" s="3" t="s">
        <v>164</v>
      </c>
    </row>
    <row r="4" spans="1:6">
      <c r="A4" s="4" t="s">
        <v>633</v>
      </c>
      <c r="B4" s="4" t="s">
        <v>628</v>
      </c>
      <c r="C4" s="4" t="s">
        <v>629</v>
      </c>
      <c r="D4" s="4" t="s">
        <v>630</v>
      </c>
      <c r="E4" s="4" t="s">
        <v>631</v>
      </c>
    </row>
    <row r="5" spans="1:6">
      <c r="A5" s="4" t="s">
        <v>634</v>
      </c>
      <c r="D5" s="10" t="n">
        <v>1.5</v>
      </c>
      <c r="F5" s="10" t="n">
        <v>5.5</v>
      </c>
    </row>
    <row r="6" spans="1:6">
      <c r="A6" s="4" t="s">
        <v>635</v>
      </c>
      <c r="C6" s="10" t="n">
        <v>4.1</v>
      </c>
      <c r="E6" s="7" t="n">
        <v>4</v>
      </c>
    </row>
    <row r="7" spans="1:6">
      <c r="A7" s="4" t="s">
        <v>636</v>
      </c>
      <c r="F7" s="11" t="n">
        <v>0.4</v>
      </c>
    </row>
    <row r="8" spans="1:6">
      <c r="A8" s="4" t="s">
        <v>637</v>
      </c>
      <c r="F8" s="10" t="n">
        <v>4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25</v>
      </c>
      <c r="D1" s="2" t="s">
        <v>1</v>
      </c>
    </row>
    <row r="2" spans="1:5">
      <c r="B2" s="2" t="s">
        <v>2</v>
      </c>
      <c r="C2" s="2" t="s">
        <v>26</v>
      </c>
      <c r="D2" s="2" t="s">
        <v>2</v>
      </c>
      <c r="E2" s="2" t="s">
        <v>26</v>
      </c>
    </row>
    <row r="3" spans="1:5">
      <c r="A3" s="3" t="s">
        <v>639</v>
      </c>
    </row>
    <row r="4" spans="1:5">
      <c r="A4" s="4" t="s">
        <v>41</v>
      </c>
      <c r="B4" s="7" t="n">
        <v>11376</v>
      </c>
      <c r="C4" s="7" t="n">
        <v>10835</v>
      </c>
      <c r="D4" s="7" t="n">
        <v>22368</v>
      </c>
      <c r="E4" s="7" t="n">
        <v>17230</v>
      </c>
    </row>
    <row r="5" spans="1:5">
      <c r="A5" s="4" t="s">
        <v>640</v>
      </c>
      <c r="B5" s="5" t="n">
        <v>82423</v>
      </c>
      <c r="C5" s="5" t="n">
        <v>76213</v>
      </c>
      <c r="D5" s="5" t="n">
        <v>80491</v>
      </c>
      <c r="E5" s="5" t="n">
        <v>75487</v>
      </c>
    </row>
    <row r="6" spans="1:5">
      <c r="A6" s="4" t="s">
        <v>641</v>
      </c>
      <c r="B6" s="8" t="n">
        <v>0.14</v>
      </c>
      <c r="C6" s="8" t="n">
        <v>0.14</v>
      </c>
      <c r="D6" s="8" t="n">
        <v>0.28</v>
      </c>
      <c r="E6" s="8" t="n">
        <v>0.23</v>
      </c>
    </row>
    <row r="7" spans="1:5">
      <c r="A7" s="3" t="s">
        <v>642</v>
      </c>
    </row>
    <row r="8" spans="1:5">
      <c r="A8" s="4" t="s">
        <v>41</v>
      </c>
      <c r="B8" s="7" t="n">
        <v>11376</v>
      </c>
      <c r="C8" s="7" t="n">
        <v>10835</v>
      </c>
      <c r="D8" s="7" t="n">
        <v>22368</v>
      </c>
      <c r="E8" s="7" t="n">
        <v>17230</v>
      </c>
    </row>
    <row r="9" spans="1:5">
      <c r="A9" s="4" t="s">
        <v>640</v>
      </c>
      <c r="B9" s="5" t="n">
        <v>82423</v>
      </c>
      <c r="C9" s="5" t="n">
        <v>76213</v>
      </c>
      <c r="D9" s="5" t="n">
        <v>80491</v>
      </c>
      <c r="E9" s="5" t="n">
        <v>75487</v>
      </c>
    </row>
    <row r="10" spans="1:5">
      <c r="A10" s="3" t="s">
        <v>643</v>
      </c>
    </row>
    <row r="11" spans="1:5">
      <c r="A11" s="4" t="s">
        <v>644</v>
      </c>
      <c r="B11" s="5" t="n">
        <v>0</v>
      </c>
      <c r="C11" s="5" t="n">
        <v>1589</v>
      </c>
      <c r="D11" s="5" t="n">
        <v>0</v>
      </c>
      <c r="E11" s="5" t="n">
        <v>1864</v>
      </c>
    </row>
    <row r="12" spans="1:5">
      <c r="A12" s="4" t="s">
        <v>645</v>
      </c>
      <c r="B12" s="5" t="n">
        <v>1090</v>
      </c>
      <c r="C12" s="5" t="n">
        <v>1161</v>
      </c>
      <c r="D12" s="5" t="n">
        <v>1211</v>
      </c>
      <c r="E12" s="5" t="n">
        <v>1352</v>
      </c>
    </row>
    <row r="13" spans="1:5">
      <c r="A13" s="4" t="s">
        <v>646</v>
      </c>
      <c r="B13" s="5" t="n">
        <v>83513</v>
      </c>
      <c r="C13" s="5" t="n">
        <v>78963</v>
      </c>
      <c r="D13" s="5" t="n">
        <v>81702</v>
      </c>
      <c r="E13" s="5" t="n">
        <v>78703</v>
      </c>
    </row>
    <row r="14" spans="1:5">
      <c r="A14" s="4" t="s">
        <v>647</v>
      </c>
      <c r="B14" s="8" t="n">
        <v>0.14</v>
      </c>
      <c r="C14" s="8" t="n">
        <v>0.14</v>
      </c>
      <c r="D14" s="8" t="n">
        <v>0.27</v>
      </c>
      <c r="E14" s="8" t="n">
        <v>0.2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48</v>
      </c>
      <c r="B1" s="2" t="s">
        <v>1</v>
      </c>
      <c r="D1" s="2" t="s">
        <v>413</v>
      </c>
    </row>
    <row r="2" spans="1:5">
      <c r="B2" s="2" t="s">
        <v>2</v>
      </c>
      <c r="C2" s="2" t="s">
        <v>26</v>
      </c>
      <c r="D2" s="2" t="s">
        <v>50</v>
      </c>
      <c r="E2" s="2" t="s">
        <v>649</v>
      </c>
    </row>
    <row r="3" spans="1:5">
      <c r="A3" s="3" t="s">
        <v>650</v>
      </c>
    </row>
    <row r="4" spans="1:5">
      <c r="A4" s="4" t="s">
        <v>651</v>
      </c>
      <c r="B4" s="5" t="n">
        <v>200000</v>
      </c>
      <c r="C4" s="5" t="n">
        <v>200000</v>
      </c>
    </row>
    <row r="5" spans="1:5">
      <c r="A5" s="4" t="s">
        <v>652</v>
      </c>
    </row>
    <row r="6" spans="1:5">
      <c r="A6" s="3" t="s">
        <v>650</v>
      </c>
    </row>
    <row r="7" spans="1:5">
      <c r="A7" s="4" t="s">
        <v>653</v>
      </c>
      <c r="B7" s="5" t="n">
        <v>500000</v>
      </c>
    </row>
    <row r="8" spans="1:5">
      <c r="A8" s="4" t="s">
        <v>654</v>
      </c>
    </row>
    <row r="9" spans="1:5">
      <c r="A9" s="3" t="s">
        <v>650</v>
      </c>
    </row>
    <row r="10" spans="1:5">
      <c r="A10" s="4" t="s">
        <v>655</v>
      </c>
      <c r="D10" s="5" t="n">
        <v>8707202</v>
      </c>
    </row>
    <row r="11" spans="1:5">
      <c r="A11" s="4" t="s">
        <v>656</v>
      </c>
      <c r="D11" s="5" t="n">
        <v>2839743</v>
      </c>
    </row>
    <row r="12" spans="1:5">
      <c r="A12" s="4" t="s">
        <v>657</v>
      </c>
      <c r="B12" s="5" t="n">
        <v>0</v>
      </c>
    </row>
    <row r="13" spans="1:5">
      <c r="A13" s="4" t="s">
        <v>658</v>
      </c>
    </row>
    <row r="14" spans="1:5">
      <c r="A14" s="3" t="s">
        <v>650</v>
      </c>
    </row>
    <row r="15" spans="1:5">
      <c r="A15" s="4" t="s">
        <v>659</v>
      </c>
      <c r="E15" s="4" t="s">
        <v>6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25</v>
      </c>
      <c r="D1" s="2" t="s">
        <v>1</v>
      </c>
    </row>
    <row r="2" spans="1:5">
      <c r="B2" s="2" t="s">
        <v>2</v>
      </c>
      <c r="C2" s="2" t="s">
        <v>26</v>
      </c>
      <c r="D2" s="2" t="s">
        <v>2</v>
      </c>
      <c r="E2" s="2" t="s">
        <v>26</v>
      </c>
    </row>
    <row r="3" spans="1:5">
      <c r="A3" s="3" t="s">
        <v>170</v>
      </c>
    </row>
    <row r="4" spans="1:5">
      <c r="A4" s="4" t="s">
        <v>41</v>
      </c>
      <c r="B4" s="7" t="n">
        <v>11376</v>
      </c>
      <c r="C4" s="7" t="n">
        <v>10835</v>
      </c>
      <c r="D4" s="7" t="n">
        <v>22368</v>
      </c>
      <c r="E4" s="7" t="n">
        <v>17230</v>
      </c>
    </row>
    <row r="5" spans="1:5">
      <c r="A5" s="4" t="s">
        <v>662</v>
      </c>
      <c r="B5" s="5" t="n">
        <v>-27785</v>
      </c>
      <c r="C5" s="5" t="n">
        <v>19484</v>
      </c>
      <c r="D5" s="5" t="n">
        <v>-14005</v>
      </c>
      <c r="E5" s="5" t="n">
        <v>23548</v>
      </c>
    </row>
    <row r="6" spans="1:5">
      <c r="A6" s="4" t="s">
        <v>663</v>
      </c>
      <c r="B6" s="5" t="n">
        <v>4128</v>
      </c>
      <c r="C6" s="5" t="n">
        <v>-884</v>
      </c>
      <c r="D6" s="5" t="n">
        <v>13032</v>
      </c>
      <c r="E6" s="5" t="n">
        <v>-537</v>
      </c>
    </row>
    <row r="7" spans="1:5">
      <c r="A7" s="4" t="s">
        <v>664</v>
      </c>
      <c r="B7" s="5" t="n">
        <v>0</v>
      </c>
      <c r="C7" s="5" t="n">
        <v>-1291</v>
      </c>
      <c r="D7" s="5" t="n">
        <v>0</v>
      </c>
      <c r="E7" s="5" t="n">
        <v>0</v>
      </c>
    </row>
    <row r="8" spans="1:5">
      <c r="A8" s="4" t="s">
        <v>665</v>
      </c>
      <c r="B8" s="5" t="n">
        <v>12</v>
      </c>
      <c r="C8" s="5" t="n">
        <v>-13</v>
      </c>
      <c r="D8" s="5" t="n">
        <v>6</v>
      </c>
      <c r="E8" s="5" t="n">
        <v>-15</v>
      </c>
    </row>
    <row r="9" spans="1:5">
      <c r="A9" s="4" t="s">
        <v>666</v>
      </c>
      <c r="B9" s="7" t="n">
        <v>-12269</v>
      </c>
      <c r="C9" s="7" t="n">
        <v>28131</v>
      </c>
      <c r="D9" s="7" t="n">
        <v>21401</v>
      </c>
      <c r="E9" s="7" t="n">
        <v>4022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41</v>
      </c>
      <c r="C1" s="2" t="s">
        <v>2</v>
      </c>
    </row>
    <row r="2" spans="1:3">
      <c r="A2" s="3" t="s">
        <v>668</v>
      </c>
    </row>
    <row r="3" spans="1:3">
      <c r="A3" s="4" t="s">
        <v>579</v>
      </c>
      <c r="B3" s="7" t="n">
        <v>962306</v>
      </c>
      <c r="C3" s="7" t="n">
        <v>962306</v>
      </c>
    </row>
    <row r="4" spans="1:3">
      <c r="A4" s="4" t="s">
        <v>244</v>
      </c>
      <c r="B4" s="5" t="n">
        <v>-532</v>
      </c>
    </row>
    <row r="5" spans="1:3">
      <c r="A5" s="4" t="s">
        <v>669</v>
      </c>
      <c r="C5" s="5" t="n">
        <v>5489</v>
      </c>
    </row>
    <row r="6" spans="1:3">
      <c r="A6" s="4" t="s">
        <v>670</v>
      </c>
      <c r="C6" s="5" t="n">
        <v>6456</v>
      </c>
    </row>
    <row r="7" spans="1:3">
      <c r="A7" s="4" t="s">
        <v>671</v>
      </c>
      <c r="C7" s="5" t="n">
        <v>-967</v>
      </c>
    </row>
    <row r="8" spans="1:3">
      <c r="A8" s="4" t="s">
        <v>580</v>
      </c>
      <c r="C8" s="5" t="n">
        <v>1341905</v>
      </c>
    </row>
    <row r="9" spans="1:3">
      <c r="A9" s="4" t="s">
        <v>672</v>
      </c>
    </row>
    <row r="10" spans="1:3">
      <c r="A10" s="3" t="s">
        <v>668</v>
      </c>
    </row>
    <row r="11" spans="1:3">
      <c r="A11" s="4" t="s">
        <v>579</v>
      </c>
      <c r="B11" s="5" t="n">
        <v>-2979</v>
      </c>
      <c r="C11" s="5" t="n">
        <v>-2979</v>
      </c>
    </row>
    <row r="12" spans="1:3">
      <c r="A12" s="4" t="s">
        <v>244</v>
      </c>
      <c r="B12" s="5" t="n">
        <v>-532</v>
      </c>
    </row>
    <row r="13" spans="1:3">
      <c r="A13" s="4" t="s">
        <v>669</v>
      </c>
      <c r="C13" s="5" t="n">
        <v>19488</v>
      </c>
    </row>
    <row r="14" spans="1:3">
      <c r="A14" s="4" t="s">
        <v>670</v>
      </c>
      <c r="C14" s="5" t="n">
        <v>6456</v>
      </c>
    </row>
    <row r="15" spans="1:3">
      <c r="A15" s="4" t="s">
        <v>671</v>
      </c>
      <c r="C15" s="5" t="n">
        <v>13032</v>
      </c>
    </row>
    <row r="16" spans="1:3">
      <c r="A16" s="4" t="s">
        <v>580</v>
      </c>
      <c r="B16" s="5" t="n">
        <v>-3511</v>
      </c>
      <c r="C16" s="5" t="n">
        <v>9521</v>
      </c>
    </row>
    <row r="17" spans="1:3">
      <c r="A17" s="4" t="s">
        <v>673</v>
      </c>
    </row>
    <row r="18" spans="1:3">
      <c r="A18" s="3" t="s">
        <v>668</v>
      </c>
    </row>
    <row r="19" spans="1:3">
      <c r="A19" s="4" t="s">
        <v>579</v>
      </c>
      <c r="B19" s="5" t="n">
        <v>-93</v>
      </c>
      <c r="C19" s="5" t="n">
        <v>-93</v>
      </c>
    </row>
    <row r="20" spans="1:3">
      <c r="A20" s="4" t="s">
        <v>244</v>
      </c>
      <c r="B20" s="5" t="n">
        <v>0</v>
      </c>
    </row>
    <row r="21" spans="1:3">
      <c r="A21" s="4" t="s">
        <v>669</v>
      </c>
      <c r="C21" s="5" t="n">
        <v>6</v>
      </c>
    </row>
    <row r="22" spans="1:3">
      <c r="A22" s="4" t="s">
        <v>670</v>
      </c>
      <c r="C22" s="5" t="n">
        <v>0</v>
      </c>
    </row>
    <row r="23" spans="1:3">
      <c r="A23" s="4" t="s">
        <v>671</v>
      </c>
      <c r="C23" s="5" t="n">
        <v>6</v>
      </c>
    </row>
    <row r="24" spans="1:3">
      <c r="A24" s="4" t="s">
        <v>580</v>
      </c>
      <c r="B24" s="5" t="n">
        <v>-93</v>
      </c>
      <c r="C24" s="5" t="n">
        <v>-87</v>
      </c>
    </row>
    <row r="25" spans="1:3">
      <c r="A25" s="4" t="s">
        <v>674</v>
      </c>
    </row>
    <row r="26" spans="1:3">
      <c r="A26" s="3" t="s">
        <v>668</v>
      </c>
    </row>
    <row r="27" spans="1:3">
      <c r="A27" s="4" t="s">
        <v>579</v>
      </c>
      <c r="B27" s="5" t="n">
        <v>-20735</v>
      </c>
      <c r="C27" s="5" t="n">
        <v>-20735</v>
      </c>
    </row>
    <row r="28" spans="1:3">
      <c r="A28" s="4" t="s">
        <v>244</v>
      </c>
      <c r="B28" s="5" t="n">
        <v>0</v>
      </c>
    </row>
    <row r="29" spans="1:3">
      <c r="A29" s="4" t="s">
        <v>669</v>
      </c>
      <c r="C29" s="5" t="n">
        <v>-14005</v>
      </c>
    </row>
    <row r="30" spans="1:3">
      <c r="A30" s="4" t="s">
        <v>670</v>
      </c>
      <c r="C30" s="5" t="n">
        <v>0</v>
      </c>
    </row>
    <row r="31" spans="1:3">
      <c r="A31" s="4" t="s">
        <v>671</v>
      </c>
      <c r="C31" s="5" t="n">
        <v>-14005</v>
      </c>
    </row>
    <row r="32" spans="1:3">
      <c r="A32" s="4" t="s">
        <v>580</v>
      </c>
      <c r="B32" s="5" t="n">
        <v>-20735</v>
      </c>
      <c r="C32" s="5" t="n">
        <v>-34740</v>
      </c>
    </row>
    <row r="33" spans="1:3">
      <c r="A33" s="4" t="s">
        <v>675</v>
      </c>
    </row>
    <row r="34" spans="1:3">
      <c r="A34" s="3" t="s">
        <v>668</v>
      </c>
    </row>
    <row r="35" spans="1:3">
      <c r="A35" s="4" t="s">
        <v>579</v>
      </c>
      <c r="B35" s="5" t="n">
        <v>-23807</v>
      </c>
      <c r="C35" s="5" t="n">
        <v>-23807</v>
      </c>
    </row>
    <row r="36" spans="1:3">
      <c r="A36" s="4" t="s">
        <v>580</v>
      </c>
      <c r="B36" s="7" t="n">
        <v>-24339</v>
      </c>
      <c r="C36" s="7" t="n">
        <v>-253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v>
      </c>
    </row>
    <row r="2" spans="1:2">
      <c r="B2" s="2" t="s">
        <v>255</v>
      </c>
    </row>
    <row r="3" spans="1:2">
      <c r="A3" s="3" t="s">
        <v>677</v>
      </c>
    </row>
    <row r="4" spans="1:2">
      <c r="A4" s="4" t="s">
        <v>678</v>
      </c>
      <c r="B4" s="7" t="n">
        <v>-6456</v>
      </c>
    </row>
    <row r="5" spans="1:2">
      <c r="A5" s="4" t="s">
        <v>679</v>
      </c>
    </row>
    <row r="6" spans="1:2">
      <c r="A6" s="3" t="s">
        <v>677</v>
      </c>
    </row>
    <row r="7" spans="1:2">
      <c r="A7" s="4" t="s">
        <v>678</v>
      </c>
      <c r="B7" s="5" t="n">
        <v>400</v>
      </c>
    </row>
    <row r="8" spans="1:2">
      <c r="A8" s="4" t="s">
        <v>680</v>
      </c>
    </row>
    <row r="9" spans="1:2">
      <c r="A9" s="3" t="s">
        <v>677</v>
      </c>
    </row>
    <row r="10" spans="1:2">
      <c r="A10" s="4" t="s">
        <v>678</v>
      </c>
      <c r="B10" s="7" t="n">
        <v>68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8"/>
  </cols>
  <sheetData>
    <row r="1" spans="1:2">
      <c r="A1" s="1" t="s">
        <v>681</v>
      </c>
      <c r="B1" s="2" t="s">
        <v>1</v>
      </c>
    </row>
    <row r="2" spans="1:2">
      <c r="B2" s="2" t="s">
        <v>682</v>
      </c>
    </row>
    <row r="3" spans="1:2">
      <c r="A3" s="3" t="s">
        <v>683</v>
      </c>
    </row>
    <row r="4" spans="1:2">
      <c r="A4" s="4" t="s">
        <v>684</v>
      </c>
      <c r="B4" s="5" t="n">
        <v>2</v>
      </c>
    </row>
    <row r="5" spans="1:2">
      <c r="A5" s="4" t="s">
        <v>273</v>
      </c>
    </row>
    <row r="6" spans="1:2">
      <c r="A6" s="3" t="s">
        <v>683</v>
      </c>
    </row>
    <row r="7" spans="1:2">
      <c r="A7" s="4" t="s">
        <v>685</v>
      </c>
      <c r="B7" s="5" t="n">
        <v>6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25</v>
      </c>
      <c r="D1" s="2" t="s">
        <v>1</v>
      </c>
    </row>
    <row r="2" spans="1:5">
      <c r="B2" s="2" t="s">
        <v>2</v>
      </c>
      <c r="C2" s="2" t="s">
        <v>26</v>
      </c>
      <c r="D2" s="2" t="s">
        <v>2</v>
      </c>
      <c r="E2" s="2" t="s">
        <v>26</v>
      </c>
    </row>
    <row r="3" spans="1:5">
      <c r="A3" s="3" t="s">
        <v>687</v>
      </c>
    </row>
    <row r="4" spans="1:5">
      <c r="A4" s="4" t="s">
        <v>28</v>
      </c>
      <c r="B4" s="7" t="n">
        <v>366190</v>
      </c>
      <c r="C4" s="7" t="n">
        <v>282164</v>
      </c>
      <c r="D4" s="7" t="n">
        <v>723272</v>
      </c>
      <c r="E4" s="7" t="n">
        <v>540801</v>
      </c>
    </row>
    <row r="5" spans="1:5">
      <c r="A5" s="3" t="s">
        <v>688</v>
      </c>
    </row>
    <row r="6" spans="1:5">
      <c r="A6" s="4" t="s">
        <v>35</v>
      </c>
      <c r="B6" s="5" t="n">
        <v>27634</v>
      </c>
      <c r="C6" s="5" t="n">
        <v>16985</v>
      </c>
      <c r="D6" s="5" t="n">
        <v>53213</v>
      </c>
      <c r="E6" s="5" t="n">
        <v>26945</v>
      </c>
    </row>
    <row r="7" spans="1:5">
      <c r="A7" s="4" t="s">
        <v>689</v>
      </c>
      <c r="B7" s="5" t="n">
        <v>-5286</v>
      </c>
      <c r="C7" s="5" t="n">
        <v>-5419</v>
      </c>
      <c r="D7" s="5" t="n">
        <v>-10676</v>
      </c>
      <c r="E7" s="5" t="n">
        <v>-9520</v>
      </c>
    </row>
    <row r="8" spans="1:5">
      <c r="A8" s="4" t="s">
        <v>273</v>
      </c>
    </row>
    <row r="9" spans="1:5">
      <c r="A9" s="3" t="s">
        <v>687</v>
      </c>
    </row>
    <row r="10" spans="1:5">
      <c r="A10" s="4" t="s">
        <v>28</v>
      </c>
      <c r="B10" s="5" t="n">
        <v>239504</v>
      </c>
      <c r="C10" s="5" t="n">
        <v>159857</v>
      </c>
      <c r="D10" s="5" t="n">
        <v>475619</v>
      </c>
      <c r="E10" s="5" t="n">
        <v>316147</v>
      </c>
    </row>
    <row r="11" spans="1:5">
      <c r="A11" s="4" t="s">
        <v>393</v>
      </c>
    </row>
    <row r="12" spans="1:5">
      <c r="A12" s="3" t="s">
        <v>687</v>
      </c>
    </row>
    <row r="13" spans="1:5">
      <c r="A13" s="4" t="s">
        <v>28</v>
      </c>
      <c r="B13" s="5" t="n">
        <v>126686</v>
      </c>
      <c r="C13" s="5" t="n">
        <v>122307</v>
      </c>
      <c r="D13" s="5" t="n">
        <v>247653</v>
      </c>
      <c r="E13" s="5" t="n">
        <v>224654</v>
      </c>
    </row>
    <row r="14" spans="1:5">
      <c r="A14" s="4" t="s">
        <v>690</v>
      </c>
    </row>
    <row r="15" spans="1:5">
      <c r="A15" s="3" t="s">
        <v>688</v>
      </c>
    </row>
    <row r="16" spans="1:5">
      <c r="A16" s="4" t="s">
        <v>35</v>
      </c>
      <c r="B16" s="5" t="n">
        <v>128259</v>
      </c>
      <c r="C16" s="5" t="n">
        <v>98260</v>
      </c>
      <c r="D16" s="5" t="n">
        <v>250188</v>
      </c>
      <c r="E16" s="5" t="n">
        <v>188042</v>
      </c>
    </row>
    <row r="17" spans="1:5">
      <c r="A17" s="4" t="s">
        <v>691</v>
      </c>
    </row>
    <row r="18" spans="1:5">
      <c r="A18" s="3" t="s">
        <v>688</v>
      </c>
    </row>
    <row r="19" spans="1:5">
      <c r="A19" s="4" t="s">
        <v>35</v>
      </c>
      <c r="B19" s="5" t="n">
        <v>91118</v>
      </c>
      <c r="C19" s="5" t="n">
        <v>67250</v>
      </c>
      <c r="D19" s="5" t="n">
        <v>180609</v>
      </c>
      <c r="E19" s="5" t="n">
        <v>129953</v>
      </c>
    </row>
    <row r="20" spans="1:5">
      <c r="A20" s="4" t="s">
        <v>692</v>
      </c>
    </row>
    <row r="21" spans="1:5">
      <c r="A21" s="3" t="s">
        <v>688</v>
      </c>
    </row>
    <row r="22" spans="1:5">
      <c r="A22" s="4" t="s">
        <v>35</v>
      </c>
      <c r="B22" s="5" t="n">
        <v>37141</v>
      </c>
      <c r="C22" s="5" t="n">
        <v>31010</v>
      </c>
      <c r="D22" s="5" t="n">
        <v>69579</v>
      </c>
      <c r="E22" s="5" t="n">
        <v>58089</v>
      </c>
    </row>
    <row r="23" spans="1:5">
      <c r="A23" s="4" t="s">
        <v>693</v>
      </c>
    </row>
    <row r="24" spans="1:5">
      <c r="A24" s="3" t="s">
        <v>688</v>
      </c>
    </row>
    <row r="25" spans="1:5">
      <c r="A25" s="4" t="s">
        <v>689</v>
      </c>
      <c r="B25" s="5" t="n">
        <v>-5286</v>
      </c>
      <c r="C25" s="5" t="n">
        <v>-5419</v>
      </c>
      <c r="D25" s="5" t="n">
        <v>-10676</v>
      </c>
      <c r="E25" s="5" t="n">
        <v>-9520</v>
      </c>
    </row>
    <row r="26" spans="1:5">
      <c r="A26" s="4" t="s">
        <v>694</v>
      </c>
    </row>
    <row r="27" spans="1:5">
      <c r="A27" s="3" t="s">
        <v>688</v>
      </c>
    </row>
    <row r="28" spans="1:5">
      <c r="A28" s="4" t="s">
        <v>35</v>
      </c>
      <c r="B28" s="7" t="n">
        <v>-95339</v>
      </c>
      <c r="C28" s="7" t="n">
        <v>-75856</v>
      </c>
      <c r="D28" s="7" t="n">
        <v>-186299</v>
      </c>
      <c r="E28" s="7" t="n">
        <v>-15157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25</v>
      </c>
      <c r="D1" s="2" t="s">
        <v>1</v>
      </c>
    </row>
    <row r="2" spans="1:5">
      <c r="B2" s="2" t="s">
        <v>2</v>
      </c>
      <c r="C2" s="2" t="s">
        <v>26</v>
      </c>
      <c r="D2" s="2" t="s">
        <v>2</v>
      </c>
      <c r="E2" s="2" t="s">
        <v>26</v>
      </c>
    </row>
    <row r="3" spans="1:5">
      <c r="A3" s="3" t="s">
        <v>683</v>
      </c>
    </row>
    <row r="4" spans="1:5">
      <c r="A4" s="4" t="s">
        <v>390</v>
      </c>
      <c r="B4" s="7" t="n">
        <v>366190</v>
      </c>
      <c r="C4" s="7" t="n">
        <v>282164</v>
      </c>
      <c r="D4" s="7" t="n">
        <v>723272</v>
      </c>
      <c r="E4" s="7" t="n">
        <v>540801</v>
      </c>
    </row>
    <row r="5" spans="1:5">
      <c r="A5" s="4" t="s">
        <v>696</v>
      </c>
    </row>
    <row r="6" spans="1:5">
      <c r="A6" s="3" t="s">
        <v>683</v>
      </c>
    </row>
    <row r="7" spans="1:5">
      <c r="A7" s="4" t="s">
        <v>390</v>
      </c>
      <c r="B7" s="5" t="n">
        <v>259711</v>
      </c>
      <c r="C7" s="5" t="n">
        <v>219266</v>
      </c>
      <c r="D7" s="5" t="n">
        <v>508639</v>
      </c>
      <c r="E7" s="5" t="n">
        <v>420363</v>
      </c>
    </row>
    <row r="8" spans="1:5">
      <c r="A8" s="4" t="s">
        <v>697</v>
      </c>
    </row>
    <row r="9" spans="1:5">
      <c r="A9" s="3" t="s">
        <v>683</v>
      </c>
    </row>
    <row r="10" spans="1:5">
      <c r="A10" s="4" t="s">
        <v>390</v>
      </c>
      <c r="B10" s="5" t="n">
        <v>51405</v>
      </c>
      <c r="C10" s="5" t="n">
        <v>32499</v>
      </c>
      <c r="D10" s="5" t="n">
        <v>103178</v>
      </c>
      <c r="E10" s="5" t="n">
        <v>61315</v>
      </c>
    </row>
    <row r="11" spans="1:5">
      <c r="A11" s="4" t="s">
        <v>698</v>
      </c>
    </row>
    <row r="12" spans="1:5">
      <c r="A12" s="3" t="s">
        <v>683</v>
      </c>
    </row>
    <row r="13" spans="1:5">
      <c r="A13" s="4" t="s">
        <v>390</v>
      </c>
      <c r="B13" s="5" t="n">
        <v>35497</v>
      </c>
      <c r="C13" s="5" t="n">
        <v>15565</v>
      </c>
      <c r="D13" s="5" t="n">
        <v>71282</v>
      </c>
      <c r="E13" s="5" t="n">
        <v>31653</v>
      </c>
    </row>
    <row r="14" spans="1:5">
      <c r="A14" s="4" t="s">
        <v>699</v>
      </c>
    </row>
    <row r="15" spans="1:5">
      <c r="A15" s="3" t="s">
        <v>683</v>
      </c>
    </row>
    <row r="16" spans="1:5">
      <c r="A16" s="4" t="s">
        <v>390</v>
      </c>
      <c r="B16" s="7" t="n">
        <v>19577</v>
      </c>
      <c r="C16" s="7" t="n">
        <v>14834</v>
      </c>
      <c r="D16" s="7" t="n">
        <v>40173</v>
      </c>
      <c r="E16" s="7" t="n">
        <v>2747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s>
  <sheetData>
    <row r="1" spans="1:8">
      <c r="A1" s="1" t="s">
        <v>700</v>
      </c>
      <c r="B1" s="2" t="s">
        <v>701</v>
      </c>
      <c r="C1" s="2" t="s">
        <v>702</v>
      </c>
      <c r="D1" s="2" t="s">
        <v>703</v>
      </c>
      <c r="E1" s="2" t="s">
        <v>256</v>
      </c>
      <c r="F1" s="2" t="s">
        <v>257</v>
      </c>
      <c r="G1" s="2" t="s">
        <v>252</v>
      </c>
      <c r="H1" s="2" t="s">
        <v>704</v>
      </c>
    </row>
    <row r="2" spans="1:8">
      <c r="A2" s="4" t="s">
        <v>705</v>
      </c>
    </row>
    <row r="3" spans="1:8">
      <c r="A3" s="3" t="s">
        <v>706</v>
      </c>
    </row>
    <row r="4" spans="1:8">
      <c r="A4" s="4" t="s">
        <v>308</v>
      </c>
      <c r="D4" s="9" t="n">
        <v>0.12</v>
      </c>
    </row>
    <row r="5" spans="1:8">
      <c r="A5" s="4" t="s">
        <v>707</v>
      </c>
    </row>
    <row r="6" spans="1:8">
      <c r="A6" s="3" t="s">
        <v>706</v>
      </c>
    </row>
    <row r="7" spans="1:8">
      <c r="A7" s="4" t="s">
        <v>708</v>
      </c>
      <c r="D7" s="5" t="n">
        <v>10</v>
      </c>
    </row>
    <row r="8" spans="1:8">
      <c r="A8" s="4" t="s">
        <v>709</v>
      </c>
      <c r="B8" s="7" t="n">
        <v>3000000</v>
      </c>
    </row>
    <row r="9" spans="1:8">
      <c r="A9" s="4" t="s">
        <v>710</v>
      </c>
    </row>
    <row r="10" spans="1:8">
      <c r="A10" s="3" t="s">
        <v>706</v>
      </c>
    </row>
    <row r="11" spans="1:8">
      <c r="A11" s="4" t="s">
        <v>711</v>
      </c>
      <c r="B11" s="7" t="n">
        <v>30000000</v>
      </c>
    </row>
    <row r="12" spans="1:8">
      <c r="A12" s="4" t="s">
        <v>712</v>
      </c>
      <c r="B12" s="4" t="s">
        <v>713</v>
      </c>
    </row>
    <row r="13" spans="1:8">
      <c r="A13" s="4" t="s">
        <v>714</v>
      </c>
    </row>
    <row r="14" spans="1:8">
      <c r="A14" s="3" t="s">
        <v>706</v>
      </c>
    </row>
    <row r="15" spans="1:8">
      <c r="A15" s="4" t="s">
        <v>715</v>
      </c>
      <c r="C15" s="7" t="n">
        <v>0</v>
      </c>
    </row>
    <row r="16" spans="1:8">
      <c r="A16" s="4" t="s">
        <v>716</v>
      </c>
      <c r="C16" s="7" t="n">
        <v>0</v>
      </c>
    </row>
    <row r="17" spans="1:8">
      <c r="A17" s="4" t="s">
        <v>717</v>
      </c>
    </row>
    <row r="18" spans="1:8">
      <c r="A18" s="3" t="s">
        <v>706</v>
      </c>
    </row>
    <row r="19" spans="1:8">
      <c r="A19" s="4" t="s">
        <v>711</v>
      </c>
      <c r="B19" s="7" t="n">
        <v>30000000</v>
      </c>
    </row>
    <row r="20" spans="1:8">
      <c r="A20" s="4" t="s">
        <v>712</v>
      </c>
      <c r="B20" s="4" t="s">
        <v>594</v>
      </c>
    </row>
    <row r="21" spans="1:8">
      <c r="A21" s="4" t="s">
        <v>718</v>
      </c>
      <c r="B21" s="7" t="n">
        <v>20000000</v>
      </c>
    </row>
    <row r="22" spans="1:8">
      <c r="A22" s="4" t="s">
        <v>719</v>
      </c>
    </row>
    <row r="23" spans="1:8">
      <c r="A23" s="3" t="s">
        <v>706</v>
      </c>
    </row>
    <row r="24" spans="1:8">
      <c r="A24" s="4" t="s">
        <v>709</v>
      </c>
      <c r="B24" s="7" t="n">
        <v>3000000</v>
      </c>
    </row>
    <row r="25" spans="1:8">
      <c r="A25" s="4" t="s">
        <v>720</v>
      </c>
    </row>
    <row r="26" spans="1:8">
      <c r="A26" s="3" t="s">
        <v>706</v>
      </c>
    </row>
    <row r="27" spans="1:8">
      <c r="A27" s="4" t="s">
        <v>721</v>
      </c>
      <c r="H27" s="7" t="n">
        <v>30000000</v>
      </c>
    </row>
    <row r="28" spans="1:8">
      <c r="A28" s="4" t="s">
        <v>722</v>
      </c>
      <c r="H28" s="7" t="n">
        <v>19000000</v>
      </c>
    </row>
    <row r="29" spans="1:8">
      <c r="A29" s="4" t="s">
        <v>723</v>
      </c>
      <c r="E29" s="7" t="n">
        <v>19000000</v>
      </c>
    </row>
    <row r="30" spans="1:8">
      <c r="A30" s="4" t="s">
        <v>724</v>
      </c>
    </row>
    <row r="31" spans="1:8">
      <c r="A31" s="3" t="s">
        <v>706</v>
      </c>
    </row>
    <row r="32" spans="1:8">
      <c r="A32" s="4" t="s">
        <v>308</v>
      </c>
      <c r="H32" s="9" t="n">
        <v>0.022</v>
      </c>
    </row>
    <row r="33" spans="1:8">
      <c r="A33" s="4" t="s">
        <v>725</v>
      </c>
    </row>
    <row r="34" spans="1:8">
      <c r="A34" s="3" t="s">
        <v>706</v>
      </c>
    </row>
    <row r="35" spans="1:8">
      <c r="A35" s="4" t="s">
        <v>721</v>
      </c>
      <c r="H35" s="7" t="n">
        <v>25000000</v>
      </c>
    </row>
    <row r="36" spans="1:8">
      <c r="A36" s="4" t="s">
        <v>726</v>
      </c>
    </row>
    <row r="37" spans="1:8">
      <c r="A37" s="3" t="s">
        <v>706</v>
      </c>
    </row>
    <row r="38" spans="1:8">
      <c r="A38" s="4" t="s">
        <v>721</v>
      </c>
      <c r="H38" s="7" t="n">
        <v>5000000</v>
      </c>
    </row>
    <row r="39" spans="1:8">
      <c r="A39" s="4" t="s">
        <v>296</v>
      </c>
    </row>
    <row r="40" spans="1:8">
      <c r="A40" s="3" t="s">
        <v>706</v>
      </c>
    </row>
    <row r="41" spans="1:8">
      <c r="A41" s="4" t="s">
        <v>721</v>
      </c>
      <c r="G41" s="7" t="n">
        <v>26500000</v>
      </c>
    </row>
    <row r="42" spans="1:8">
      <c r="A42" s="4" t="s">
        <v>723</v>
      </c>
      <c r="D42" s="7" t="n">
        <v>0</v>
      </c>
      <c r="F42" s="7" t="n">
        <v>300000</v>
      </c>
      <c r="G42" s="7" t="n">
        <v>9100000</v>
      </c>
    </row>
    <row r="43" spans="1:8">
      <c r="A43" s="4" t="s">
        <v>727</v>
      </c>
    </row>
    <row r="44" spans="1:8">
      <c r="A44" s="3" t="s">
        <v>706</v>
      </c>
    </row>
    <row r="45" spans="1:8">
      <c r="A45" s="4" t="s">
        <v>308</v>
      </c>
      <c r="G45" s="9" t="n">
        <v>0.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26</v>
      </c>
    </row>
    <row r="3" spans="1:3">
      <c r="A3" s="4" t="s">
        <v>729</v>
      </c>
    </row>
    <row r="4" spans="1:3">
      <c r="A4" s="3" t="s">
        <v>730</v>
      </c>
    </row>
    <row r="5" spans="1:3">
      <c r="A5" s="4" t="s">
        <v>579</v>
      </c>
      <c r="B5" s="7" t="n">
        <v>315</v>
      </c>
      <c r="C5" s="7" t="n">
        <v>0</v>
      </c>
    </row>
    <row r="6" spans="1:3">
      <c r="A6" s="4" t="s">
        <v>731</v>
      </c>
      <c r="C6" s="5" t="n">
        <v>33707</v>
      </c>
    </row>
    <row r="7" spans="1:3">
      <c r="A7" s="4" t="s">
        <v>732</v>
      </c>
      <c r="B7" s="5" t="n">
        <v>1387</v>
      </c>
      <c r="C7" s="5" t="n">
        <v>0</v>
      </c>
    </row>
    <row r="8" spans="1:3">
      <c r="A8" s="4" t="s">
        <v>733</v>
      </c>
      <c r="B8" s="5" t="n">
        <v>-2000</v>
      </c>
      <c r="C8" s="5" t="n">
        <v>-26598</v>
      </c>
    </row>
    <row r="9" spans="1:3">
      <c r="A9" s="4" t="s">
        <v>580</v>
      </c>
      <c r="B9" s="5" t="n">
        <v>0</v>
      </c>
      <c r="C9" s="5" t="n">
        <v>4750</v>
      </c>
    </row>
    <row r="10" spans="1:3">
      <c r="A10" s="4" t="s">
        <v>734</v>
      </c>
    </row>
    <row r="11" spans="1:3">
      <c r="A11" s="3" t="s">
        <v>730</v>
      </c>
    </row>
    <row r="12" spans="1:3">
      <c r="A12" s="4" t="s">
        <v>735</v>
      </c>
      <c r="B12" s="5" t="n">
        <v>298</v>
      </c>
      <c r="C12" s="5" t="n">
        <v>-2359</v>
      </c>
    </row>
    <row r="13" spans="1:3">
      <c r="A13" s="4" t="s">
        <v>736</v>
      </c>
    </row>
    <row r="14" spans="1:3">
      <c r="A14" s="3" t="s">
        <v>730</v>
      </c>
    </row>
    <row r="15" spans="1:3">
      <c r="A15" s="4" t="s">
        <v>579</v>
      </c>
      <c r="B15" s="5" t="n">
        <v>1387</v>
      </c>
      <c r="C15" s="5" t="n">
        <v>0</v>
      </c>
    </row>
    <row r="16" spans="1:3">
      <c r="A16" s="4" t="s">
        <v>731</v>
      </c>
      <c r="C16" s="5" t="n">
        <v>3467</v>
      </c>
    </row>
    <row r="17" spans="1:3">
      <c r="A17" s="4" t="s">
        <v>732</v>
      </c>
      <c r="B17" s="5" t="n">
        <v>-1387</v>
      </c>
      <c r="C17" s="5" t="n">
        <v>0</v>
      </c>
    </row>
    <row r="18" spans="1:3">
      <c r="A18" s="4" t="s">
        <v>733</v>
      </c>
      <c r="B18" s="4" t="s">
        <v>75</v>
      </c>
      <c r="C18" s="5" t="n">
        <v>0</v>
      </c>
    </row>
    <row r="19" spans="1:3">
      <c r="A19" s="4" t="s">
        <v>580</v>
      </c>
      <c r="B19" s="5" t="n">
        <v>230</v>
      </c>
      <c r="C19" s="5" t="n">
        <v>3549</v>
      </c>
    </row>
    <row r="20" spans="1:3">
      <c r="A20" s="4" t="s">
        <v>737</v>
      </c>
    </row>
    <row r="21" spans="1:3">
      <c r="A21" s="3" t="s">
        <v>730</v>
      </c>
    </row>
    <row r="22" spans="1:3">
      <c r="A22" s="4" t="s">
        <v>735</v>
      </c>
      <c r="B22" s="5" t="n">
        <v>230</v>
      </c>
      <c r="C22" s="5" t="n">
        <v>82</v>
      </c>
    </row>
    <row r="23" spans="1:3">
      <c r="A23" s="4" t="s">
        <v>738</v>
      </c>
    </row>
    <row r="24" spans="1:3">
      <c r="A24" s="3" t="s">
        <v>730</v>
      </c>
    </row>
    <row r="25" spans="1:3">
      <c r="A25" s="4" t="s">
        <v>579</v>
      </c>
      <c r="B25" s="5" t="n">
        <v>22478</v>
      </c>
      <c r="C25" s="5" t="n">
        <v>0</v>
      </c>
    </row>
    <row r="26" spans="1:3">
      <c r="A26" s="4" t="s">
        <v>731</v>
      </c>
      <c r="C26" s="5" t="n">
        <v>0</v>
      </c>
    </row>
    <row r="27" spans="1:3">
      <c r="A27" s="4" t="s">
        <v>732</v>
      </c>
      <c r="B27" s="4" t="s">
        <v>75</v>
      </c>
      <c r="C27" s="5" t="n">
        <v>4662</v>
      </c>
    </row>
    <row r="28" spans="1:3">
      <c r="A28" s="4" t="s">
        <v>733</v>
      </c>
      <c r="B28" s="5" t="n">
        <v>-19000</v>
      </c>
      <c r="C28" s="5" t="n">
        <v>0</v>
      </c>
    </row>
    <row r="29" spans="1:3">
      <c r="A29" s="4" t="s">
        <v>580</v>
      </c>
      <c r="B29" s="5" t="n">
        <v>4900</v>
      </c>
      <c r="C29" s="5" t="n">
        <v>4662</v>
      </c>
    </row>
    <row r="30" spans="1:3">
      <c r="A30" s="4" t="s">
        <v>739</v>
      </c>
    </row>
    <row r="31" spans="1:3">
      <c r="A31" s="3" t="s">
        <v>730</v>
      </c>
    </row>
    <row r="32" spans="1:3">
      <c r="A32" s="4" t="s">
        <v>735</v>
      </c>
      <c r="B32" s="7" t="n">
        <v>1422</v>
      </c>
      <c r="C32" s="5" t="n">
        <v>0</v>
      </c>
    </row>
    <row r="33" spans="1:3">
      <c r="A33" s="4" t="s">
        <v>740</v>
      </c>
    </row>
    <row r="34" spans="1:3">
      <c r="A34" s="3" t="s">
        <v>730</v>
      </c>
    </row>
    <row r="35" spans="1:3">
      <c r="A35" s="4" t="s">
        <v>579</v>
      </c>
      <c r="C35" s="5" t="n">
        <v>22036</v>
      </c>
    </row>
    <row r="36" spans="1:3">
      <c r="A36" s="4" t="s">
        <v>731</v>
      </c>
      <c r="C36" s="5" t="n">
        <v>0</v>
      </c>
    </row>
    <row r="37" spans="1:3">
      <c r="A37" s="4" t="s">
        <v>732</v>
      </c>
      <c r="C37" s="5" t="n">
        <v>-4662</v>
      </c>
    </row>
    <row r="38" spans="1:3">
      <c r="A38" s="4" t="s">
        <v>733</v>
      </c>
      <c r="C38" s="5" t="n">
        <v>0</v>
      </c>
    </row>
    <row r="39" spans="1:3">
      <c r="A39" s="4" t="s">
        <v>580</v>
      </c>
      <c r="C39" s="5" t="n">
        <v>17522</v>
      </c>
    </row>
    <row r="40" spans="1:3">
      <c r="A40" s="4" t="s">
        <v>741</v>
      </c>
    </row>
    <row r="41" spans="1:3">
      <c r="A41" s="3" t="s">
        <v>730</v>
      </c>
    </row>
    <row r="42" spans="1:3">
      <c r="A42" s="4" t="s">
        <v>735</v>
      </c>
      <c r="C42" s="7" t="n">
        <v>1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2</v>
      </c>
      <c r="B1" s="2" t="s">
        <v>1</v>
      </c>
    </row>
    <row r="2" spans="1:3">
      <c r="B2" s="2" t="s">
        <v>2</v>
      </c>
      <c r="C2" s="2" t="s">
        <v>26</v>
      </c>
    </row>
    <row r="3" spans="1:3">
      <c r="A3" s="4" t="s">
        <v>743</v>
      </c>
    </row>
    <row r="4" spans="1:3">
      <c r="A4" s="3" t="s">
        <v>730</v>
      </c>
    </row>
    <row r="5" spans="1:3">
      <c r="A5" s="4" t="s">
        <v>579</v>
      </c>
      <c r="C5" s="7" t="n">
        <v>166</v>
      </c>
    </row>
    <row r="6" spans="1:3">
      <c r="A6" s="4" t="s">
        <v>733</v>
      </c>
      <c r="C6" s="5" t="n">
        <v>-166</v>
      </c>
    </row>
    <row r="7" spans="1:3">
      <c r="A7" s="4" t="s">
        <v>744</v>
      </c>
      <c r="C7" s="5" t="n">
        <v>0</v>
      </c>
    </row>
    <row r="8" spans="1:3">
      <c r="A8" s="4" t="s">
        <v>580</v>
      </c>
      <c r="C8" s="5" t="n">
        <v>0</v>
      </c>
    </row>
    <row r="9" spans="1:3">
      <c r="A9" s="4" t="s">
        <v>745</v>
      </c>
    </row>
    <row r="10" spans="1:3">
      <c r="A10" s="3" t="s">
        <v>730</v>
      </c>
    </row>
    <row r="11" spans="1:3">
      <c r="A11" s="4" t="s">
        <v>735</v>
      </c>
      <c r="C11" s="5" t="n">
        <v>0</v>
      </c>
    </row>
    <row r="12" spans="1:3">
      <c r="A12" s="4" t="s">
        <v>746</v>
      </c>
    </row>
    <row r="13" spans="1:3">
      <c r="A13" s="3" t="s">
        <v>730</v>
      </c>
    </row>
    <row r="14" spans="1:3">
      <c r="A14" s="4" t="s">
        <v>579</v>
      </c>
      <c r="B14" s="7" t="n">
        <v>2641</v>
      </c>
      <c r="C14" s="5" t="n">
        <v>0</v>
      </c>
    </row>
    <row r="15" spans="1:3">
      <c r="A15" s="4" t="s">
        <v>733</v>
      </c>
      <c r="B15" s="5" t="n">
        <v>-1110</v>
      </c>
      <c r="C15" s="5" t="n">
        <v>0</v>
      </c>
    </row>
    <row r="16" spans="1:3">
      <c r="A16" s="4" t="s">
        <v>744</v>
      </c>
      <c r="C16" s="5" t="n">
        <v>1752</v>
      </c>
    </row>
    <row r="17" spans="1:3">
      <c r="A17" s="4" t="s">
        <v>747</v>
      </c>
      <c r="B17" s="5" t="n">
        <v>-248</v>
      </c>
    </row>
    <row r="18" spans="1:3">
      <c r="A18" s="4" t="s">
        <v>580</v>
      </c>
      <c r="B18" s="5" t="n">
        <v>303</v>
      </c>
      <c r="C18" s="5" t="n">
        <v>1752</v>
      </c>
    </row>
    <row r="19" spans="1:3">
      <c r="A19" s="4" t="s">
        <v>748</v>
      </c>
    </row>
    <row r="20" spans="1:3">
      <c r="A20" s="3" t="s">
        <v>730</v>
      </c>
    </row>
    <row r="21" spans="1:3">
      <c r="A21" s="4" t="s">
        <v>735</v>
      </c>
      <c r="B21" s="7" t="n">
        <v>-980</v>
      </c>
      <c r="C21" s="5" t="n">
        <v>0</v>
      </c>
    </row>
    <row r="22" spans="1:3">
      <c r="A22" s="4" t="s">
        <v>749</v>
      </c>
    </row>
    <row r="23" spans="1:3">
      <c r="A23" s="3" t="s">
        <v>730</v>
      </c>
    </row>
    <row r="24" spans="1:3">
      <c r="A24" s="4" t="s">
        <v>579</v>
      </c>
      <c r="C24" s="5" t="n">
        <v>2648</v>
      </c>
    </row>
    <row r="25" spans="1:3">
      <c r="A25" s="4" t="s">
        <v>733</v>
      </c>
      <c r="C25" s="5" t="n">
        <v>-155</v>
      </c>
    </row>
    <row r="26" spans="1:3">
      <c r="A26" s="4" t="s">
        <v>744</v>
      </c>
      <c r="C26" s="5" t="n">
        <v>-1752</v>
      </c>
    </row>
    <row r="27" spans="1:3">
      <c r="A27" s="4" t="s">
        <v>580</v>
      </c>
      <c r="C27" s="5" t="n">
        <v>800</v>
      </c>
    </row>
    <row r="28" spans="1:3">
      <c r="A28" s="4" t="s">
        <v>750</v>
      </c>
    </row>
    <row r="29" spans="1:3">
      <c r="A29" s="3" t="s">
        <v>730</v>
      </c>
    </row>
    <row r="30" spans="1:3">
      <c r="A30" s="4" t="s">
        <v>735</v>
      </c>
      <c r="C30" s="7" t="n">
        <v>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6:39:11Z</dcterms:created>
  <dcterms:modified xmlns:dcterms="http://purl.org/dc/terms/" xmlns:xsi="http://www.w3.org/2001/XMLSchema-instance" xsi:type="dcterms:W3CDTF">2018-07-26T16:39:11Z</dcterms:modified>
</cp:coreProperties>
</file>